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Debt and Credit Agreements (Not" sheetId="9" state="visible" r:id="rId9"/>
    <sheet xmlns:r="http://schemas.openxmlformats.org/officeDocument/2006/relationships" name="Earnings Per Share (Notes)" sheetId="10" state="visible" r:id="rId10"/>
    <sheet xmlns:r="http://schemas.openxmlformats.org/officeDocument/2006/relationships" name="Acquisitions (Notes)" sheetId="11" state="visible" r:id="rId11"/>
    <sheet xmlns:r="http://schemas.openxmlformats.org/officeDocument/2006/relationships" name="Supplementary Data (Notes)" sheetId="12" state="visible" r:id="rId12"/>
    <sheet xmlns:r="http://schemas.openxmlformats.org/officeDocument/2006/relationships" name="Intangible Assets (Notes)" sheetId="13" state="visible" r:id="rId13"/>
    <sheet xmlns:r="http://schemas.openxmlformats.org/officeDocument/2006/relationships" name="Income Taxes (Notes)" sheetId="14" state="visible" r:id="rId14"/>
    <sheet xmlns:r="http://schemas.openxmlformats.org/officeDocument/2006/relationships" name="Accumulated Other Comprehensive" sheetId="15" state="visible" r:id="rId15"/>
    <sheet xmlns:r="http://schemas.openxmlformats.org/officeDocument/2006/relationships" name="Incentive Compensation Plans (N" sheetId="16" state="visible" r:id="rId16"/>
    <sheet xmlns:r="http://schemas.openxmlformats.org/officeDocument/2006/relationships" name="Fair Value Measurements (Notes)" sheetId="17" state="visible" r:id="rId17"/>
    <sheet xmlns:r="http://schemas.openxmlformats.org/officeDocument/2006/relationships" name="Employee Benefits (Notes)" sheetId="18" state="visible" r:id="rId18"/>
    <sheet xmlns:r="http://schemas.openxmlformats.org/officeDocument/2006/relationships" name="Segment Information (Notes)" sheetId="19" state="visible" r:id="rId19"/>
    <sheet xmlns:r="http://schemas.openxmlformats.org/officeDocument/2006/relationships" name="Commitments and Contingencies (" sheetId="20" state="visible" r:id="rId20"/>
    <sheet xmlns:r="http://schemas.openxmlformats.org/officeDocument/2006/relationships" name="Recent Accounting Standards (No" sheetId="21" state="visible" r:id="rId21"/>
    <sheet xmlns:r="http://schemas.openxmlformats.org/officeDocument/2006/relationships" name="Results by Quarter (Unaudited) " sheetId="22" state="visible" r:id="rId22"/>
    <sheet xmlns:r="http://schemas.openxmlformats.org/officeDocument/2006/relationships" name="Subsequent Events (Not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Debt and Credit Agreements Sche" sheetId="43" state="visible" r:id="rId43"/>
    <sheet xmlns:r="http://schemas.openxmlformats.org/officeDocument/2006/relationships" name="Debt and Credit Agreements Sc44" sheetId="44" state="visible" r:id="rId44"/>
    <sheet xmlns:r="http://schemas.openxmlformats.org/officeDocument/2006/relationships" name="Debt and Credit Agreements Sc45" sheetId="45" state="visible" r:id="rId45"/>
    <sheet xmlns:r="http://schemas.openxmlformats.org/officeDocument/2006/relationships" name="Earnings Per Share Basic and Di" sheetId="46" state="visible" r:id="rId46"/>
    <sheet xmlns:r="http://schemas.openxmlformats.org/officeDocument/2006/relationships" name="Acquisitions Cash Paid for Curr" sheetId="47" state="visible" r:id="rId47"/>
    <sheet xmlns:r="http://schemas.openxmlformats.org/officeDocument/2006/relationships" name="Acquisitions Redeemable Noncont" sheetId="48" state="visible" r:id="rId48"/>
    <sheet xmlns:r="http://schemas.openxmlformats.org/officeDocument/2006/relationships" name="Supplementary Data Valuation an" sheetId="49" state="visible" r:id="rId49"/>
    <sheet xmlns:r="http://schemas.openxmlformats.org/officeDocument/2006/relationships" name="Supplementary Data Property and" sheetId="50" state="visible" r:id="rId50"/>
    <sheet xmlns:r="http://schemas.openxmlformats.org/officeDocument/2006/relationships" name="Supplementary Data Accrued Liab" sheetId="51" state="visible" r:id="rId51"/>
    <sheet xmlns:r="http://schemas.openxmlformats.org/officeDocument/2006/relationships" name="Supplementary Data Other Expens" sheetId="52" state="visible" r:id="rId52"/>
    <sheet xmlns:r="http://schemas.openxmlformats.org/officeDocument/2006/relationships" name="Supplementary Data Share Repurc" sheetId="53" state="visible" r:id="rId53"/>
    <sheet xmlns:r="http://schemas.openxmlformats.org/officeDocument/2006/relationships" name="Supplementary Data Supplemental" sheetId="54" state="visible" r:id="rId54"/>
    <sheet xmlns:r="http://schemas.openxmlformats.org/officeDocument/2006/relationships" name="Intangible Assets Changes in Ca" sheetId="55" state="visible" r:id="rId55"/>
    <sheet xmlns:r="http://schemas.openxmlformats.org/officeDocument/2006/relationships" name="Intangible Assets Summary of Ot" sheetId="56" state="visible" r:id="rId56"/>
    <sheet xmlns:r="http://schemas.openxmlformats.org/officeDocument/2006/relationships" name="Intangible Assets Estimated fut" sheetId="57" state="visible" r:id="rId57"/>
    <sheet xmlns:r="http://schemas.openxmlformats.org/officeDocument/2006/relationships" name="Income Taxes Schedule of Income" sheetId="58" state="visible" r:id="rId58"/>
    <sheet xmlns:r="http://schemas.openxmlformats.org/officeDocument/2006/relationships" name="Income Taxes Schedule of Compon" sheetId="59" state="visible" r:id="rId59"/>
    <sheet xmlns:r="http://schemas.openxmlformats.org/officeDocument/2006/relationships" name="Income Taxes Schedule of Effect" sheetId="60" state="visible" r:id="rId60"/>
    <sheet xmlns:r="http://schemas.openxmlformats.org/officeDocument/2006/relationships" name="Income Taxes Schedule of Deferr" sheetId="61" state="visible" r:id="rId61"/>
    <sheet xmlns:r="http://schemas.openxmlformats.org/officeDocument/2006/relationships" name="Income Taxes Summary of Valuati" sheetId="62" state="visible" r:id="rId62"/>
    <sheet xmlns:r="http://schemas.openxmlformats.org/officeDocument/2006/relationships" name="Income Taxes Schedule of Unreco"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Incentive Compensation Plans Sc" sheetId="66" state="visible" r:id="rId66"/>
    <sheet xmlns:r="http://schemas.openxmlformats.org/officeDocument/2006/relationships" name="Incentive Compensation Plans 67" sheetId="67" state="visible" r:id="rId67"/>
    <sheet xmlns:r="http://schemas.openxmlformats.org/officeDocument/2006/relationships" name="Incentive Compensation Plans St" sheetId="68" state="visible" r:id="rId68"/>
    <sheet xmlns:r="http://schemas.openxmlformats.org/officeDocument/2006/relationships" name="Incentive Compensation Plans 69" sheetId="69" state="visible" r:id="rId69"/>
    <sheet xmlns:r="http://schemas.openxmlformats.org/officeDocument/2006/relationships" name="Fair Value Measurements Fair Va" sheetId="70" state="visible" r:id="rId70"/>
    <sheet xmlns:r="http://schemas.openxmlformats.org/officeDocument/2006/relationships" name="Fair Value Measurements Assets " sheetId="71" state="visible" r:id="rId71"/>
    <sheet xmlns:r="http://schemas.openxmlformats.org/officeDocument/2006/relationships" name="Schedule of Defined Benefit Pla" sheetId="72" state="visible" r:id="rId72"/>
    <sheet xmlns:r="http://schemas.openxmlformats.org/officeDocument/2006/relationships" name="Employee Benefits Schedule of N" sheetId="73" state="visible" r:id="rId73"/>
    <sheet xmlns:r="http://schemas.openxmlformats.org/officeDocument/2006/relationships" name="Employee Benefits Fair Value of" sheetId="74" state="visible" r:id="rId74"/>
    <sheet xmlns:r="http://schemas.openxmlformats.org/officeDocument/2006/relationships" name="Employee Benefits Schedule of E" sheetId="75" state="visible" r:id="rId75"/>
    <sheet xmlns:r="http://schemas.openxmlformats.org/officeDocument/2006/relationships" name="Employee Benefits Schedule of A" sheetId="76" state="visible" r:id="rId76"/>
    <sheet xmlns:r="http://schemas.openxmlformats.org/officeDocument/2006/relationships" name="Employee Benefits Schedule of77" sheetId="77" state="visible" r:id="rId77"/>
    <sheet xmlns:r="http://schemas.openxmlformats.org/officeDocument/2006/relationships" name="Segment Information Schedule of" sheetId="78" state="visible" r:id="rId78"/>
    <sheet xmlns:r="http://schemas.openxmlformats.org/officeDocument/2006/relationships" name="Segment Information Schedule 79" sheetId="79" state="visible" r:id="rId79"/>
    <sheet xmlns:r="http://schemas.openxmlformats.org/officeDocument/2006/relationships" name="Commitments and Contingencies S"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sults by Quarter (Unaudited83" sheetId="83" state="visible" r:id="rId83"/>
    <sheet xmlns:r="http://schemas.openxmlformats.org/officeDocument/2006/relationships" name="Summary of Significant Accounti" sheetId="84" state="visible" r:id="rId84"/>
    <sheet xmlns:r="http://schemas.openxmlformats.org/officeDocument/2006/relationships" name="Debt and Credit Agreements Long" sheetId="85" state="visible" r:id="rId85"/>
    <sheet xmlns:r="http://schemas.openxmlformats.org/officeDocument/2006/relationships" name="Debt and Credit Agreements Annu" sheetId="86" state="visible" r:id="rId86"/>
    <sheet xmlns:r="http://schemas.openxmlformats.org/officeDocument/2006/relationships" name="Debt and Credit Agreements Cred" sheetId="87" state="visible" r:id="rId87"/>
    <sheet xmlns:r="http://schemas.openxmlformats.org/officeDocument/2006/relationships" name="Debt and Credit Agreements Comm" sheetId="88" state="visible" r:id="rId88"/>
    <sheet xmlns:r="http://schemas.openxmlformats.org/officeDocument/2006/relationships" name="Debt and Credit Agreements Cash" sheetId="89" state="visible" r:id="rId89"/>
    <sheet xmlns:r="http://schemas.openxmlformats.org/officeDocument/2006/relationships" name="Earnings Per Share (Details)" sheetId="90" state="visible" r:id="rId90"/>
    <sheet xmlns:r="http://schemas.openxmlformats.org/officeDocument/2006/relationships" name="Acquisitions Narrative (Details" sheetId="91" state="visible" r:id="rId91"/>
    <sheet xmlns:r="http://schemas.openxmlformats.org/officeDocument/2006/relationships" name="Acquisitions Cash Paid for Acqu" sheetId="92" state="visible" r:id="rId92"/>
    <sheet xmlns:r="http://schemas.openxmlformats.org/officeDocument/2006/relationships" name="Redeemable Noncontrolling Inter" sheetId="93" state="visible" r:id="rId93"/>
    <sheet xmlns:r="http://schemas.openxmlformats.org/officeDocument/2006/relationships" name="Valuation and Qualifying Accoun" sheetId="94" state="visible" r:id="rId94"/>
    <sheet xmlns:r="http://schemas.openxmlformats.org/officeDocument/2006/relationships" name="Supplementary Data Property a95" sheetId="95" state="visible" r:id="rId95"/>
    <sheet xmlns:r="http://schemas.openxmlformats.org/officeDocument/2006/relationships" name="Accrued Liabilities (Details)" sheetId="96" state="visible" r:id="rId96"/>
    <sheet xmlns:r="http://schemas.openxmlformats.org/officeDocument/2006/relationships" name="Other Expense, Net (Details)" sheetId="97" state="visible" r:id="rId97"/>
    <sheet xmlns:r="http://schemas.openxmlformats.org/officeDocument/2006/relationships" name="Share Repurchase Program (Detai" sheetId="98" state="visible" r:id="rId98"/>
    <sheet xmlns:r="http://schemas.openxmlformats.org/officeDocument/2006/relationships" name="Supplemental Cash Flow Informat" sheetId="99" state="visible" r:id="rId99"/>
    <sheet xmlns:r="http://schemas.openxmlformats.org/officeDocument/2006/relationships" name="Goodwill (Details)" sheetId="100" state="visible" r:id="rId100"/>
    <sheet xmlns:r="http://schemas.openxmlformats.org/officeDocument/2006/relationships" name="Other Intangible Assets (Detail" sheetId="101" state="visible" r:id="rId101"/>
    <sheet xmlns:r="http://schemas.openxmlformats.org/officeDocument/2006/relationships" name="Income Taxes The 2017 U.S. Tax " sheetId="102" state="visible" r:id="rId102"/>
    <sheet xmlns:r="http://schemas.openxmlformats.org/officeDocument/2006/relationships" name="Components of Income Before Inc" sheetId="103" state="visible" r:id="rId103"/>
    <sheet xmlns:r="http://schemas.openxmlformats.org/officeDocument/2006/relationships" name="Provision for Income Taxes (Det" sheetId="104" state="visible" r:id="rId104"/>
    <sheet xmlns:r="http://schemas.openxmlformats.org/officeDocument/2006/relationships" name="Reconciliation of Effective Inc" sheetId="105" state="visible" r:id="rId105"/>
    <sheet xmlns:r="http://schemas.openxmlformats.org/officeDocument/2006/relationships" name="Income Taxes Primary Impact on " sheetId="106" state="visible" r:id="rId106"/>
    <sheet xmlns:r="http://schemas.openxmlformats.org/officeDocument/2006/relationships" name="Components of Deferred Tax Asse" sheetId="107" state="visible" r:id="rId107"/>
    <sheet xmlns:r="http://schemas.openxmlformats.org/officeDocument/2006/relationships" name="Income Taxes Change in Valuatio" sheetId="108" state="visible" r:id="rId108"/>
    <sheet xmlns:r="http://schemas.openxmlformats.org/officeDocument/2006/relationships" name="Unrecognized Tax Benefits (Deta"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Plan Information (Details)" sheetId="112" state="visible" r:id="rId112"/>
    <sheet xmlns:r="http://schemas.openxmlformats.org/officeDocument/2006/relationships" name="Stock Based Compensation Expens" sheetId="113" state="visible" r:id="rId113"/>
    <sheet xmlns:r="http://schemas.openxmlformats.org/officeDocument/2006/relationships" name="Incentive Compensation Plans114" sheetId="114" state="visible" r:id="rId114"/>
    <sheet xmlns:r="http://schemas.openxmlformats.org/officeDocument/2006/relationships" name="Share-based Compensation Awards" sheetId="115" state="visible" r:id="rId115"/>
    <sheet xmlns:r="http://schemas.openxmlformats.org/officeDocument/2006/relationships" name="Non-vested Award Activity (Deta" sheetId="116" state="visible" r:id="rId116"/>
    <sheet xmlns:r="http://schemas.openxmlformats.org/officeDocument/2006/relationships" name="Incentive Compensation Plans Em" sheetId="117" state="visible" r:id="rId117"/>
    <sheet xmlns:r="http://schemas.openxmlformats.org/officeDocument/2006/relationships" name="Fair Value on a Recurring Basis" sheetId="118" state="visible" r:id="rId118"/>
    <sheet xmlns:r="http://schemas.openxmlformats.org/officeDocument/2006/relationships" name="Fair Value on a Nonrecurring Ba" sheetId="119" state="visible" r:id="rId119"/>
    <sheet xmlns:r="http://schemas.openxmlformats.org/officeDocument/2006/relationships" name="Employee Benefits (Details)" sheetId="120" state="visible" r:id="rId120"/>
    <sheet xmlns:r="http://schemas.openxmlformats.org/officeDocument/2006/relationships" name="Pension and Postretirement Bene" sheetId="121" state="visible" r:id="rId121"/>
    <sheet xmlns:r="http://schemas.openxmlformats.org/officeDocument/2006/relationships" name="Net Periodic Cost (Details)" sheetId="122" state="visible" r:id="rId122"/>
    <sheet xmlns:r="http://schemas.openxmlformats.org/officeDocument/2006/relationships" name="Fair Value of Pension Plan Asse" sheetId="123" state="visible" r:id="rId123"/>
    <sheet xmlns:r="http://schemas.openxmlformats.org/officeDocument/2006/relationships" name="Employee Benefits Allocation of" sheetId="124" state="visible" r:id="rId124"/>
    <sheet xmlns:r="http://schemas.openxmlformats.org/officeDocument/2006/relationships" name="Pension Cash Flows (Details)" sheetId="125" state="visible" r:id="rId125"/>
    <sheet xmlns:r="http://schemas.openxmlformats.org/officeDocument/2006/relationships" name="Savings Plans (Details)" sheetId="126" state="visible" r:id="rId126"/>
    <sheet xmlns:r="http://schemas.openxmlformats.org/officeDocument/2006/relationships" name="Segment Operations (Details)" sheetId="127" state="visible" r:id="rId127"/>
    <sheet xmlns:r="http://schemas.openxmlformats.org/officeDocument/2006/relationships" name="Segment Information Major Geogr" sheetId="128" state="visible" r:id="rId128"/>
    <sheet xmlns:r="http://schemas.openxmlformats.org/officeDocument/2006/relationships" name="Commitments and Contingencies N" sheetId="129" state="visible" r:id="rId129"/>
    <sheet xmlns:r="http://schemas.openxmlformats.org/officeDocument/2006/relationships" name="Future Minimum Lease Payments (" sheetId="130" state="visible" r:id="rId130"/>
    <sheet xmlns:r="http://schemas.openxmlformats.org/officeDocument/2006/relationships" name="Guarantees (Details)" sheetId="131" state="visible" r:id="rId131"/>
    <sheet xmlns:r="http://schemas.openxmlformats.org/officeDocument/2006/relationships" name="Contingent Acquisition Obligati" sheetId="132" state="visible" r:id="rId132"/>
    <sheet xmlns:r="http://schemas.openxmlformats.org/officeDocument/2006/relationships" name="Recent Accounting Standards Rec" sheetId="133" state="visible" r:id="rId133"/>
    <sheet xmlns:r="http://schemas.openxmlformats.org/officeDocument/2006/relationships" name="Results by Quarter (Unaudite134"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081">
  <si>
    <t>Document and Entity Information Document - USD ($)</t>
  </si>
  <si>
    <t>12 Months Ended</t>
  </si>
  <si>
    <t>Dec. 31, 2017</t>
  </si>
  <si>
    <t>Feb. 14, 2018</t>
  </si>
  <si>
    <t>Jun. 30, 2017</t>
  </si>
  <si>
    <t>DEI [Abstract]</t>
  </si>
  <si>
    <t>Entity Registrant Name</t>
  </si>
  <si>
    <t>INTERPUBLIC GROUP OF COMPAN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IPG</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Dec. 31, 2016</t>
  </si>
  <si>
    <t>Dec. 31, 2015</t>
  </si>
  <si>
    <t>Income Statement [Abstract]</t>
  </si>
  <si>
    <t>REVENUE</t>
  </si>
  <si>
    <t>OPERATING EXPENSES:</t>
  </si>
  <si>
    <t>Salaries and related expenses</t>
  </si>
  <si>
    <t>Office and general expenses</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income of unconsolidated affiliates</t>
  </si>
  <si>
    <t>NET INCOME</t>
  </si>
  <si>
    <t>Net income attributable to noncontrolling interests</t>
  </si>
  <si>
    <t>NET INCOME AVAILABLE TO IPG COMMON STOCKHOLDERS</t>
  </si>
  <si>
    <t>Earnings per share available to IPG common stockholders:</t>
  </si>
  <si>
    <t>Basic</t>
  </si>
  <si>
    <t>Diluted</t>
  </si>
  <si>
    <t>Weighted-average number of common shares outstanding:</t>
  </si>
  <si>
    <t>Dividends declared per common share</t>
  </si>
  <si>
    <t>Consolidated Statements of Comprehensive Income - USD ($) $ in Millions</t>
  </si>
  <si>
    <t>Statement of Comprehensive Income [Abstract]</t>
  </si>
  <si>
    <t>Foreign Currency Translation:</t>
  </si>
  <si>
    <t>Foreign currency translation adjustments</t>
  </si>
  <si>
    <t>Reclassification adjustments recognized in net income</t>
  </si>
  <si>
    <t>Foreign currency translation, net of tax</t>
  </si>
  <si>
    <t>Available-for-sale securities:</t>
  </si>
  <si>
    <t>Changes in fair value of available-for-sale securities</t>
  </si>
  <si>
    <t>Recognition of previously unrealized gains in net income</t>
  </si>
  <si>
    <t>Income tax effect</t>
  </si>
  <si>
    <t>Available-for-sale securities, net of tax</t>
  </si>
  <si>
    <t>Derivatives instruments:</t>
  </si>
  <si>
    <t>Recognition of previously unrealized losses included in net income</t>
  </si>
  <si>
    <t>Derivative instruments, net of tax</t>
  </si>
  <si>
    <t>Defined benefit pension and other postretirement plans:</t>
  </si>
  <si>
    <t>Net actuarial (losses) gains for the period</t>
  </si>
  <si>
    <t>Amortization of unrecognized losses, transition obligation and prior service cost included in net income</t>
  </si>
  <si>
    <t>Less: settlement and curtailment losses (gains) included in net income</t>
  </si>
  <si>
    <t>Other</t>
  </si>
  <si>
    <t>Defined benefit pension and other postretirement plans, net of tax</t>
  </si>
  <si>
    <t>Other comprehensive income (loss), net of tax</t>
  </si>
  <si>
    <t>Total comprehensive income</t>
  </si>
  <si>
    <t>Less: comprehensive income attributable to noncontrolling interests</t>
  </si>
  <si>
    <t>Comprehensive Income Attributable to IPG</t>
  </si>
  <si>
    <t>Consolidated Balance Sheets - USD ($) $ in Millions</t>
  </si>
  <si>
    <t>ASSETS:</t>
  </si>
  <si>
    <t>Cash and cash equivalents</t>
  </si>
  <si>
    <t>Accounts receivable, net of allowance of $42.7 and $55.7, respectively</t>
  </si>
  <si>
    <t>Expenditures billable to clients</t>
  </si>
  <si>
    <t>Assets held for sale</t>
  </si>
  <si>
    <t>Other current assets</t>
  </si>
  <si>
    <t>Total current assets</t>
  </si>
  <si>
    <t>Property and equipment, net</t>
  </si>
  <si>
    <t>Deferred income taxes</t>
  </si>
  <si>
    <t>Goodwill</t>
  </si>
  <si>
    <t>Other non-current assets</t>
  </si>
  <si>
    <t>TOTAL ASSETS</t>
  </si>
  <si>
    <t>LIABILITIES:</t>
  </si>
  <si>
    <t>Accounts payable</t>
  </si>
  <si>
    <t>Accrued liabilities</t>
  </si>
  <si>
    <t>Short-term borrowings</t>
  </si>
  <si>
    <t>Current portion of long-term debt</t>
  </si>
  <si>
    <t>Liabilities held for sale</t>
  </si>
  <si>
    <t>Total current liabilities</t>
  </si>
  <si>
    <t>Long-term debt</t>
  </si>
  <si>
    <t>Deferred compensation</t>
  </si>
  <si>
    <t>Other non-current liabilities</t>
  </si>
  <si>
    <t>TOTAL LIABILITIES</t>
  </si>
  <si>
    <t>Redeemable noncontrolling interests (see Note 4)</t>
  </si>
  <si>
    <t>STOCKHOLDERS' EQUITY:</t>
  </si>
  <si>
    <t>Common stock, $0.10 par value, shares authorized: 800.0 shares issued: 2017 – 386.2; 2016 – 394.3 shares outstanding: 2017 – 383.2; 2016 – 391.6</t>
  </si>
  <si>
    <t>Additional paid-in capital</t>
  </si>
  <si>
    <t>Retained earnings</t>
  </si>
  <si>
    <t>Accumulated other comprehensive loss, net of tax</t>
  </si>
  <si>
    <t>Stockholders Equity Subtotal Before Treasury Stock</t>
  </si>
  <si>
    <t>Less: Treasury stock, at cost: 2017 – 3.0 shares; 2016 – 2.7 shares</t>
  </si>
  <si>
    <t>Total IPG stockholders' equity</t>
  </si>
  <si>
    <t>Noncontrolling interests</t>
  </si>
  <si>
    <t>TOTAL STOCKHOLDERS' EQUITY</t>
  </si>
  <si>
    <t>TOTAL LIABILITIES AND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Net income</t>
  </si>
  <si>
    <t>Adjustments to reconcile net income to net cash provided by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provision</t>
  </si>
  <si>
    <t>Net losses on sales of businesses</t>
  </si>
  <si>
    <t>Changes in assets and liabilities, net of acquisitions and divestitures, providing (using) cash:</t>
  </si>
  <si>
    <t>Accounts receivable</t>
  </si>
  <si>
    <t>Other non-current assets and liabilities</t>
  </si>
  <si>
    <t>Net cash provided by operating activities</t>
  </si>
  <si>
    <t>CASH FLOWS FROM INVESTING ACTIVITIES:</t>
  </si>
  <si>
    <t>Capital expenditures</t>
  </si>
  <si>
    <t>Acquisitions, net of cash acquired</t>
  </si>
  <si>
    <t>Other investing activities</t>
  </si>
  <si>
    <t>Net cash used in investing activities</t>
  </si>
  <si>
    <t>CASH FLOWS FROM FINANCING ACTIVITIES:</t>
  </si>
  <si>
    <t>Repayments of long-term debt</t>
  </si>
  <si>
    <t>Repurchases of common stock</t>
  </si>
  <si>
    <t>Common stock dividends</t>
  </si>
  <si>
    <t>Acquisition-related payments</t>
  </si>
  <si>
    <t>Tax payments for employee shares withheld</t>
  </si>
  <si>
    <t>Distributions to noncontrolling interests</t>
  </si>
  <si>
    <t>Exercise of stock options</t>
  </si>
  <si>
    <t>Net increase (decrease) in short-term borrowings</t>
  </si>
  <si>
    <t>Excess tax benefit on share-based compensation</t>
  </si>
  <si>
    <t>Other financing activities</t>
  </si>
  <si>
    <t>Net cash used in financing activities</t>
  </si>
  <si>
    <t>Effect of foreign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Stockholders' Equity - USD ($) shares in Millions, $ in Millions</t>
  </si>
  <si>
    <t>Total</t>
  </si>
  <si>
    <t>Common Stock</t>
  </si>
  <si>
    <t>Additional Paid-In Capital</t>
  </si>
  <si>
    <t>Retained Earnings (Accumulated Deficit)</t>
  </si>
  <si>
    <t>Accumulated Other Comprehensive Loss, Net of Tax</t>
  </si>
  <si>
    <t>Treasury Stock</t>
  </si>
  <si>
    <t>Total IPG Stockholders' Equity</t>
  </si>
  <si>
    <t>Noncontrolling Interests</t>
  </si>
  <si>
    <t>Balance at Dec. 31, 2014</t>
  </si>
  <si>
    <t>Balance, shares at Dec. 31, 2014</t>
  </si>
  <si>
    <t>Other comprehensive income</t>
  </si>
  <si>
    <t>Reclassifications related to redeemable noncontrolling interests</t>
  </si>
  <si>
    <t xml:space="preserve"> </t>
  </si>
  <si>
    <t>Change in redemption value of redeemable noncontrolling interests</t>
  </si>
  <si>
    <t>Retirement of treasury stock, shares</t>
  </si>
  <si>
    <t>Retirement of treasury stock</t>
  </si>
  <si>
    <t>Stock-based compensation, shares</t>
  </si>
  <si>
    <t>Stock-based compensation, Value</t>
  </si>
  <si>
    <t>Exercise of stock options, shares</t>
  </si>
  <si>
    <t>Exercise of stock options, Value</t>
  </si>
  <si>
    <t>Shares withheld for taxes, shares</t>
  </si>
  <si>
    <t>Shares withheld for taxes, Value</t>
  </si>
  <si>
    <t>Excess tax benefit from stock-based compensation</t>
  </si>
  <si>
    <t>Balance, shares at Dec. 31, 2015</t>
  </si>
  <si>
    <t>Balance at Dec. 31, 2015</t>
  </si>
  <si>
    <t>Balance, shares at Dec. 31, 2016</t>
  </si>
  <si>
    <t>Balance at Dec. 31, 2016</t>
  </si>
  <si>
    <t>Balance, shares at Dec. 31, 2017</t>
  </si>
  <si>
    <t>Balance at Dec. 31, 2017</t>
  </si>
  <si>
    <t>Significant Accounting Policies (Notes)</t>
  </si>
  <si>
    <t>Accounting Policies [Abstract]</t>
  </si>
  <si>
    <t>Summary of Significant Accounting Policies</t>
  </si>
  <si>
    <t xml:space="preserve"> Summary of Significant Accounting Policies Business Description 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accounted for under the cost method.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 Reclassifications Certain reclassifications and immaterial revisions have been made to the prior period financial statements to conform to the current-year presentation. We plan to adopt a new presentation for our Consolidated Statements of Operations beginning the first quarter of 2018 which will separately present Cost of services; Selling, general and administrative expenses; and Depreciation and amortization within our Operating expenses. For the years ended December 31, 2017 and 2016, our Selling, general and administrative expenses were $118.6 and $138.8 , respectively, which are primarily the expenses of our “Corporate and other” group, as disclosed further in Note 12 , excluding depreciation and amortization. For the years ended December 31, 2017 and 2016, Depreciation and amortization were $157.1 and $160.2 , respectively, which is also presented on the Consolidated Statements of Cash Flows. This change in presentation of expenses does not impact total operating expenses or operating income. 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Revenue Recognition Our revenues are primarily derived from the planning and execution of multi-channel advertising, marketing and communications programs around the world. Our revenues are directly dependent upon the advertising, marketing and corporate communications requirements of our existing clients and our ability to win new clients. Our revenue is typically lowest in the first quarter and highest in the fourth quarter. This reflects the seasonal spending of our clients, incentives earned at year end on various contracts and project work that is typically completed during the fourth quarter. Most of our client contracts are individually negotiated and, accordingly, the terms of client engagements and the bases on which we earn commissions and fees vary significantly. As is customary in the industry, our contracts generally provide for termination by either party on relatively short notice, usually 90 days. Our client contracts are complex arrangements that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Revenue for our services is recognized when all of the following criteria are satisfied: (i) persuasive evidence of an arrangement exists; (ii) the price is fixed or determinable; (iii) collectability is reasonably assured; and (iv) services have been performed. Depending on the terms of a client contract, fees for services performed can be recognized in three principal ways: proportional performance (input or output), straight-line (or monthly basis) or completed contract. • Fees are generally recognized as earned based on the proportional performance input method of revenue recognition in situations where our fee is reconcilable to the actual hours incurred to service the client as detailed in a contractual staffing plan, where the fee is earned on a per hour basis or where actual hours incurred are provided to the client on a periodic basis (whether or not the fee is reconcilable), with the amount of revenue recognized in these situations limited to the amount realizable under the client contract. We believe an input-based measure (the ‘hour’) is appropriate in situations where the client arrangement essentially functions as a time and out-of-pocket expense contract and the client receives the benefit of the services provided throughout the contract term. • Fees are recognized on a straight-line or monthly basis when service is provided essentially on a pro-rata basis and the terms of the contract support monthly basis accounting. • Certain fees (such as for major marketing events) are deferred until contract completion if the final act is so significant in relation to the service transaction taken as a whole or if any of the terms of the contract do not otherwise qualify for proportional performance or monthly basis recognition. Fees may also be deferred and recognized upon delivery of a project if the terms of the client contract identify individual discrete projects. Depending on the terms of the client contract, revenue is derived from diverse arrangements involving fees for services performed, commissions, performance incentive provisions and combinations of the three. Commissions are generally earned on the date of the broadcast or publication. Contractual arrangements with clients may also include performance incentive provisions designed to link a portion of our revenue to our performance relative to either qualitative or quantitative goals, or both. Performance incentives are recognized as revenue for quantitative targets when the target has been achieved and for qualitative targets when confirmation of the incentive is received from the client. The majority of our revenue is recorded as the net amount of our gross billings less pass-through expenses charged to a client. In most cases, the amount that is billed to clients significantly exceeds the amount of revenue that is earned and reflected in our Consolidated Financial Statements because of various pass-through expenses, such as production and media costs. We assess whether our agency or the third-party supplier is the primary obligor, and we evaluate the terms of our client agreements as part of this assessment. In addition, we give appropriate consideration to other key indicators such as latitude in establishing price, discretion in supplier selection and credit risk to the vendor. Because we operate broadly as an advertising agency, based on our primary lines of business and given the industry practice to generally record revenue on a net versus gross basis, we believe that there must be strong evidence in place to overcome the presumption of net revenue accounting. Accordingly, we generally record revenue net of pass-through charges as we believe the key indicators of the business suggest we generally act as an agent on behalf of our clients in our primary lines of business. In those businesses where the key indicators suggest we act as a principal (primarily sales promotion and event, sports and entertainment marketing), we record the gross amount billed to the client as revenue and the related incremental direct costs incurred as office and general expenses. In general, we also report revenue net of taxes assessed by governmental authorities that are directly imposed on our revenue-producing transactions. As we provide services as part of our core operations, we generally incur incidental expenses, which, in practice, are commonly referred to as “out-of-pocket” expenses. These expenses often include expenses related to airfare, mileage, hotel stays, out-of-town meals and telecommunication charges. We record the reimbursements received for such incidental expenses as revenue with a corresponding offset to office and general expense. We receive credits from our vendors and media outlets for transactions entered into on behalf of our clients that, based on the terms of our contracts and local law, are either remitted to our clients or retained by us. If amounts are to be passed through to clients, they are recorded as liabilities until settlement or, if retained by us, are recorded as revenue when earned. 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 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 Expenditures Billable to Clients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 Accounts Payable Accounts payable includes all operating payables, including those related to all media and production costs. These payables are due within one year. Investments Our investments in short-term marketable securities include investment-grade time deposits, commercial paper, government securities with maturities greater than three months but less than twelve months and publicly traded companies over which we do not exert a significant influence. These investments are classified as available-for-sale and reported at fair value based on quoted market prices with net unrealized gains and losses reported as a component of accumulated other comprehensive loss. Our non-publicly traded investments and all other publicly traded investments, including investments to fund certain deferred compensation and retirement obligations, are accounted for using the equity method or cost method. We do not disclose the fair value for all equity method investments or investments held at cost as it is not practical to estimate fair value since there is no readily available market data and it is cost prohibitive to obtain independent valuations. We regularly review our equity and cost method investments to determine whether a significant event or change in circumstances has occurred that may impact the fair value of each investment. In the event a decline in fair value of an investment occurs, we determine if the decline has been other-than-temporary. We consider our investments strategic and long-term in nature, so we determine if the fair value decline is recoverable within a reasonable period. For our investments, we evaluate fair value based on specific information (valuation methodologies, estimates of appraisals, financial statements, etc.) in addition to quoted market price, if available. We consider all known quantitative and qualitative factors in determining if an other-than-temporary decline in value of an investment has occurred. 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nd subsequently reclassified to earnings in our Consolidated Statement of Operations in the same period as the underlying hedged transaction affects earnings. 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1 reporting units that were subject to the 2017 annual impairment testing. Our annual impairment review as of October 1, 2017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17 and 2016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s. These asset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pre-tax gains of $1.9 , $2.1 and $2.0 in for the years ended December 31, 2017 , 2016 and 2015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 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In response to the enactment of the Tax Act, the SEC issued SAB 118 on December 22, 2017, which acknowledges that the information necessary to determine such income tax effects may not be sufficiently available, prepared or analyzed in reasonable detail to complete the accounting under U.S. GAAP. SAB 118 allows for the reporting of provisional amounts for those specific tax effects for which a reasonable estimate can be made, and for no amounts to be recorded where a reasonable estimate cannot be made. Any subsequent adjustments to reported amounts will be made over the measurement period, which begins in the reporting period that includes the Tax Act's enactment date and ends when an entity has obtained, prepared and analyzed the information that is needed in order to complete the accounting requirements under U.S. GAAP, not to exceed one year from the enactment date. We have reasonably estimated and recorded provisional amounts resulting from the enactment of the Tax Act. Refer to Note 7 to our Consolidated Financial Statements for further information. 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 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7 , 2016 and 2015 , there was no impact to EPS for adjustments related to our redeemable noncontrolling interests. 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 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 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and November 2017, we retired 13.4 shares of our treasury stock, which resulted in a reduction in common stock of $1.3 , treasury stock of $304.4 and APIC of $303.1 . In October 2016, we retired 13.7 shares of our treasury stock, which resulted in a reduction in common stock of $1.4 , treasury stock of $311.0 and APIC of $309.6 . In October 2015, we retired 11.3 shares of our treasury stock, which resulted in a reduction in common stock of $1.2 , treasury stock of $233.2 and APIC of $232.0 . There was no effect on total stockholders' equity as a result of these retirements.</t>
  </si>
  <si>
    <t>Debt and Credit Agreements (Notes)</t>
  </si>
  <si>
    <t>Debt Disclosure [Abstract]</t>
  </si>
  <si>
    <t>Debt Disclosure [Text Block]</t>
  </si>
  <si>
    <t>Debt and Credit Arrangements Long-Term Debt A summary of the carrying amounts and fair values of our long-term debt is listed below. Effective Interest Rate December 31, 2017 2016 Book Value Fair Value 1 Book Value Fair 1 2.25% Senior Notes due 2017 2.30 % $ 0.0 $ 0.0 $ 299.4 $ 301.4 4.00% Senior Notes due 2022 (less unamortized discount and issuance costs of $1.3 and $1.1, respectively) 4.13 % 247.6 259.0 247.0 258.4 3.75% Senior Notes due 2023 (less unamortized discount and issuance costs of $0.8 and $2.1, respectively) 4.32 % 497.1 513.2 496.6 503.3 4.20% Senior Notes due 2024 (less unamortized discount and issuance costs of $0.7 and $2.6, respectively) 4.24 % 496.7 524.2 496.2 511.6 Other notes payable and capitalized leases 46.2 46.2 65.4 65.4 Total long-term debt 1,287.6 1,604.6 Less: current portion 2.0 323.9 Long-term debt, excluding current portion $ 1,285.6 $ 1,280.7 1 See Note 10 for information on the fair value measurement of our long-term debt. Annual maturities are scheduled as follows based on the book value as of December 31, 2017 . 2018 $ 2.0 2019 3.1 2020 1.0 2021 0.0 2022 247.6 Thereafter 1,033.9 Total long-term debt $ 1,287.6 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Additionally, we have debt issuance costs related to certain financing transactions which are also amortized through interest expense. As of December 31, 2017 and 2016 , we had total unamortized debt issuance costs of $13.0 and $12.3 , respectively. Our debt securities include covenants that, among other things, limit our liens and the liens of certain of our consolidated subsidiaries, but do not require us to maintain any financial ratios or specified levels of net worth or liquidity. Long-Term Debt Transactions 2.25% Senior Notes due 2017 In November 2017 , we redeemed all $300.0 in aggregate principal amount of the 2.25% Senior Notes due 2017 (the "2.25% Notes"). Total cash paid to redeem the 2.25% Notes was $303.4 , which included accrued and unpaid interest of $3.4 . Credit Agreements We maintain a committed corporate credit facility, which has been amended and restated from time to time (the "Credit Agreement"). The Credit Agreement is a revolving facility, under which amounts borrowed by us or any of our subsidiaries designated under the Credit Agreement may be repaid and reborrowed, subject to an aggregate lending limit. On October 25, 2017 , we amended and restated our committed credit agreement, originally dated as of July 18, 2008 (as amended and restated, the "Credit Agreement"), increasing the revolving commitments from $1,000.0 to $1,500.0 , or the equivalent in other specified currencies, and extending the Credit Agreement's expiration to October 25, 2022 . We use our Credit Agreement to increase our financial flexibility, to provide letters of credit primarily to support obligations of our subsidiaries and to support our commercial paper program.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50.0 , or the equivalent in other currencies. Our obligations under the Credit Agreement are unsecured. As of December 31, 2017 and 2016 , there were no borrowings under the Credit Agreement; however, we had $8.4 and $4.9 of letters of credit under the Credit Agreement, which reduced our total availability to $1,491.6 and $995.1 , respectively. Under the Credit Agreement, we can elect to receive advances bearing interest based on either the base rate or the Eurocurrency rate (each as defined in the Credit Agreement) plus an applicable margin that is determined based on our credit ratings. As of December 31, 2017 , the applicable margin was 0.10% for base rate advances and 1.10% for Eurocurrency rate advances. Letter of credit fees accrue on the average daily aggregate amount of letters of credit outstanding, at a rate equal to the applicable margin for Eurocurrency rate advances, and fronting fees accrue on the aggregate amount of letters of credit outstanding at an annual rate of 0.25% . We also pay a facility fee at an annual rate that is determined based on our credit ratings, which as of December 31, 2017 , was 0.15% on the aggregate lending commitment under the Credit Agreement. In addition to other and customary covenants, the Credit Agreement requires that we maintain the financial covenants listed below as of the end of each fiscal quarter for the period of four fiscal quarters then ended. We were in compliance with all of our covenants in the Credit Agreement as of December 31, 2017 . Interest coverage ratio (not less than): 1 5.00x Leverage ratio (not greater than): 2 3.50x 1 The interest coverage ratio is defined as EBITDA, as defined in the Credit Agreement, to net interest expense for the four quarters then ended. 2 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 We also have uncommitted lines of credit with various banks which permit borrowings at variable interest rates and which are primarily used to fund working capital needs. We have guaranteed the repayment of some of these borrowings made by certain subsidiaries. If we lose access to these credit lines, we would have to provide funding directly to some of our operations. As of December 31, 2017 and 2016 , the Company had uncommitted lines of credit in an aggregate amount of $926.2 and $856.6 , under which we had outstanding borrowings of $84.9 and $85.7 classified as short-term borrowings on our Consolidated Balance Sheets, respectively. The average amounts outstanding during 2017 and 2016 were $223.8 and $216.0 , respectively, with weighted-average interest rates of approximately 2.9% for both periods. Commercial Paper In June 2017 , the Company established a commercial paper program under which the Company was authorized to issue unsecured commercial paper up to a maximum aggregate amount outstanding at any time of $1,000.0 , which was increased to $1,500.0 on October 25, 2017 .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As of December 31, 2017 , there was no commercial paper outstanding. From the date the program was first utilized through December 31, 2017 , the average amount outstanding under the program was $477.4 , with a weighted-average interest rate of 1.5% and a weighted-average maturity of seventeen days. Cash Pooling 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other agencies owe the bank, and the bank provides for overdrafts as long as the net balance for all agencies does not exceed an agreed-upon level. Typically, each agency pays interest on outstanding overdrafts and receives interest on cash balances. Our Consolidated Balance Sheets reflect cash, net of bank overdrafts, under all of our pooling arrangements, and as of December 31, 2017 and 2016 the amounts netted were $1,412.0 and $1,300.6 , respectively.</t>
  </si>
  <si>
    <t>Earnings Per Share (Notes)</t>
  </si>
  <si>
    <t>Earnings Per Share [Abstract]</t>
  </si>
  <si>
    <t>Earnings Per Share</t>
  </si>
  <si>
    <t>Earnings Per Share The following sets forth basic and diluted earnings per common share available to IPG common stockholders. Years ended December 31, 2017 2016 2015 Net income available to IPG common stockholders $ 579.0 $ 608.5 $ 454.6 Weighted-average number of common shares outstanding - basic 389.6 397.9 408.1 Dilutive effect of stock options and restricted shares 7.7 10.1 7.6 Weighted-average number of common shares outstanding - diluted 397.3 408.0 415.7 Earnings per share available to IPG common stockholders: Basic $ 1.49 $ 1.53 $ 1.11 Diluted $ 1.46 $ 1.49 $ 1.09</t>
  </si>
  <si>
    <t>Acquisitions (Notes)</t>
  </si>
  <si>
    <t>Business Combinations [Abstract]</t>
  </si>
  <si>
    <t>Acquisitions</t>
  </si>
  <si>
    <t xml:space="preserve"> Acquisitions 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During 2017 , we completed ten acquisitions, eight of which were included in the Integrated Agency Networks ("IAN") operating segment, and two of which were included in the Constituency Management Group ("CMG") operating segment. These acquisitions included a digital marketing agency based in the U.S., a data science and business intelligence firm based in the U.S. with operations in China, an advertising and consulting company based in Indonesia, a strategic communications agency based in the U.K., an independent creative agency based in the U.K., a retail branding and design firm based in the U.S., a content creation and marketing agency based in the Netherlands, an independent media agency and digital consultancy based in Finland, and an integrated marketing communications agency based in Canada. During 2017 , we recorded approximately $62.0 of goodwill and intangible assets related to our acquisitions. During 2016 , we completed ten acquisitions, three of which were included in the IAN operating segment, and seven of which were included in the CMG operating segment. The most significant acquisitions included a product and service design consultancy based in the U.S., an integrated healthcare marketing communications agency based in the U.S., a content creation and digital agency with offices in the U.S. and the U.K., a mobile consultancy and application development agency based in the U.K., a full-service public relations and digital agency based in China, a search engine optimization and digital content marketing agency based in the U.K., and a mobile focused digital agency based in the U.K. During 2016 , we recorded approximately $149.0 of goodwill and intangible assets related to these acquisitions. During 2015 , we completed five acquisitions, four of which were included in the IAN operating segment, and one of which was included in the CMG operating segment. The most significant acquisitions included a full-service digital agency in the U.K., a group of creative marketing agencies based in Russia, and a media planning and buying agency with significant digital capabilities in Canada. During 2015 , we recorded approximately $61.0 of goodwill and intangible assets related to these acquisitions. The results of operations of our acquired companies were included in our consolidated results from the closing date of each acquisition. We did not make any payments in stock related to our acquisitions in 2017 , 2016 or 2015 . Details of cash paid for current and prior years' acquisitions are listed below. Years ended December 31, 2017 2016 2015 Cost of investment: current-year acquisitions $ 36.8 $ 65.7 $ 37.8 Cost of investment: prior-year acquisitions 54.6 40.7 53.1 Less: net cash acquired (7.1 ) (13.6 ) (9.2 ) Total cost of investment 84.3 92.8 81.7 Operating payments 1 47.1 19.1 18.4 Total cash paid for acquisitions 2 $ 131.4 $ 111.9 $ 100.1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2 Of the total cash paid for acquisitions, $30.6 , $52.0 and $28.6 for the years ended December 31, 2017 , 2016 and 2015 , respectively, are classified under the investing section of the Consolidated Statements of Cash Flows as acquisitions, net of cash acquired. These amounts relate to initial payments for new transactions. Of the total cash paid for acquisitions, $53.7 , $40.8 and $53.1 for the years ended December 31, 2017 , 2016 and 2015 , respectively, are classified under the financing section of the Consolidated Statements of Cash Flows as acquisition-related payments. These amounts relate to deferred payments and increases in our ownership interest for prior acquisitions. 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3 for further information on contingent acquisition obligations. Redeemable noncontrolling interests are adjusted quarterly to their estimated redemption value, but not less than their initial fair value. Any adjustments to the redemption value impact retained earnings, except for foreign currency translation adjustments. The following table presents changes in our redeemable noncontrolling interests. Years ended December 31, 2017 2016 2015 Balance at beginning of period $ 252.8 $ 251.9 $ 257.4 Change in related noncontrolling interests balance (2.8 ) 4.9 0.8 Changes in redemption value of redeemable noncontrolling interests: Additions 7.7 6.8 16.5 Redemptions and other (18.5 ) (14.8 ) (25.1 ) Redemption value adjustments 12.9 4.0 2.3 Balance at end of period $ 252.1 $ 252.8 $ 251.9 For all acquisitions, if a portion of the deferred payments and purchases of additional interests after the effective date of purchase are contingent upon employment terms, then that amount is accounted for separately from the business combination and recognized as compensation expense over the required earn-out period. Payments deemed as compensation are excluded from the fair value purchase price allocation to tangible net assets and intangible assets acquired.</t>
  </si>
  <si>
    <t>Supplementary Data (Notes)</t>
  </si>
  <si>
    <t>Supplementary Data [Abstract]</t>
  </si>
  <si>
    <t>Supplementary Data</t>
  </si>
  <si>
    <t>Supplementary Data Valuation and Qualifying Accounts – Allowance for Uncollectible Accounts Receivable Years ended December 31, 2017 2016 2015 Balance at beginning of period $ 55.7 $ 54.2 $ 59.5 Charges to costs and expenses 9.5 16.7 11.4 Deductions: Dispositions (1.0 ) (2.5 ) (2.8 ) Uncollectible accounts written off (25.5 ) (9.4 ) (9.8 ) Foreign currency translation adjustments 4.0 (3.3 ) (4.1 ) Balance at end of period $ 42.7 $ 55.7 $ 54.2 Property and Equipment December 31, 2017 2016 Furniture and equipment $ 634.8 $ 604.2 Leasehold improvements 641.5 599.8 Internal-use computer software 331.3 306.5 Land and buildings 79.0 73.1 Gross property and equipment 1,686.6 1,583.6 Less: accumulated depreciation (1,036.2 ) (961.6 ) Total property and equipment, net $ 650.4 $ 622.0 Total depreciation and amortization expense for property and equipment for the years ended December 31, 2017 , 2016 and 2015 was $135.9 , $138.3 and $130.9 , respectively. Accrued Liabilities The following table presents the components of accrued liabilities. December 31, 2017 2016 Salaries, benefits and related expenses $ 441.7 $ 499.0 Office and related expenses 53.2 46.7 Acquisition obligations 42.0 77.5 Interest 16.4 17.3 Other 121.4 153.5 Total accrued liabilities $ 674.7 $ 794.0 Other Expense, net Results of operations include certain items that are not directly associated with our revenue-producing operations. Years ended December 31, 2017 2016 2015 Net losses on sales of businesses $ (24.1 ) $ (41.4 ) $ (50.0 ) Other (2.1 ) 1.1 0.4 Total other expense, net $ (26.2 ) $ (40.3 ) $ (49.6 ) Net losses on sales of businesses – During 2017 , the amounts recognized were primarily related to sales of businesses and the classification of certain assets and liabilities, consisting primarily of cash, accounts receivable and accounts payable, as held for sale within our IAN operating segment. The businesses held for sale as of year end primarily represent unprofitable, non-strategic agencies which are expected to be sold within the next twelve months. During 2016, the amounts recognized were related to sales of businesses and the classification of certain assets and liabilities, consisting primarily of accounts receivable and accounts payable, as held for sale within both our IAN and CMG operating segments. During 2015, the amounts recognized were related to sales of businesses within both our IAN and CMG operating segments and the classification of certain assets and liabilities, consisting primarily of accounts receivable and accounts payable, as held for sale within our IAN operating segment. Share Repurchase Program In February 2017, our Board of Directors (the "Board") authorized a new share repurchase program to repurchase from time to time up to $300.0 , excluding fees, of our common stock (the "2017 Share Repurchase Program"), which was in addition to the remaining amount available to be repurchased from the $300.0 authorization made by the Board in February 2016 (the "2016 Share Repurchase Program"). We may effect such repurchases through open market purchases, trading plans established in accordance with U.S. Securities and Exchange Commission ("SEC") rules, derivative transactions or other means. We expect to continue to repurchase our common stock in future periods, although the timing and amount of the repurchases will depend on market conditions and other funding requirements. The following table presents our share repurchase activity under our share repurchase programs. Years ended December 31, 2017 2016 2015 Number of shares repurchased 13.7 13.3 13.6 Aggregate cost, including fees $ 300.1 $ 303.3 $ 285.2 Average price per share, including fees $ 21.97 $ 22.76 $ 20.97 We fully utilized the 2016 Share Repurchase Program in the third quarter of 2017. As of December 31, 2017 , $155.5 remained available for repurchase under the 2017 Share Repurchase Program. The 2017 Share Repurchase Program has no expiration date. Supplemental Cash Flow Information Years ended December 31, 2017 2016 2015 Cash paid for interest $ 82.3 $ 78.8 $ 74.5 Cash paid for income taxes, net of refunds 1 228.4 244.1 231.9 1 Refunds of $31.9 , $26.6 and $13.0 were received for the years ended December 31, 2017 , 2016 and 2015 , respectively.</t>
  </si>
  <si>
    <t>Intangible Assets (Notes)</t>
  </si>
  <si>
    <t>Goodwill and Intangible Assets [Abstract]</t>
  </si>
  <si>
    <t>Goodwill and Intangible Assets Disclosure [Text Block]</t>
  </si>
  <si>
    <t xml:space="preserve"> Intangible Assets Goodwill Goodwill is the excess purchase price remaining from an acquisition after an allocation of purchase price has been made to identifiable assets acquired and liabilities assumed based on estimated fair values. The changes in the carrying value of goodwill for our segments, IAN and CMG, for the years ended December 31, 2017 and 2016 are listed below. IAN CMG Total 1 Balance as of December 31, 2015 $ 3,051.4 $ 557.1 $ 3,608.5 Acquisitions 32.7 89.3 122.0 Foreign currency and other (40.3 ) (15.8 ) (56.1 ) Balance as of December 31, 2016 $ 3,043.8 $ 630.6 $ 3,674.4 Acquisitions 39.6 15.5 55.1 Foreign currency and other 78.4 12.5 90.9 Balance as of December 31, 2017 $ 3,161.8 $ 658.6 $ 3,820.4 1 For all periods presented, no goodwill impairment charge has been recorded. See Note 1 for information regarding our annual impairment methodology. Other Intangible Assets Other intangible assets are comprised of both assets with indefinite lives not subject to amortization and assets with definite lives subject to amortization. Other intangible assets primarily consist of customer lists and trade names, which have definitive lives and are subject to amortization on a straight-line basis with estimated useful lives generally between 7 and 15 years. Amortization expense for other intangible assets for the years ended December 31, 2017 , 2016 and 2015 was $21.2 , $21.9 and $26.1 , respectively. There were no material impairment charges on other intangibles for the years ended December 31, 2017 , 2016 and 2015 . During 2017 and 2016 , we recorded approximately $7.0 and $29.0 of intangible assets related to our acquisitions in the respective year. The following table provides a summary of other intangible assets, which are included in other assets on our Consolidated Balance Sheets. December 31, 2017 2016 Gross Amount Accumulated Amortization Net Amount Gross Amount Accumulated Amortization Net Amount Customer lists $ 267.3 $ (172.2 ) $ 95.1 $ 252.4 $ (151.4 ) $ 101.0 Trade names 68.8 (33.8 ) 35.0 65.5 (28.9 ) 36.6 Other 14.4 (3.8 ) 10.6 14.3 (3.8 ) 10.5 Total $ 350.5 $ (209.8 ) $ 140.7 $ 332.2 $ (184.1 ) $ 148.1 The estimated annual amortization expense for other intangible assets for the next five years as of December 31, 2017 is listed below. 2018 2019 2020 2021 2022 Estimated amortization expense $ 23.3 $ 22.1 $ 20.4 $ 19.3 $ 16.4</t>
  </si>
  <si>
    <t>Income Taxes (Notes)</t>
  </si>
  <si>
    <t>Income Tax Disclosure [Abstract]</t>
  </si>
  <si>
    <t>Income Tax Disclosure [Text Block]</t>
  </si>
  <si>
    <t>Income Taxes Public Law 115-97, commonly referred to as the Tax Cuts and Jobs Act (the "Tax Act"), was enacted on December 22, 2017. The Tax Act legislated many new tax provisions which have impacted our operations, including the reduction of the U.S. federal income tax rate from 35.0% to 21.0% , effective in 2018, a current tax on the deemed repatriation of unremitted foreign earnings and a U.S tax exemption for future distributions of certain foreign earnings. U.S. GAAP requires the income tax accounting effect of a change in tax law, including the effects on current and deferred income taxes, to be reflected in the period in which such law is enacted. The SEC issued Staff Accounting Bulletin No. 118 ("SAB 118") on December 22, 2017, which acknowledges that the information necessary to determine such income tax effects may not be sufficiently available, prepared or analyzed in reasonable detail to complete the accounting under U.S. GAAP. SAB 118 allows for the reporting of provisional amounts for those specific tax effects for which a reasonable estimate can be made, and for no amounts to be recorded where a reasonable estimate cannot be made. Any subsequent adjustments to reported amounts will be made over the measurement period, which begins in the reporting period that includes the Tax Act's enactment date and ends when an entity has obtained, prepared and analyzed the information that is needed in order to complete the accounting requirements under U.S. GAAP, not to exceed one year from the enactment date. We have reasonably estimated the tax effect of re-measuring our deferred tax balances and reserves at year end to reflect the tax effect of the reversal of such deferred tax balances in future periods during which the U.S. federal income tax rate will be 21.0% . We have recorded a decrease related to deferred tax assets and deferred tax liabilities, with a corresponding provisional net benefit to our deferred income taxes of $104.7 . The Tax Act’s various changes to the treatment of fixed assets and deferred compensation are sufficiently complex to conclude that an adjustment may be necessary. The Tax Act also imposes a tax on certain unremitted foreign earnings at various tax rates. We have reasonably estimated the tax effect of this deemed repatriation of unremitted foreign earnings and have recorded tax expense of $62.3 as a provisional amount due to the fact that necessary information could not be attained, prepared or analyzed on a timely basis to be able to complete the calculations. The complexity of the rules and the comprehensive data requirements will likely result in some adjustment to the provisional amount. The Company expects to pay this amount over the next eight years, as allowed by the Tax Act. Additionally, the Tax Act imposes a new tax on certain foreign earnings generated in 2018 and forward. We are continuing to evaluate these global intangible low-taxed income ("GILTI") tax rules, which are extremely complex. U.S. GAAP allows us to choose between an accounting policy which treats the U.S. tax under GILTI provisions as either a current expense, as incurred, or as a component of the Company’s measurement of deferred taxes. We are not able to reasonably estimate the effect of the GILTI rules due to the significant complexity of the rules and the fact that the information necessary could not be attained, prepared or analyzed on a timely basis. Therefore, we have not made any adjustment related to the potential GILTI tax and have not made a policy decision regarding whether to record deferred taxes thereon. Finally, as per interpretive guidance issued by the U.S. Treasury on February 13, 2018, a tax benefit of $31.2 , which was recorded during the third quarter of 2017, was reversed during the fourth quarter of 2017 due to the enactment of the Tax Act. The components of income before income taxes are listed below. Years ended December 31, 2017 2016 2015 Domestic $ 528.2 $ 504.7 $ 461.0 Foreign 347.8 325.5 301.2 Total $ 876.0 $ 830.2 $ 762.2 The provision for income taxes is listed below. Years ended December 31, 2017 2016 2015 U.S. federal income taxes (including foreign withholding taxes): Current $ 154.1 $ 54.3 $ 117.8 Deferred (32.2 ) 36.6 46.9 121.9 90.9 164.7 State and local income taxes: Current 18.8 8.2 15.1 Deferred 20.4 (1.5 ) 13.0 39.2 6.7 28.1 Foreign income taxes: Current 107.9 89.8 100.4 Deferred 12.9 10.6 (10.4 ) 120.8 100.4 90.0 Total $ 281.9 $ 198.0 $ 282.8 A reconciliation of the effective income tax rate as reflected in our Consolidated Statements of Operations to the U.S. federal statutory income tax rate is listed below. Years ended December 31, 2017 2016 2015 U.S. federal statutory income tax rate 35.0 % 35.0 % 35.0 % Income tax provision at U.S. federal statutory rate $ 306.6 $ 290.6 $ 266.8 State and local income taxes, net of U.S. federal income tax benefit 23.5 4.3 18.3 Impact of foreign operations, including withholding taxes (6.7 ) (23.9 ) 14.7 Change in net valuation allowance 1 1.4 (13.4 ) (20.6 ) Divestitures 1.1 9.7 11.9 U.S. federal tax credits (1.7 ) (44.6 ) 0.0 Stock compensation (15.3 ) (9.0 ) 0.0 Increase/(decrease) in unrecognized tax benefits 7.0 (22.2 ) (6.5 ) Net impact of the Tax Act (36.0 ) 0.0 0.0 Statutory tax rate changes 0.0 11.4 1.4 Other 2.0 (4.9 ) (3.2 ) Provision for income taxes $ 281.9 $ 198.0 $ 282.8 Effective income tax rate on operations 32.2 % 23.8 % 37.1 % 1 Reflects changes in valuation allowances that impacted the effective income tax rate for each year presented. In 2017 , our effective income tax rate of 32.2% was positively impacted by a net benefit of $36.0 as a result of the Tax Act, the primary impacts of which are discussed above, and excess tax benefits on employee share-based payments, partially offset by losses in certain foreign jurisdictions where we receive no tax benefit due to 100% valuation allowances. In 2016 , our effective income tax rate of 23.8% was positively impacted by a benefit of $44.6 related to refunds to be claimed on future amended U.S. federal returns for tax years 2014 and 2015 primarily related to foreign tax credits and, to a lesser extent, research and development credits based on the conclusion of multi-year studies; the settlement of 2011 and 2012 income tax audits, which included the recognition of certain previously unrecognized tax benefits of $23.4 ; the reversal of valuation allowances of $12.2 as a consequence of the disposition of certain businesses in Continental Europe; excess tax benefits on employee share-based payments; and various changes in state income tax laws as well as the recognition of previously unrecognized state tax benefits as a result of a lapse in statute of limitations. The positive impacts to our tax rates were partially offset by a revaluation of deferred tax assets as a result of a statutory tax rate change in Continental Europe, losses in certain foreign jurisdictions where we receive no tax benefit due to 100% valuation allowances and by losses on sales of businesses for which we did not receive a full tax benefit. In 2015 , our effective income tax rate of 37.1% was negatively impacted primarily by losses in certain foreign jurisdictions where we receive no tax benefit due to 100% valuation allowances and from the losses on sales of businesses for which we did not receive a full tax benefit. The negative impacts to our tax rates were partially offset by the recognition of previously unrecognized tax benefits as a result of the reversal of valuation allowances in Continental Europe and the settlement of a 2010 income tax audit. The components of deferred tax assets and liabilities are listed below. December 31, 2017 2016 Postretirement/post-employment benefits $ 19.5 $ 23.1 Deferred compensation 91.7 192.4 Pension costs 27.6 36.6 Basis differences in fixed assets (52.0 ) (80.2 ) Rent 27.5 41.7 Interest 45.8 58.9 Accruals and reserves 18.4 17.2 Allowance for doubtful accounts 10.2 13.3 Basis differences in intangible assets (281.3 ) (405.0 ) Investments in equity securities (3.3 ) (6.3 ) Tax loss/tax credit carry forwards 357.9 354.6 Prepaid expenses (1.7 ) (2.9 ) Deferred revenue (38.2 ) (32.0 ) Other 44.7 44.3 Total deferred tax assets, net 266.8 255.7 Valuation allowance (243.3 ) (255.6 ) Net deferred tax assets $ 23.5 $ 0.1 As a result of the Tax Act, we have re-measured our deferred tax assets and liabilities to reflect the tax effect of the reversal of such balances in future periods during which the U.S. federal income tax rate will be 21.0% , resulting in a provisional net benefit to our deferred income taxes of $104.7 . However, the Tax Act’s various changes to the treatment of fixed assets and deferred compensation are sufficiently complex to conclude that an adjustment may be necessary. We evaluate the realizability of our deferred tax assets on a quarterly basis. The realization of our deferred tax assets is primarily dependent on future earnings. The amount of the deferred tax assets considered realizable could be reduced or increased in the near future if estimates of future taxable income are lower or greater than anticipated. A valuation allowance is established when it is “more likely than not” that all or a portion of deferred tax assets will not be realized. In circumstances where there is negative evidence, establishment of a valuation allowance is considered. The factors used in assessing valuation allowances include all available evidence, such as past operating results, estimates of future taxable income and the feasibility of tax planning strategies. We believe that cumulative losses in the most recent three-year period represent significant negative evidence, and as a result, we determined that certain of our deferred tax assets required the establishment of a valuation allowance. The deferred tax assets for which an allowance was recognized relate primarily to state and foreign tax loss carryforwards. The change in the valuation allowance is listed below. Years ended December 31, 2017 2016 2015 Balance at beginning of period $ 255.6 $ 275.1 $ 332.2 Reversed to costs and expenses (4.6 ) (15.4 ) (20.8 ) (Reversed) charged to gross tax assets and other accounts 1 (27.0 ) 9.5 (9.2 ) Foreign currency translation 19.3 (13.6 ) (27.1 ) Balance at end of period $ 243.3 $ 255.6 $ 275.1 1 Primarily represents changes to the valuation allowance related to the change of a corresponding deferred tax asset. In 2017, 2016, and 2015, amounts reversed to costs and expenses primarily related to decreases in valuation allowances in Continental Europe for existing deferred tax assets. As of December 31, 2017 , there were $1,186.8 of loss carryforwards. These loss carryforwards were all non-U.S. tax loss carryforwards, of which $656.6 have unlimited carryforward periods and $530.2 have expiration periods from 2018 to 2037 . As of December 31, 2017 , the Company also had $45.0 in deferred tax assets for state net operating loss carryforwards and tax credit carryforwards, which will expire between 2018 and 2037 . As of December 31, 2017 and 2016 , we had $2,774.8 and $2,622.4 , respectively, of undistributed earnings attributable to foreign subsidiaries. The Company has historically asserted that its unremitted foreign earnings are permanently reinvested, and therefore, has not recorded deferred taxes on such amounts. The Tax Act provides a U.S. tax exemption for dividends of certain foreign earnings. The Tax Act may provide additional flexibility in the Company’s tax-efficient access to global cash, but is expected to have limited impact to net domestic liquidity. The Company is still evaluating whether to continue its indefinite reinvestment assertion, in light of the Tax Act. Any change to the assertion will be accounted for as part of the change in tax law, as permitted by SAB 118. The table below summarizes the activity related to our unrecognized tax benefits. Years ended December 31, 2017 2016 2015 Balance at beginning of period $ 246.7 $ 226.9 $ 238.0 Increases as a result of tax positions taken during a prior year 6.3 65.0 5.2 Decreases as a result of tax positions taken during a prior year (8.1 ) (47.5 ) (19.7 ) Settlements with taxing authorities (0.8 ) (4.6 ) (4.1 ) Lapse of statutes of limitation (3.3 ) (11.8 ) (3.8 ) Increases as a result of tax positions taken during the current year 31.1 18.7 11.3 Balance at end of period $ 271.9 $ 246.7 $ 226.9 Included in the total amount of unrecognized tax benefits of $271.9 as of December 31, 2017 , is $249.2 of tax benefits that, if recognized, would impact the effective income tax rate. The total amount of accrued interest and penalties as of December 31, 2017 and 2016 is $27.9 and $20.9 , respectively, of which a detriment of $7.0 and $0.7 is included in our 2017 and 2016 Consolidated Statements of Operations, respectively. In accordance with our accounting policy, interest and penalties accrued on unrecognized tax benefits are classified as income taxes in our Consolidated Statements of Operations. We have various tax years under examination by tax authorities in the U.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28.0 and $38.0 in the next twelve months, a portion of which will affect our effective income tax rate, primarily as a result of the settlement of tax examinations and the lapsing of statutes of limitations. This net decrease is related to various items of income and expense, primarily transfer pricing adjustments. We are effectively settled with respect to U.S. federal income tax audits through 2012, with the exception of 2009. With limited exceptions, we are no longer subject to state and local income tax audits for years prior to 2007 or non-U.S. income tax audits for years prior to 2006.</t>
  </si>
  <si>
    <t>Accumulated Other Comprehensive Loss, Net of Tax (Notes)</t>
  </si>
  <si>
    <t>Accumulated Other Comprehensive Loss [Abstract]</t>
  </si>
  <si>
    <t>Comprehensive Income (Loss) Note</t>
  </si>
  <si>
    <t>Accumulated Other Comprehensive Loss, Net of Tax 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5 $ (665.6 ) $ 1.3 $ (9.6 ) $ (171.7 ) $ (845.6 ) Other comprehensive (loss) income before reclassifications (54.8 ) 0.5 0.0 (70.7 ) (125.0 ) Amount reclassified from accumulated other comprehensive loss, net of tax 3.7 (1.2 ) 1.2 4.4 8.1 Balance as of December 31, 2016 $ (716.7 ) $ 0.6 $ (8.4 ) $ (238.0 ) $ (962.5 ) Other comprehensive income (loss) before reclassifications 130.7 0.0 0.0 (9.7 ) 121.0 Amount reclassified from accumulated other comprehensive loss, net of tax 1.1 (0.6 ) 1.6 12.0 14.1 Balance as of December 31, 2017 $ (584.9 ) $ 0.0 $ (6.8 ) $ (235.7 ) $ (827.4 ) Amounts reclassified from accumulated other comprehensive loss, net of tax, for the years ended December 31, 2017 , 2016 and 2015 are as follows: Years ended December 31, Affected Line Item in the Consolidated Statements of Operations 2017 2016 2015 Foreign currency translation adjustments 1 $ 1.1 $ 3.7 $ 23.3 Other expense, net Gains on available-for-sale securities (0.7 ) (1.3 ) 0.0 Other expense, net Losses on derivative instruments 2.1 2.0 2.0 Interest expense Amortization of defined benefit pension and postretirement plans items 13.7 5.8 10.4 Other expense, net Tax effect (2.1 ) (2.1 ) (4.2 ) Provision for income taxes Total amount reclassified from accumulated other comprehensive loss, net of tax $ 14.1 $ 8.1 $ 31.5 1 These foreign currency translation adjustments are primarily a result of the sales of businesses.</t>
  </si>
  <si>
    <t>Incentive Compensation Plans (Notes)</t>
  </si>
  <si>
    <t>Employee Service Share-based Compensation, Aggregate Disclosures [Abstract]</t>
  </si>
  <si>
    <t>Incentive Compensation Plans</t>
  </si>
  <si>
    <t>Incentive Compensation Plans 2014 Performance Incentive Plan We issue stock-based compensation and cash awards to our employees under a plan established by the Compensation and Leadership Talent Committee of the Board of Directors (the “Compensation Committee”) and approved by our shareholders. In May 2014, our shareholders approved the 2014 Performance Incentive Plan (the “ 2014 PIP”), replacing previous incentive plans. The number of shares of common stock initially available for grants of all equity awards under the 2014 PIP is 28.8 . Pursuant to the terms of the 2014 PIP, the number of shares that may be awarded to any one participant for each type of award is limited to 2.0 . The vesting period of awards granted is generally commensurate with the requisite service period. We generally issue new shares to satisfy the exercise of stock options or the distribution of other stock-based awards. Additionally, under the 2014 PIP, we have the ability to issue performance cash awards.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range from 0% to 300% of the target amount of the original grant value, except for Executive Officers of IPG, with a range of 0% to 200%. Performance cash awards generally vest in three years. The Compensation Committee may grant performance cash awards to any eligible employee; however, no employee can receive more than $10.0 during a performance period. The amounts of stock-based compensation expense as reflected in salaries and related expenses in our Consolidated Statements of Operations, and the related tax benefit, are listed below. Years ended December 31, 2017 2016 2015 Stock options $ 0.0 $ 0.2 $ 1.0 Stock-settled awards 20.5 16.0 11.6 Cash-settled awards 1.0 0.9 0.7 Performance-based awards 61.5 69.4 57.7 Employee stock purchase plan 1.0 0.7 0.7 Other 1 0.5 0.8 0.9 Stock-based compensation expense $ 84.5 $ 88.0 $ 72.6 Tax benefit $ 30.4 $ 32.1 $ 26.3 1 Represents charges recorded for severance expense related to stock-based compensation awards. Stock Options Stock options are granted with the exercise price equal to the fair market value of our common stock on the grant date. We use the Black-Scholes option-pricing model to estimate the fair value of options granted, which requires the input of subjective assumptions including the option’s expected term and the price volatility of the underlying stock. They are generally first exercisable between two and four years from the grant date and expire ten years from the grant date (or earlier in the case of certain terminations of employment). There were no stock options granted during the years ended December 31, 2017 , 2016 and 2015 . As of December 31, 2017 , all stock options granted were fully vested and exercisable. The following table summarizes our stock option activity during 2017 . Options Weighted- Average Exercise Price (per option) Weighted- Average Remaining Contractual Term (in years) Aggregate Intrinsic Value Stock options outstanding as of January 1, 2017 4.8 $ 9.83 Exercised (1.1 ) 11.15 Stock options outstanding as of December 31, 2017 3.7 $ 9.44 2.6 $ 39.2 There were 1.1 , 1.2 and 1.4 stock options exercised in 2017 , 2016 and 2015 , respectively. The total intrinsic value of stock options exercised during 2017 , 2016 and 2015 was $15.1 , $15.2 and $16.1 , respectively. The cash received from the stock options exercised in 2017 , 2016 and 2015 was $20.0 , $18.2 and $20.4 , respectively. Stock-Based Compensation 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s and could range from 0% to 300% of the target amount of shares originally granted, except for Executive Officers of IPG, with a range of 0% to 200%. Incentive awards are subject to certain restrictions and vesting requirements as determined by the Compensation Committee. The fair value of the shares on the grant date is amortized over the vesting period, which is generally three years . Upon completion of the vesting period for cash-settled awards, the grantee is entitled to receive a payment in cash based on the fair market value of the corresponding number of shares of common stock. No monetary consideration is paid by a recipient for any incentive award. The fair value of cash-settled awards is adjusted each quarter based on our share price. The holders of stock-settled awards have absolute ownership interest in the underlying shares of common stock prior to vesting, which includes the right to vote and receive dividends. Dividends declared on common stock are accrued during the vesting period and paid when the award vests. The holders of performance-based awards have no ownership interest in the underlying shares of common stock until the awards vest and the shares of common stock are issued. Stock-based compensation awards expected to be settled in cash have been classified as liabilities in our Consolidated Balance Sheets as of December 31, 2017 and 2016 . Years ended December 31, 2017 2016 2015 Stock-Settled Awards: Awards granted 0.8 1.1 0.8 Weighted-average grant-date fair value (per award) $ 24.18 $ 21.87 $ 22.07 Total fair value of vested awards distributed $ 22.6 $ 17.5 $ 18.8 Cash-Settled Awards: Awards granted 0.0 0.1 0.1 Weighted-average grant-date fair value (per award) $ 23.33 $ 22.54 $ 20.46 Total fair value of vested awards distributed $ 0.9 $ 0.7 $ 0.2 Performance-Based Awards: Awards granted 4.8 3.3 2.9 Weighted-average grant-date fair value (per award) $ 20.06 $ 19.58 $ 20.88 Total fair value of vested awards distributed $ 112.4 $ 27.9 $ 18.7 In conjunction with common stock dividends declared in 2017 and 2016 , we accrued dividends of $1.5 and $1.3 , respectively, on non-vested stock-settled awards and paid dividends of $1.2 and $0.6 for stock-settled awards that vested during 2017 and 2016 , respectively. A summary of the activity of our non-vested stock-settled awards, cash-settled awards and performance-based awards during 2017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7 2.3 $ 20.84 0.1 $ 20.49 8.5 $ 19.16 Granted 0.8 24.18 0.0 23.33 4.8 20.06 Vested (1.0 ) 19.49 0.0 19.27 (4.6 ) 16.64 Forfeited 0.0 21.86 0.0 20.50 (0.4 ) 20.00 Non-vested as of December 31, 2017 2.1 $ 22.78 0.1 $ 22.52 8.3 $ 21.05 Total unrecognized compensation expense remaining $ 24.1 $ 1.0 $ 71.9 Weighted-average years expected to be recognized over 1.0 1.0 1.7 In conjunction with our annual grant of long-term incentive compensation awards, we reviewed our estimates and assumptions in 2017 , which resulted in a forfeiture rate consistent with prior years. 2009 Restricted Cash Plan In March 2009 , the Compensation Committee approved the Interpublic Restricted Cash Plan (the “Cash Plan”). Under the Cash Plan, the Board, the Compensation Committee or the Plan Administrator may grant cash awards to certain employees eligible to receive stock-settled and cash-settled awards. Cash awards, when granted, have a service-period vesting condition and generally vest in three years . Cash Awards During the years ended December 31, 2017 , 2016 and 2015 , the Compensation Committee granted cash awards under the Cash Plan with a total target value of $2.8 , $5.2 and $1.3 , respectively. For those same years, we recognized $2.5 , $3.1 and $3.0 , respectively, in salaries and related expenses in our Consolidated Statements of Operations. During the years ended December 31, 2017 , 2016 and 2015 , the Compensation Committee granted performance awards to be settled in cash under the 2014 PIP with a total target value of $38.4 , $37.4 , and $31.8 , respectively. For those same years, we recognized $35.3 , $39.8 and $35.8 , respectively, in salaries and related expenses in our Consolidated Statements of Operations. 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 Employee Stock Purchase Plans In May 2016, our shareholders approved The Interpublic Group of Companies Employee Stock Purchase Plan (2016) (the “ESPP”), replacing the prior employee stock purchase plan under which, prior to its expiration on December 31, 2015, 3.0 shares were issued. Under the ESPP, eligible employees may purchase our common stock through payroll deductions not exceeding 10% of their eligible compensation or 900 (actual number) shares each offering period, consistent with the prior employee stock purchase plan. The price an employee pays for a share of common stock under the ESPP is 90% of the lesser of the average market price of a share on the first business day of the offering period or the average market price of a share on the last business day of the offering period of three months . An aggregate of 10.0 shares are reserved for issuance under the ESPP, of which 0.5 shares have been issued through December 31, 2017 .</t>
  </si>
  <si>
    <t>Fair Value Measurements (Notes)</t>
  </si>
  <si>
    <t>Fair Value Disclosures [Abstract]</t>
  </si>
  <si>
    <t>Fair Value Disclosures</t>
  </si>
  <si>
    <t xml:space="preserve"> 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2017 as compared to the prior year. The following tables present information about our financial instruments measured at fair value on a recurring basis as of December 31, 2017 and 2016 , and indicates the fair value hierarchy of the valuation techniques utilized to determine such fair value. December 31, 2017 Balance Sheet Classification Level 1 Level 2 Level 3 Total Assets Cash equivalents $ 201.6 $ 0.0 $ 0.0 $ 201.6 Cash and cash equivalents Liabilities Contingent acquisition obligations 1 $ 0.0 $ 0.0 $ 147.0 $ 147.0 December 31, 2016 Balance Sheet Classification Level 1 Level 2 Level 3 Total Assets Cash equivalents $ 440.8 $ 0.0 $ 0.0 $ 440.8 Cash and cash equivalents Liabilities Contingent acquisition obligations 1 $ 0.0 $ 0.0 $ 205.4 $ 205.4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58.4 from December 31, 2016 to December 31, 2017 is primarily due to payments of $105.3 , partially offset by acquisitions and exercised put options of $40.8 .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December 31, 2017 , and indicates the fair value hierarchy of the valuation techniques utilized to determine such fair value. December 31, 2017 Level 1 Level 2 Level 3 Total Total long-term debt $ 0.0 $ 1,296.4 $ 46.2 $ 1,342.6 Our long-term debt is comprised of senior notes and other notes payable. The fair value of our senior notes, which are traded over-the-counter, is based on quoted prices in markets that are not active. Therefore, these senior notes are classified as Level 2 within the fair value hierarchy.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within the fair value hierarchy. See Note 2 for further information on our long-term debt. Non-financial Instruments that are Measured at Fair Value on a Nonrecurring Basis Certain non-financial instruments are measured at fair value on a nonrecurring basis, primarily goodwill, intangible assets, and property and equipment. Accordingly, these assets are not measured and adjusted to fair value on an ongoing basis but are subject to periodic evaluations for potential impairment.</t>
  </si>
  <si>
    <t>Employee Benefits (Notes)</t>
  </si>
  <si>
    <t>Retirement Benefits [Abstract]</t>
  </si>
  <si>
    <t>Employee Benefits</t>
  </si>
  <si>
    <t xml:space="preserve"> Employee Benefits Pension and Postretirement Benefit Plans We have a defined benefit pension plan covering certain U.S. employees (the “Domestic Pension Plan”) that consists of approximately 3,500 participants and is closed to new participants. We also have numerous funded and unfunded plans outside the U.S. The Interpublic Limited Pension Plan in the U.K. (the "U.K. Pension Plan") is a defined benefit plan and is our most material foreign pension plan in terms of the benefit obligation and plan assets. The domestic postretirement benefit plan is our most material postretirement benefit plan in terms of the benefit obligation. This plan consists of approximately 1,700 participants, is closed to new participants and is unfunded. 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 From time to time, we evaluate the foreign plans to be included in the below disclosure based upon significance to our overall operations. Our evaluation consists of reviewing the Projected Benefit Obligation, Plan Assets and Funded Status of our plans to determine significance. As of December 31, 2017 , the Funded Status of foreign plans that are not included in the below disclosure was in a deficit position of $56.2 . The plans excluded from the below disclosure are comprised of numerous individually insignificant pension, postretirement and executive retirement plans, many of which are not required to be funded, in various foreign jurisdictions in which we operate. The effect of the change in scoping is noted within the Other caption within the tables below. 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Years ended December 31, 2017 2016 2017 2016 2017 2016 Benefit Obligation Projected benefit obligation as of January 1 $ 126.6 $ 126.9 $ 530.6 $ 537.9 $ 32.3 $ 33.9 Service cost 0.0 0.0 4.9 6.7 0.0 0.0 Interest cost 5.1 5.9 13.5 15.1 1.3 1.5 Benefits paid (11.4 ) (13.6 ) (19.0 ) (25.7 ) (5.9 ) (5.8 ) Plan participant contributions 0.0 0.0 0.2 0.2 1.6 1.6 Actuarial losses 5.1 7.4 20.3 115.6 2.5 1.1 Settlements and curtailments 0.0 0.0 (19.8 ) (6.3 ) 0.0 0.0 Foreign currency effect 0.0 0.0 50.4 (84.2 ) 0.0 0.0 Other 0.0 0.0 1.2 (28.7 ) 0.0 0.0 Projected benefit obligation as of December 31 $ 125.4 $ 126.6 $ 582.3 $ 530.6 $ 31.8 $ 32.3 Fair Value of Plan Assets Fair value of plan assets as of January 1 $ 95.2 $ 101.1 $ 365.9 $ 399.6 $ 0.0 $ 0.0 Actual return on plan assets 12.4 7.7 25.1 47.9 0.0 0.0 Employer contributions 2.6 0.0 17.5 23.2 4.3 4.2 Plan participant contributions 0.0 0.0 0.2 0.2 1.6 1.6 Benefits paid (11.4 ) (13.6 ) (19.0 ) (25.7 ) (5.9 ) (5.8 ) Settlements 0.0 0.0 (19.1 ) (2.2 ) 0.0 0.0 Foreign currency effect 0.0 0.0 33.2 (68.6 ) 0.0 0.0 Other 0.0 0.0 0.4 (8.5 ) 0.0 0.0 0.0 Fair value of plan assets as of December 31 $ 98.8 $ 95.2 $ 404.2 $ 365.9 $ 0.0 $ 0.0 Funded status of the plans at December 31 $ (26.6 ) $ (31.4 ) $ (178.1 ) $ (164.7 ) $ (31.8 ) $ (32.3 ) Domestic Pension Plan Foreign Pension Plans Domestic Postretirement Benefit Plan December 31, 2017 2016 2017 2016 2017 2016 Amounts recognized in Consolidated Balance Sheets Non-current asset $ 0.0 $ 0.0 $ 9.0 $ 7.6 $ 0.0 $ 0.0 Current liability 0.0 0.0 (6.5 ) (5.5 ) (3.1 ) (3.2 ) Non-current liability (26.6 ) (31.4 ) (180.6 ) (166.8 ) (28.7 ) (29.1 ) Net liability recognized $ (26.6 ) $ (31.4 ) $ (178.1 ) $ (164.7 ) $ (31.8 ) $ (32.3 ) Accumulated benefit obligation $ 125.4 $ 126.6 $ 577.9 $ 526.2 Amounts recognized in Accumulated Other Comprehensive Loss, net Net actuarial loss $ 52.2 $ 54.9 $ 201.6 $ 183.4 $ 4.2 $ 1.7 Prior service cost (credit) 0.0 0.0 1.1 0.9 (0.4 ) (0.6 ) Total amount recognized $ 52.2 $ 54.9 $ 202.7 $ 184.3 $ 3.8 $ 1.1 In 2018 , we estimate that we will recognize $1.5 and $6.0 of net actuarial losses from accumulated other comprehensive loss, net into net periodic cost related to our domestic pension plan and significant foreign pension plans, respectively. Domestic Pension Plan Foreign Pension Plans December 31, 2017 2016 2017 2016 Pension plans with underfunded or unfunded accumulated benefit obligation Aggregate projected benefit obligation $ 125.4 $ 126.6 $ 576.6 $ 525.3 Aggregate accumulated benefit obligation 125.4 126.6 575.2 523.8 Aggregate fair value of plan assets 98.8 95.2 389.5 352.9 Net Periodic Cost The components of net periodic benefit cost and key assumptions are listed below. Domestic Pension Plan Foreign Pension Plans Domestic Postretirement Benefit Plan Years ended December 31, 2017 2016 2015 2017 2016 2015 2017 2016 2015 Service cost $ 0.0 $ 0.0 $ 0.0 $ 4.9 $ 6.7 $ 11.1 $ 0.0 $ 0.0 $ 0.0 Interest cost 5.1 5.9 0.3 13.5 15.1 18.9 1.3 1.5 1.5 Expected return on plan assets (6.2 ) (6.6 ) (7.6 ) (17.7 ) (18.7 ) (20.6 ) 0.0 0.0 0.0 Settlement and curtailment losses (gains) 0.0 0.0 0.0 6.8 0.4 (0.2 ) 0.0 0.0 0.0 Amortization of: Prior service cost (credit) 0.0 0.0 0.0 0.1 0.1 0.1 (0.2 ) (0.2 ) (0.1 ) Net actuarial losses 1.5 1.3 6.5 5.5 4.2 4.1 0.0 0.0 0.0 Net periodic cost $ 0.4 $ 0.6 $ (0.8 ) $ 13.1 $ 7.8 $ 13.4 $ 1.1 $ 1.3 $ 1.4 Assumptions Domestic Pension Plan Foreign Pension Plans Domestic Postretirement Benefit Plan Years ended December 31, 2017 2016 2015 2017 2016 2015 2017 2016 2015 Net periodic cost Discount rate 4.20 % 4.80 % 4.15 % 2.52 % 3.61 % 3.41 % 4.05 % 4.65 % 4.00 % Rate of compensation increase N/A N/A N/A 2.36 % 3.18 % 2.99 % N/A N/A N/A Expected return on plan assets 7.00 % 7.00 % 7.00 % 4.66 % 5.38 % 5.01 % N/A N/A N/A Benefit obligation Discount rate 3.70 % 4.20 % 4.80 % 2.36 % 2.52 % 3.61 % 3.65 % 4.05 % 4.65 % Rate of compensation increase N/A N/A N/A 2.37 % 2.36 % 3.25 % N/A N/A N/A Health care cost trend rate assumed for next year Initial rate (weighted-average) 6.50 % 6.75 % 7.00 % Year ultimate rate is reached 2024 2024 2024 Ultimate rate 5.00 % 5.00 % 5.00 % Discount Rates – At December 31, 2017 , 2016 and 2015 ,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Expected Return on Assets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 Fair Value of Pension Plan Assets The following table presents the fair value of our domestic and foreign pension plan assets as of December 31, 2017 and 2016 , and indicates the fair value hierarchy of the valuation techniques utilized to determine such fair value. See Note 10 for a description of the fair value hierarchy. December 31, 2017 December 31, 2016 Plan assets subject to fair value hierarchy Level 1 Level 2 Level 3 Total Level 1 Level 2 Level 3 Total Registered investment companies $ 14.7 $ 0.0 $ 0.0 $ 14.7 $ 14.4 $ 0.0 $ 0.0 $ 14.4 Limited partnerships 0.0 0.0 29.5 29.5 0.0 0.0 28.0 28.0 Fixed income securities 23.4 0.0 0.0 23.4 22.6 0.3 0.0 22.9 Insurance contracts 0.0 7.9 0.0 7.9 0.0 7.8 0.0 7.8 Other 27.7 0.0 0.0 27.7 20.1 0.0 0.0 20.1 Total plan assets, subject to leveling $ 65.8 $ 7.9 $ 29.5 $ 103.2 $ 57.1 $ 8.1 $ 28.0 $ 93.2 Plan assets measured at net asset value Other investments measured at net asset value 1 399.8 367.9 Total plan assets $ 503.0 $ 461.1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 Registered investment companies, which are publicly traded, are primarily valued using recently reported sales prices. Limited partnerships are invested primarily in equity and fixed income securities. Fixed income securities include government and investment-grade corporate bonds. Insurance contracts are valued based on the cash surrender value of the contract. Other investments primarily include cash and cash equivalents, equity securities and derivatives. Other investments measured at net asset value include common/collective trusts, hedge funds and other commingled assets that are invested primarily in equity and fixed income securities. These investments are not publicly traded and are valued based on the net asset value of shares held by the plan at year end, which reflects the fair value of the underlying investments. The following table presents additional information about our significant foreign pension plan assets for which we utilize Level 3 inputs to determine fair value. Years ended December 31, Plan assets subject to fair value hierarchy, level 3 2017 2016 Balance at beginning of period $ 28.0 $ 31.0 Actual return on plan assets 1.5 (3.0 ) Balance at end of period $ 29.5 $ 28.0 Asset Allocation 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December 31, 2017 , the weighted-average target and actual asset allocations relating to our domestic and foreign pension plans' assets are listed below. December 31, Asset Class 2018 Target Allocation 2017 2016 Alternative investments 1 27 % 27 % 21 % Equity securities 23 % 23 % 23 % Fixed income securities 21 % 21 % 26 % Liability driven investments 2 14 % 14 % 14 % Real estate 6 % 6 % 6 % Other 9 % 9 % 10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 Cash Flows During 2017 , we contributed $2.6 and $17.5 of cash to our domestic and foreign pension plans, respectively. For 2018 , we expect to contribute approximately $10.0 and $18.0 of cash to our domestic and foreign pension plans, respectively. The estimated future benefit payments expected to be paid are presented below. Years Domestic Pension Plan Foreign Pension Plans Domestic Postretirement Benefit Plan 2018 $ 13.7 $ 22.3 $ 3.2 2019 8.5 23.8 3.0 2020 8.6 21.6 2.8 2021 8.0 22.3 2.6 2022 8.4 23.5 2.4 2023 - 2027 37.2 124.0 10.4 The estimated future payments for our domestic postretirement benefit plan are net of any estimated U.S. federal subsidies expected to be received under the Medicare Prescription Drug, Improvement and Modernization Act of 2003, which total no more than $0.3 in any individual year. Savings Plans 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2017 , 2016 and 2015 were $47.2 , $47.0 and $44.5 , respectively. Expenses include a discretionary Company contribution of $3.6 , $6.1 and $5.8 offset by participant forfeitures of $4.6 , $4.4 and $3.8 in 2017 , 2016 and 2015 , respectively. In addition, we maintain defined contribution plans in various foreign countries and contributed $47.4 , $44.5 and $43.9 to these plans in 2017 , 2016 and 2015 , respectively. Deferred Compensation and Benefit Arrangements We have deferred compensation arrangements which (i) permit certain of our key officers and employees to defer a portion of their salary or incentive compensation or (ii) require us to contribute an amount to the participant’s account. The arrangements typically provide that the participant will receive the amounts deferred plus interest upon attaining certain conditions, such as completing a certain number of years of service or upon retirement or termination. As of December 31, 2017 and 2016 , the deferred compensation liability balance was $96.2 and $92.4 , respectively. Amounts expensed for deferred compensation arrangements in 2017 , 2016 and 2015 were $11.2 , $9.7 and $6.3 , respectively. We have deferred benefit arrangements with certain key officers and employees that provide participants with an annual payment, payable when the participant attains a certain age and after the participant’s employment has terminated. The deferred benefit liability was $117.0 and $129.1 as of December 31, 2017 and 2016 , respectively. Amounts expensed for deferred benefit arrangements in 2017 , 2016 and 2015 were $7.3 , $8.8 and $9.7 , respectively. We have purchased life insurance policies on participants’ lives to assist in the funding of the related deferred compensation and deferred benefit liabilities. As of December 31, 2017 and 2016 , the cash surrender value of these policies was $177.4 and $171.5 , respectively. In addition to the life insurance policies, certain investments are held for the purpose of paying the deferred compensation and deferred benefit liabilities. These investments, along with the life insurance policies, are held in a separate revocable trust for the purpose of paying the deferred compensation and the deferred benefit arrangement liabilities. As of December 31, 2017 and 2016 , the value of such investments in the trust was $15.9 and $12.9 , respectively. The short-term investments are included in cash and cash equivalents, and the long-term investments and cash surrender value of the policies are included in other assets. Long-Term Disability Plan We have a long-term disability plan which provides income replacement benefits to eligible participants who are unable to perform their job duties or any job related to his or her education, training or experience. As all income replacement benefits are fully insured, no related obligation is required as of December 31, 2017 and 2016 . In addition to income replacement benefits, plan participants may remain covered for certain health and life insurance benefits up to normal retirement age, and accordingly, we have recorded an obligation of $8.4 and $8.2 as of December 31, 2017 and 2016 , respectively.</t>
  </si>
  <si>
    <t>Segment Information (Notes)</t>
  </si>
  <si>
    <t>Segment Reporting [Abstract]</t>
  </si>
  <si>
    <t>Segment Information</t>
  </si>
  <si>
    <t>Segment Information As of December 31, 2017 , we have two reportable segments: IAN and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Within IAN, our agencies provide a comprehensive array of global communications and marketing services, each offering a distinctive range of solutions for our clients. Our digital specialist agencies provide unique digital capabilities and service their own client rosters while also serving as key digital partners. In addition, our domestic integrated agencies, including Hill Holliday, Carmichael Lynch and Tierney, provide a full range of advertising, marketing communications services and/or marketing services and partner with our global operating divisions as needed. IAN’s operating divisions share similar economic characteristics and are similar in other areas, specifically related to the nature of their services, the manner in which the services are provided and the similarity of their respective customers. CMG, which includes Weber Shandwick, DeVries, Golin, FutureBrand, Jack Morton and Octagon Worldwide, provides clients with diversified services, including public relations, meeting and event production, sports and entertainment marketing, corporate and brand identity, and strategic marketing consulting. CMG shares some similarities with service lines offered by IAN; however, on an aggregate basis, CMG has a higher proportion of arrangements for which they act as principal, a different distribution model than IAN and different margin structure. The profitability measure employed by our chief operating decision maker for allocating resources to operating divisions and assessing operating division performance is operating income (loss). All segments follow the same accounting policies as those described in Note 1 . Certain corporate and other charges are reported as separate line items within total segment operating income and include corporate office expenses, shared service center expenses and certain other centrally managed expenses that are not fully allocated to operating divisions. Salaries and related expenses include salaries, long-term incentive awards, annual bonuses and other miscellaneous benefits for corporate office employees. Office and general expenses primarily include professional fees related to internal control compliance, financial statement audits and legal, information technology and other consulting services, which are engaged and managed through the corporate office. In addition, office and general expenses includes rental expense and depreciation of leasehold improvements for properties occupied by corporate office employees. A portion of centrally managed expenses are allocated to operating divisions based on a formula that uses the planned revenues of each of the operating units. Amounts allocated also include specific charges for information technology-related projects, which are allocated based on utilization. Summarized financial information concerning our reportable segments is shown in the following tables. Years ended December 31, 2017 2016 2015 Revenue: IAN $ 6,397.3 $ 6,319.4 $ 6,145.4 CMG 1,485.1 1,527.2 1,468.4 Total $ 7,882.4 $ 7,846.6 $ 7,613.8 Segment operating income (loss): IAN $ 907.4 $ 898.2 $ 850.3 CMG 192.8 190.0 166.3 Corporate and other (126.6 ) (147.2 ) (141.8 ) Total 973.6 941.0 874.8 Interest expense (90.8 ) (90.6 ) (85.8 ) Interest income 19.4 20.1 22.8 Other expense, net (26.2 ) (40.3 ) (49.6 ) Income before income taxes $ 876.0 $ 830.2 $ 762.2 Depreciation and amortization of property, equipment and intangible assets: IAN $ 111.8 $ 117.7 $ 117.5 CMG 20.4 19.5 18.4 Corporate and other 24.9 23.0 21.1 Total $ 157.1 $ 160.2 $ 157.0 Capital expenditures: IAN $ 112.0 $ 149.2 $ 117.5 CMG 17.7 16.6 12.7 Corporate and other 26.2 34.9 30.9 Total $ 155.9 $ 200.7 $ 161.1 December 31, 2017 2016 Total assets: IAN $ 10,973.0 $ 10,660.0 CMG 1,422.9 1,428.3 Corporate and other 299.3 396.9 Total $ 12,695.2 $ 12,485.2 Revenue and long-lived assets, excluding intangible assets, are presented by major geographic area in the following table. Revenue Long-Lived Assets Years ended December 31, December 31, 2017 2016 2015 2017 2016 Domestic $ 4,714.3 $ 4,684.8 $ 4,475.5 $ 705.5 $ 684.8 International: United Kingdom 681.8 695.7 687.7 56.2 52.0 Continental Europe 716.1 699.8 697.2 73.6 57.0 Asia Pacific 913.6 923.0 916.9 115.5 118.3 Latin America 355.9 372.7 383.5 48.2 49.0 Other 500.7 470.6 453.0 46.1 43.3 Total International 3,168.1 3,161.8 3,138.3 339.6 319.6 Total Consolidated $ 7,882.4 $ 7,846.6 $ 7,613.8 $ 1,045.1 $ 1,004.4 Revenue is primarily attributed to geographic areas based on where the services are performed. Property and equipment are allocated based upon physical location. Other assets and investments are allocated based on the location of the related operations.</t>
  </si>
  <si>
    <t>Commitments and Contingencies (Notes)</t>
  </si>
  <si>
    <t>Commitments and Contingencies Disclosure [Abstract]</t>
  </si>
  <si>
    <t>Commitments and Contingencies</t>
  </si>
  <si>
    <t>Commitments and Contingencies Leases We lease office premises and equipment. Where leases contain escalation clauses or concessions, such as rent holidays and landlord/tenant incentives or allowances, the impact of such adjustments is recognized on a straight-line basis over the minimum lease period. Certain leases provide for renewal options and require the payment of real estate taxes or other occupancy costs, which are also subject to escalation clauses. Net rent expense is listed in the table below. Years ended December 31, 2017 2016 2015 Gross rent expense $ 371.0 $ 366.1 $ 336.5 Third-party sublease rental income (4.6 ) (4.1 ) (5.5 ) Net rent expense $ 366.4 $ 362.0 $ 331.0 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8 $ 335.0 $ (4.2 ) $ 330.8 2019 312.1 (3.8 ) 308.3 2020 285.3 (2.5 ) 282.8 2021 251.4 (1.4 ) 250.0 2022 204.1 (0.8 ) 203.3 Thereafter 727.2 (0.5 ) 726.7 Total $ 2,115.1 $ (13.2 ) $ 2,101.9 Guarantees We have guaranteed certain obligations of our subsidiaries relating principally to operating leases and uncommitted lines of credit of certain subsidiaries. The amount of parent company guarantees on lease obligations was $829.2 and $857.3 as of December 31, 2017 and 2016 , respectively, and the amount of parent company guarantees primarily relating to uncommitted lines of credit was $491.0 and $395.6 as of December 31, 2017 and 2016 , respectively. In the event of non-payment by the applicable subsidiary of the obligations covered by a guarantee, we would be obligated to pay the amounts covered by that guarantee. As of December 31, 2017 , there were no material assets pledged as security for such parent company guarantees. Contingent Acquisition Obligations The following table details the estimated future contingent acquisition obligations payable in cash as of December 31, 2017 . 2018 2019 2020 2021 2022 Thereafter Total Deferred acquisition payments $ 41.9 $ 27.5 $ 16.1 $ 24.4 $ 4.8 $ 6.3 $ 121.0 Redeemable noncontrolling interests and call options with affiliates 1 37.1 26.4 62.9 10.3 6.6 4.1 147.4 Total contingent acquisition payments $ 79.0 $ 53.9 $ 79.0 $ 34.7 $ 11.4 $ 10.4 $ 268.4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7 . These estimated payments of $24.8 are included within the total payments expected to be made in 2018 , and will continue to be carried forward into 2019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4 for further information relating to the payment structure of our acquisitions. Legal Matters In the normal course of business, we are involved in various legal proceedings, and subject to investigations, inspections, audits, inquiries and similar actions by governmental authoritie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is in the process of concluding a settlement related to these matters with government agencies. The Company confirmed that one of its standalone domestic agencies has been contacted by the Department of Justice Antitrust Division for documents regarding video production practices and is cooperating with the government.</t>
  </si>
  <si>
    <t>Recent Accounting Standards (Notes)</t>
  </si>
  <si>
    <t>New Accounting Pronouncements and Changes in Accounting Principles [Abstract]</t>
  </si>
  <si>
    <t>Recent Accounting Standards</t>
  </si>
  <si>
    <t>Recent Accounting Standards Accounting pronouncements not listed below were assessed and determined to be not applicable or are expected to have minimal impact on our Consolidated Financial Statements. Derivatives and Hedging In August 2017, the Financial Accounting Standards Board (the "FASB") issued amended guidance on hedge accounting which expands an entity’s ability to hedge non-financial and financial risk components and aligns the recognition and presentation of the effects of the hedging instrument and the hedged item in the financial statements. The new guidance also eliminates the requirement to separately measure and report hedge ineffectiveness. This amended guidance is effective beginning January 1, 2019, with early adoption permitted. We are currently assessing the impact the adoption of the amended guidance will have on our Consolidated Financial Statements. Pensions In March 2017, the FASB issued amended guidance which requires presentation of all net periodic pension and postretirement benefit costs, other than service costs, in non-operating expenses in the Consolidated Statement of Operations. We have early adopted this amended guidance retrospectively as of the quarter ended March 31, 2017 using the practical expedient, which permits the use of amounts disclosed in our Employee Benefits note for prior comparative periods as the estimation basis for applying the retrospective presentation requirements. This resulted in the reclassification of a portion of postretirement costs from "Salaries and related expenses" to " Other expense, net " in the amount of $9.6 , $3.0 and $2.9 for the years ended December 31, 2017, 2016 and 2015, respectively. Restricted Cash In November 2016, the FASB issued amended guidance which requires that the Consolidated Statement of Cash Flows present the change during the period in the total cash, cash equivalents and amounts generally described as restricted cash or restricted cash equivalents. We have early adopted this amended guidance retrospectively as of the quarter ended March 31, 2017. The Consolidated Statements of Cash Flows now reflect the inclusion and activity of restricted cash balances of $6.8 , $2.6 , $3.2 and $3.8 as of December 31, 2017, 2016, 2015 and 2014, respectively. Financial Instrument Credit Losses In June 2016, the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This amended guidance is effective beginning January 1, 2020, with early adoption permitted as early as January 1, 2019. We are currently assessing the impact the adoption of the amended guidance will have on our Consolidated Financial Statements. Leases In February 2016, the FASB issued amended guidance on lease accounting which requires an entity to recognize a right-of-use asset and a corresponding lease liability on its balance sheet for virtually all of its leases with a term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mended guidance, which will be effective beginning January 1, 2019, requires modified retrospective application, with early adoption permitted. We expect the adoption of this amended guidance to have a significant impact on our Consolidated Balance Sheets but not on our Consolidated Statements of Operations. Fair Value Measurements In January 2016, the FASB issued amended guidance which updates the fair value presentation requirements for certain financial instruments. Equity investments with readily determinable fair values, other than those accounted for using the equity method of accounting, will be measured at fair value with changes recorded through current earnings rather than other comprehensive income. This amended guidance will be effective for us beginning January 1, 2018, and is required to be adopted prospectively with a cumulative-effect adjustment recorded on our Consolidated Balance Sheets, if applicable. We do not expect the adoption of this amended guidance to have a significant impact on our Consolidated Financial Statements. Revenue Recognition In May 2014, the FASB issued amended guidance on revenue recognition which requires an entity to recognize revenue when it transfers promised goods or services to customers in an amount that reflects the consideration to which the company expects to be entitled in exchange for those goods and services. We have elected to adopt the standard, effective January 1, 2018, using the full retrospective method. The standard, which accelerates the recognition of revenue primarily as a result of estimating variable consideration, mostly impacts the timing of revenue recognition between quarters, but also can affect, to a lesser extent, the amount of annual revenue recognized. Although we have determined that the standard results in an increase in the number of performance obligations within certain of our contractual arrangements, this is not expected to materially impact the amount or timing of revenue recognized. The standard will also result in an increase in third party costs of approximately $1,100.0 to $1,300.0 being included in revenue and costs, primarily in connection with our events businesses, which has no impact on operating income, net income or cash flows. The increase to retained earnings as of December 31, 2017 as a result of adopting the standard is not material.</t>
  </si>
  <si>
    <t>Results by Quarter (Unaudited) (Notes)</t>
  </si>
  <si>
    <t>Quarterly Financial Information Disclosure [Abstract]</t>
  </si>
  <si>
    <t>Quarterly Financial Information</t>
  </si>
  <si>
    <t>Results by Quarter (Unaudited) Three Months Ended March 31, Three Months Ended June 30, Three Months Ended September 30, Three Months Ended December 31, 2017 2016 2017 2016 2017 2016 2017 2016 Revenue $ 1,753.9 $ 1,742.0 $ 1,884.9 $ 1,917.9 $ 1,902.6 $ 1,922.2 $ 2,341.0 $ 2,264.5 Salaries and related expenses 1 1,275.4 1,268.8 1,239.3 1,229.5 1,227.6 1,228.0 1,325.8 1,308.8 Office and general expenses 448.8 450.2 439.1 464.1 455.9 486.2 496.9 470.0 Operating income 29.7 23.0 206.5 224.3 219.1 208.0 518.3 485.7 Other income (expense), net 1,2 0.8 (19.2 ) (15.4 ) 0.4 (9.9 ) 5.3 (1.7 ) (26.8 ) Total (expenses) and other income (14.9 ) (36.0 ) (36.4 ) (18.5 ) (26.8 ) (11.7 ) (19.5 ) (44.6 ) (Benefit of) provision for income taxes 3 (2.1 ) (15.6 ) 75.4 43.7 42.5 63.8 166.1 106.1 Net income 18.1 2.7 94.6 160.2 148.8 132.7 333.5 336.9 Net income available to IPG common stockholders $ 21.5 $ 5.4 $ 94.7 $ 156.9 $ 146.2 $ 128.6 $ 316.6 $ 317.6 Earnings per share available to IPG common stockholders: Basic $ 0.05 $ 0.01 $ 0.24 $ 0.39 $ 0.38 $ 0.32 $ 0.82 $ 0.81 Diluted $ 0.05 $ 0.01 $ 0.24 $ 0.38 $ 0.37 $ 0.32 $ 0.81 $ 0.78 Dividends declared per common share $ 0.18 $ 0.15 $ 0.18 $ 0.15 $ 0.18 $ 0.15 $ 0.18 $ 0.15 1 As part of the adoption of FASB ASU 2017-07, we have reclassified a portion of postretirement costs from salaries and related expenses to other income (expense), net. 2 The three months ended June 30 and September 30, 2017 included pre-tax net losses of $13.1 and $8.7 , respectively, on sales of businesses. The three months ended March 31 and December 31, 2016 included pre-tax net losses of $16.3 and $25.3 , respectively, on sales of businesses. 3 The three months ended September 30, 2017 included a tax benefit of $31.2 related to foreign tax credits from distributions of unremitted earnings, which was reversed during the three months ended December 31, 2017 as a result of the enactment of the Tax Cuts and Jobs Act. The three months ended December 31, 2017 included a net tax benefit of $36.0 as a result of the enactment of the Tax Cuts and Jobs Act. The three months ended March 31, 2016 included a tax benefit of $12.2 due to the reversal of valuation allowances. The three months ended June 30, 2016 included a tax benefit of $23.4 related to the conclusion and settlement of a tax examination of previous years. The three months ended December 31, 2016 included a tax benefit of $37.4 for refunds to be claimed on future amended U.S. federal returns.</t>
  </si>
  <si>
    <t>Subsequent Events (Notes)</t>
  </si>
  <si>
    <t>Subsequent Events [Abstract]</t>
  </si>
  <si>
    <t>Subsequent Events [Text Block]</t>
  </si>
  <si>
    <t xml:space="preserve"> Subsequent Events In February 2018 , we announced that our Board had approved a new share repurchase program to repurchase from time to time up to $300.0 , excluding fees, of our common stock (the "2018 Share Repurchase Program"). The authorization for repurchases under the 2018 Share Repurchase Program is in addition to any amounts remaining for repurchase under the 2017 Share Repurchase Program. See Note 5 for further information on the 2017 Share Repurchase Program. There is no expiration date associated with the share repurchase programs.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We also announced in February 2018 that our Board had declared a common stock cash dividend of $0.21 per share, payable on March 15, 2018 to holders of record as of the close of business on March 1, 2018 .</t>
  </si>
  <si>
    <t>Significant Accounting Policies Principles of Consolidation (Policies)</t>
  </si>
  <si>
    <t>Principles of Consolidation</t>
  </si>
  <si>
    <t>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accounted for under the cost method.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t>
  </si>
  <si>
    <t>Significant Accounting Policies Reclassifications (Policies)</t>
  </si>
  <si>
    <t>Reclassifications</t>
  </si>
  <si>
    <t>Reclassifications Certain reclassifications and immaterial revisions have been made to the prior period financial statements to conform to the current-year presentation. We plan to adopt a new presentation for our Consolidated Statements of Operations beginning the first quarter of 2018 which will separately present Cost of services; Selling, general and administrative expenses; and Depreciation and amortization within our Operating expenses. For the years ended December 31, 2017 and 2016, our Selling, general and administrative expenses were $118.6 and $138.8 , respectively, which are primarily the expenses of our “Corporate and other” group, as disclosed further in Note 12 , excluding depreciation and amortization. For the years ended December 31, 2017 and 2016, Depreciation and amortization were $157.1 and $160.2 , respectively, which is also presented on the Consolidated Statements of Cash Flows. This change in presentation of expenses does not impact total operating expenses or operating income.</t>
  </si>
  <si>
    <t>Significant Accounting Policies Use of Estimates (Policies)</t>
  </si>
  <si>
    <t>Use of Estimates</t>
  </si>
  <si>
    <t>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t>
  </si>
  <si>
    <t>Significant Accounting Policies Revenue Recognition (Policies)</t>
  </si>
  <si>
    <t>Revenue Recognition</t>
  </si>
  <si>
    <t>Revenue Recognition Our revenues are primarily derived from the planning and execution of multi-channel advertising, marketing and communications programs around the world. Our revenues are directly dependent upon the advertising, marketing and corporate communications requirements of our existing clients and our ability to win new clients. Our revenue is typically lowest in the first quarter and highest in the fourth quarter. This reflects the seasonal spending of our clients, incentives earned at year end on various contracts and project work that is typically completed during the fourth quarter. Most of our client contracts are individually negotiated and, accordingly, the terms of client engagements and the bases on which we earn commissions and fees vary significantly. As is customary in the industry, our contracts generally provide for termination by either party on relatively short notice, usually 90 days. Our client contracts are complex arrangements that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Revenue for our services is recognized when all of the following criteria are satisfied: (i) persuasive evidence of an arrangement exists; (ii) the price is fixed or determinable; (iii) collectability is reasonably assured; and (iv) services have been performed. Depending on the terms of a client contract, fees for services performed can be recognized in three principal ways: proportional performance (input or output), straight-line (or monthly basis) or completed contract. • Fees are generally recognized as earned based on the proportional performance input method of revenue recognition in situations where our fee is reconcilable to the actual hours incurred to service the client as detailed in a contractual staffing plan, where the fee is earned on a per hour basis or where actual hours incurred are provided to the client on a periodic basis (whether or not the fee is reconcilable), with the amount of revenue recognized in these situations limited to the amount realizable under the client contract. We believe an input-based measure (the ‘hour’) is appropriate in situations where the client arrangement essentially functions as a time and out-of-pocket expense contract and the client receives the benefit of the services provided throughout the contract term. • Fees are recognized on a straight-line or monthly basis when service is provided essentially on a pro-rata basis and the terms of the contract support monthly basis accounting. • Certain fees (such as for major marketing events) are deferred until contract completion if the final act is so significant in relation to the service transaction taken as a whole or if any of the terms of the contract do not otherwise qualify for proportional performance or monthly basis recognition. Fees may also be deferred and recognized upon delivery of a project if the terms of the client contract identify individual discrete projects. Depending on the terms of the client contract, revenue is derived from diverse arrangements involving fees for services performed, commissions, performance incentive provisions and combinations of the three. Commissions are generally earned on the date of the broadcast or publication. Contractual arrangements with clients may also include performance incentive provisions designed to link a portion of our revenue to our performance relative to either qualitative or quantitative goals, or both. Performance incentives are recognized as revenue for quantitative targets when the target has been achieved and for qualitative targets when confirmation of the incentive is received from the client. The majority of our revenue is recorded as the net amount of our gross billings less pass-through expenses charged to a client. In most cases, the amount that is billed to clients significantly exceeds the amount of revenue that is earned and reflected in our Consolidated Financial Statements because of various pass-through expenses, such as production and media costs. We assess whether our agency or the third-party supplier is the primary obligor, and we evaluate the terms of our client agreements as part of this assessment. In addition, we give appropriate consideration to other key indicators such as latitude in establishing price, discretion in supplier selection and credit risk to the vendor. Because we operate broadly as an advertising agency, based on our primary lines of business and given the industry practice to generally record revenue on a net versus gross basis, we believe that there must be strong evidence in place to overcome the presumption of net revenue accounting. Accordingly, we generally record revenue net of pass-through charges as we believe the key indicators of the business suggest we generally act as an agent on behalf of our clients in our primary lines of business. In those businesses where the key indicators suggest we act as a principal (primarily sales promotion and event, sports and entertainment marketing), we record the gross amount billed to the client as revenue and the related incremental direct costs incurred as office and general expenses. In general, we also report revenue net of taxes assessed by governmental authorities that are directly imposed on our revenue-producing transactions. As we provide services as part of our core operations, we generally incur incidental expenses, which, in practice, are commonly referred to as “out-of-pocket” expenses. These expenses often include expenses related to airfare, mileage, hotel stays, out-of-town meals and telecommunication charges. We record the reimbursements received for such incidental expenses as revenue with a corresponding offset to office and general expense. We receive credits from our vendors and media outlets for transactions entered into on behalf of our clients that, based on the terms of our contracts and local law, are either remitted to our clients or retained by us. If amounts are to be passed through to clients, they are recorded as liabilities until settlement or, if retained by us, are recorded as revenue when earned.</t>
  </si>
  <si>
    <t>Significant Accounting Policies Cash and Cash Equivalents (Policies)</t>
  </si>
  <si>
    <t>Cash and Cash Equivalents</t>
  </si>
  <si>
    <t>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si>
  <si>
    <t>Significant Accounting Policies Allowance for Doubtful Accounts (Policies)</t>
  </si>
  <si>
    <t>Allowance for Doubtful Accounts</t>
  </si>
  <si>
    <t>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si>
  <si>
    <t>Significant Accounting Policies Expenditures Billable to Clients (Policies)</t>
  </si>
  <si>
    <t>Expenditures Billable to Clients</t>
  </si>
  <si>
    <t>Expenditures Billable to Clients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t>
  </si>
  <si>
    <t>Significant Accounting Policies Accounts Payable (Policies)</t>
  </si>
  <si>
    <t>Accounts Payable</t>
  </si>
  <si>
    <t>Accounts Payable Accounts payable includes all operating payables, including those related to all media and production costs. These payables are due within one year.</t>
  </si>
  <si>
    <t>Significant Accounting Policies Investments (Policies)</t>
  </si>
  <si>
    <t>Investments</t>
  </si>
  <si>
    <t>Investments Our investments in short-term marketable securities include investment-grade time deposits, commercial paper, government securities with maturities greater than three months but less than twelve months and publicly traded companies over which we do not exert a significant influence. These investments are classified as available-for-sale and reported at fair value based on quoted market prices with net unrealized gains and losses reported as a component of accumulated other comprehensive loss. Our non-publicly traded investments and all other publicly traded investments, including investments to fund certain deferred compensation and retirement obligations, are accounted for using the equity method or cost method. We do not disclose the fair value for all equity method investments or investments held at cost as it is not practical to estimate fair value since there is no readily available market data and it is cost prohibitive to obtain independent valuations. We regularly review our equity and cost method investments to determine whether a significant event or change in circumstances has occurred that may impact the fair value of each investment. In the event a decline in fair value of an investment occurs, we determine if the decline has been other-than-temporary. We consider our investments strategic and long-term in nature, so we determine if the fair value decline is recoverable within a reasonable period. For our investments, we evaluate fair value based on specific information (valuation methodologies, estimates of appraisals, financial statements, etc.) in addition to quoted market price, if available. We consider all known quantitative and qualitative factors in determining if an other-than-temporary decline in value of an investment has occurred.</t>
  </si>
  <si>
    <t>Significant Accounting Policies Derivatives (Policies)</t>
  </si>
  <si>
    <t>Derivatives</t>
  </si>
  <si>
    <t>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nd subsequently reclassified to earnings in our Consolidated Statement of Operations in the same period as the underlying hedged transaction affects earnings.</t>
  </si>
  <si>
    <t>Significant Accounting Policies Property and Equipment (Policies)</t>
  </si>
  <si>
    <t>Property and Equipment</t>
  </si>
  <si>
    <t>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t>
  </si>
  <si>
    <t>Significant Accounting Policies Goodwill and Other Intangible Assets (Policies)</t>
  </si>
  <si>
    <t>Goodwill and Other Intangible Assets</t>
  </si>
  <si>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1 reporting units that were subject to the 2017 annual impairment testing. Our annual impairment review as of October 1, 2017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17 and 2016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s. These asset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si>
  <si>
    <t>Significant Accounting Policies Foreign Currencies (Policies)</t>
  </si>
  <si>
    <t>Foreign Currencies</t>
  </si>
  <si>
    <t>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pre-tax gains of $1.9 , $2.1 and $2.0 in for the years ended December 31, 2017 , 2016 and 2015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t>
  </si>
  <si>
    <t>Significant Accounting Policies Income Taxes (Policies)</t>
  </si>
  <si>
    <t>Income Taxes</t>
  </si>
  <si>
    <t>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In response to the enactment of the Tax Act, the SEC issued SAB 118 on December 22, 2017, which acknowledges that the information necessary to determine such income tax effects may not be sufficiently available, prepared or analyzed in reasonable detail to complete the accounting under U.S. GAAP. SAB 118 allows for the reporting of provisional amounts for those specific tax effects for which a reasonable estimate can be made, and for no amounts to be recorded where a reasonable estimate cannot be made. Any subsequent adjustments to reported amounts will be made over the measurement period, which begins in the reporting period that includes the Tax Act's enactment date and ends when an entity has obtained, prepared and analyzed the information that is needed in order to complete the accounting requirements under U.S. GAAP, not to exceed one year from the enactment date. We have reasonably estimated and recorded provisional amounts resulting from the enactment of the Tax Act. Refer to Note 7 to our Consolidated Financial Statements for further information.</t>
  </si>
  <si>
    <t>Significant Accounting Policies Redeemable Noncontrolling Interests (Policies)</t>
  </si>
  <si>
    <t>Redeemable Noncontrolling Interests</t>
  </si>
  <si>
    <t>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t>
  </si>
  <si>
    <t>Significant Accounting Policies Earnings Per Share (Policies)</t>
  </si>
  <si>
    <t>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7 , 2016 and 2015 , there was no impact to EPS for adjustments related to our redeemable noncontrolling interests.</t>
  </si>
  <si>
    <t>Significant Accounting Policies Pension and Postretirement Benefits (Policies)</t>
  </si>
  <si>
    <t>Pension and Postretirement Benefits</t>
  </si>
  <si>
    <t>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si>
  <si>
    <t>Significant Accounting Policies Stock-Based Compensation (Policies)</t>
  </si>
  <si>
    <t>Stock-Based Compensation</t>
  </si>
  <si>
    <t>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si>
  <si>
    <t>Significant Accounting Policies Treasury Stock (Policies)</t>
  </si>
  <si>
    <t>Treasury Stock, Shares [Abstract]</t>
  </si>
  <si>
    <t>Treasury Stock [Text Block]</t>
  </si>
  <si>
    <t>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and November 2017, we retired 13.4 shares of our treasury stock, which resulted in a reduction in common stock of $1.3 , treasury stock of $304.4 and APIC of $303.1 . In October 2016, we retired 13.7 shares of our treasury stock, which resulted in a reduction in common stock of $1.4 , treasury stock of $311.0 and APIC of $309.6 . In October 2015, we retired 11.3 shares of our treasury stock, which resulted in a reduction in common stock of $1.2 , treasury stock of $233.2 and APIC of $232.0 . There was no effect on total stockholders' equity as a result of these retirements.</t>
  </si>
  <si>
    <t>Debt and Credit Agreements Schedule of Long-term Debt Instruments (Tables)</t>
  </si>
  <si>
    <t>Schedule of Long-term Debt Instruments [Table Text Block]</t>
  </si>
  <si>
    <t>A summary of the carrying amounts and fair values of our long-term debt is listed below. Effective Interest Rate December 31, 2017 2016 Book Value Fair Value 1 Book Value Fair 1 2.25% Senior Notes due 2017 2.30 % $ 0.0 $ 0.0 $ 299.4 $ 301.4 4.00% Senior Notes due 2022 (less unamortized discount and issuance costs of $1.3 and $1.1, respectively) 4.13 % 247.6 259.0 247.0 258.4 3.75% Senior Notes due 2023 (less unamortized discount and issuance costs of $0.8 and $2.1, respectively) 4.32 % 497.1 513.2 496.6 503.3 4.20% Senior Notes due 2024 (less unamortized discount and issuance costs of $0.7 and $2.6, respectively) 4.24 % 496.7 524.2 496.2 511.6 Other notes payable and capitalized leases 46.2 46.2 65.4 65.4 Total long-term debt 1,287.6 1,604.6 Less: current portion 2.0 323.9 Long-term debt, excluding current portion $ 1,285.6 $ 1,280.7 1 See Note 10 for information on the fair value measurement of our long-term debt.</t>
  </si>
  <si>
    <t>Debt and Credit Agreements Schedule of Maturities of Long-term Debt (Tables)</t>
  </si>
  <si>
    <t>Long-term Debt, Fiscal Year Maturity [Abstract]</t>
  </si>
  <si>
    <t>Schedule of Maturities of Long-term Debt [Table Text Block]</t>
  </si>
  <si>
    <t>Annual maturities are scheduled as follows based on the book value as of December 31, 2017 . 2018 $ 2.0 2019 3.1 2020 1.0 2021 0.0 2022 247.6 Thereafter 1,033.9 Total long-term debt $ 1,287.6</t>
  </si>
  <si>
    <t>Debt and Credit Agreements Schedule of Financial Covenants in Credit Agreement (Tables)</t>
  </si>
  <si>
    <t>Schedule of Line of Credit Facility [Abstract]</t>
  </si>
  <si>
    <t>Schedule of Financial Covenants in Credit Agreement [Table Text Block]</t>
  </si>
  <si>
    <t>Interest coverage ratio (not less than): 1 5.00x Leverage ratio (not greater than): 2 3.50x 1 The interest coverage ratio is defined as EBITDA, as defined in the Credit Agreement, to net interest expense for the four quarters then ended. 2 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t>
  </si>
  <si>
    <t>Earnings Per Share Basic and Diluted Earnings Per Common Share Available to IPG Common Stockholders (Tables)</t>
  </si>
  <si>
    <t>Basic and Diluted Earnings Per Common Share Available to IPG Common Stockholders</t>
  </si>
  <si>
    <t>The following sets forth basic and diluted earnings per common share available to IPG common stockholders. Years ended December 31, 2017 2016 2015 Net income available to IPG common stockholders $ 579.0 $ 608.5 $ 454.6 Weighted-average number of common shares outstanding - basic 389.6 397.9 408.1 Dilutive effect of stock options and restricted shares 7.7 10.1 7.6 Weighted-average number of common shares outstanding - diluted 397.3 408.0 415.7 Earnings per share available to IPG common stockholders: Basic $ 1.49 $ 1.53 $ 1.11 Diluted $ 1.46 $ 1.49 $ 1.09</t>
  </si>
  <si>
    <t>Acquisitions Cash Paid for Current and Prior Years' Acquisitions (Tables)</t>
  </si>
  <si>
    <t>Cash Paid For Current And Prior Years' Acquisitions [Table Text Block]</t>
  </si>
  <si>
    <t>Details of cash paid for current and prior years' acquisitions are listed below. Years ended December 31, 2017 2016 2015 Cost of investment: current-year acquisitions $ 36.8 $ 65.7 $ 37.8 Cost of investment: prior-year acquisitions 54.6 40.7 53.1 Less: net cash acquired (7.1 ) (13.6 ) (9.2 ) Total cost of investment 84.3 92.8 81.7 Operating payments 1 47.1 19.1 18.4 Total cash paid for acquisitions 2 $ 131.4 $ 111.9 $ 100.1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2 Of the total cash paid for acquisitions, $30.6 , $52.0 and $28.6 for the years ended December 31, 2017 , 2016 and 2015 , respectively, are classified under the investing section of the Consolidated Statements of Cash Flows as acquisitions, net of cash acquired. These amounts relate to initial payments for new transactions. Of the total cash paid for acquisitions, $53.7 , $40.8 and $53.1 for the years ended December 31, 2017 , 2016 and 2015 , respectively, are classified under the financing section of the Consolidated Statements of Cash Flows as acquisition-related payments. These amounts relate to deferred payments and increases in our ownership interest for prior acquisitions.</t>
  </si>
  <si>
    <t>Acquisitions Redeemable Noncontrolling Interest (Tables)</t>
  </si>
  <si>
    <t>Redeemable Noncontrolling Interest</t>
  </si>
  <si>
    <t>. The following table presents changes in our redeemable noncontrolling interests. Years ended December 31, 2017 2016 2015 Balance at beginning of period $ 252.8 $ 251.9 $ 257.4 Change in related noncontrolling interests balance (2.8 ) 4.9 0.8 Changes in redemption value of redeemable noncontrolling interests: Additions 7.7 6.8 16.5 Redemptions and other (18.5 ) (14.8 ) (25.1 ) Redemption value adjustments 12.9 4.0 2.3 Balance at end of period $ 252.1 $ 252.8 $ 251.9</t>
  </si>
  <si>
    <t>Supplementary Data Valuation and Qualifying Accounts - Allowance for Uncollectible Accounts (Tables)</t>
  </si>
  <si>
    <t>Valuation and Qualifying Accounts - Allowance for Uncollectible Accounts [Abstract]</t>
  </si>
  <si>
    <t>Valuation and Qualifying Accounts - Allowance for Uncollectible Accounts Receivable</t>
  </si>
  <si>
    <t>Valuation and Qualifying Accounts – Allowance for Uncollectible Accounts Receivable Years ended December 31, 2017 2016 2015 Balance at beginning of period $ 55.7 $ 54.2 $ 59.5 Charges to costs and expenses 9.5 16.7 11.4 Deductions: Dispositions (1.0 ) (2.5 ) (2.8 ) Uncollectible accounts written off (25.5 ) (9.4 ) (9.8 ) Foreign currency translation adjustments 4.0 (3.3 ) (4.1 ) Balance at end of period $ 42.7 $ 55.7 $ 54.2</t>
  </si>
  <si>
    <t>Supplementary Data Property and Equipment (Tables)</t>
  </si>
  <si>
    <t>Property and Equipment [Abstract]</t>
  </si>
  <si>
    <t>Property, Plant and Equipment [Table Text Block]</t>
  </si>
  <si>
    <t>Property and Equipment December 31, 2017 2016 Furniture and equipment $ 634.8 $ 604.2 Leasehold improvements 641.5 599.8 Internal-use computer software 331.3 306.5 Land and buildings 79.0 73.1 Gross property and equipment 1,686.6 1,583.6 Less: accumulated depreciation (1,036.2 ) (961.6 ) Total property and equipment, net $ 650.4 $ 622.0</t>
  </si>
  <si>
    <t>Supplementary Data Accrued Liabilities (Tables)</t>
  </si>
  <si>
    <t>Accrued Liabilities [Abstract]</t>
  </si>
  <si>
    <t>Schedule of Accrued Liabilities [Table Text Block]</t>
  </si>
  <si>
    <t>Accrued Liabilities The following table presents the components of accrued liabilities. December 31, 2017 2016 Salaries, benefits and related expenses $ 441.7 $ 499.0 Office and related expenses 53.2 46.7 Acquisition obligations 42.0 77.5 Interest 16.4 17.3 Other 121.4 153.5 Total accrued liabilities $ 674.7 $ 794.0</t>
  </si>
  <si>
    <t>Supplementary Data Other Expense, Net (Tables)</t>
  </si>
  <si>
    <t>Other Nonoperating Income (Expense) [Abstract]</t>
  </si>
  <si>
    <t>Schedule of Other Nonoperating Income (Expense) [Table Text Block]</t>
  </si>
  <si>
    <t>Other Expense, net Results of operations include certain items that are not directly associated with our revenue-producing operations. Years ended December 31, 2017 2016 2015 Net losses on sales of businesses $ (24.1 ) $ (41.4 ) $ (50.0 ) Other (2.1 ) 1.1 0.4 Total other expense, net $ (26.2 ) $ (40.3 ) $ (49.6 )</t>
  </si>
  <si>
    <t>Supplementary Data Share Repurchase Program (Tables)</t>
  </si>
  <si>
    <t>Share Repurchase Program [Abstract]</t>
  </si>
  <si>
    <t>Share Repurchase Program [Table Text Block]</t>
  </si>
  <si>
    <t>The following table presents our share repurchase activity under our share repurchase programs. Years ended December 31, 2017 2016 2015 Number of shares repurchased 13.7 13.3 13.6 Aggregate cost, including fees $ 300.1 $ 303.3 $ 285.2 Average price per share, including fees $ 21.97 $ 22.76 $ 20.97</t>
  </si>
  <si>
    <t>Supplementary Data Supplemental Cash Flow Information (Tables)</t>
  </si>
  <si>
    <t>Supplemental Cash Flow Information [Abstract]</t>
  </si>
  <si>
    <t>Schedule of Cash Flow, Supplemental Disclosures [Table Text Block]</t>
  </si>
  <si>
    <t>Supplemental Cash Flow Information Years ended December 31, 2017 2016 2015 Cash paid for interest $ 82.3 $ 78.8 $ 74.5 Cash paid for income taxes, net of refunds 1 228.4 244.1 231.9 1 Refunds of $31.9 , $26.6 and $13.0 were received for the years ended December 31, 2017 , 2016 and 2015 , respectively.</t>
  </si>
  <si>
    <t>Intangible Assets Changes in Carrying Value of Goodwill (Tables)</t>
  </si>
  <si>
    <t>Goodwill and Intangible Assets Disclosure [Abstract]</t>
  </si>
  <si>
    <t>Changes in Carrying Value of Goodwill</t>
  </si>
  <si>
    <t>The changes in the carrying value of goodwill for our segments, IAN and CMG, for the years ended December 31, 2017 and 2016 are listed below. IAN CMG Total 1 Balance as of December 31, 2015 $ 3,051.4 $ 557.1 $ 3,608.5 Acquisitions 32.7 89.3 122.0 Foreign currency and other (40.3 ) (15.8 ) (56.1 ) Balance as of December 31, 2016 $ 3,043.8 $ 630.6 $ 3,674.4 Acquisitions 39.6 15.5 55.1 Foreign currency and other 78.4 12.5 90.9 Balance as of December 31, 2017 $ 3,161.8 $ 658.6 $ 3,820.4 1 For all periods presented, no goodwill impairment charge has been recorded.</t>
  </si>
  <si>
    <t>Intangible Assets Summary of Other Intangible Assets (Tables)</t>
  </si>
  <si>
    <t>Summary of Other Intangible Assets [Abstract]</t>
  </si>
  <si>
    <t>Schedule of Finite-Lived Intangible Assets [Table Text Block]</t>
  </si>
  <si>
    <t>The following table provides a summary of other intangible assets, which are included in other assets on our Consolidated Balance Sheets. December 31, 2017 2016 Gross Amount Accumulated Amortization Net Amount Gross Amount Accumulated Amortization Net Amount Customer lists $ 267.3 $ (172.2 ) $ 95.1 $ 252.4 $ (151.4 ) $ 101.0 Trade names 68.8 (33.8 ) 35.0 65.5 (28.9 ) 36.6 Other 14.4 (3.8 ) 10.6 14.3 (3.8 ) 10.5 Total $ 350.5 $ (209.8 ) $ 140.7 $ 332.2 $ (184.1 ) $ 148.1</t>
  </si>
  <si>
    <t>Intangible Assets Estimated future amortization of other intangible assets (Tables)</t>
  </si>
  <si>
    <t>Schedule of Finite-Lived Intangible Assets, Future Amortization Expense [Table Text Block]</t>
  </si>
  <si>
    <t>The estimated annual amortization expense for other intangible assets for the next five years as of December 31, 2017 is listed below. 2018 2019 2020 2021 2022 Estimated amortization expense $ 23.3 $ 22.1 $ 20.4 $ 19.3 $ 16.4</t>
  </si>
  <si>
    <t>Income Taxes Schedule of Income before Income Tax, Domestic and Foreign (Tables)</t>
  </si>
  <si>
    <t>Schedule of Income before Income Tax, Domestic and Foreign</t>
  </si>
  <si>
    <t>The components of income before income taxes are listed below. Years ended December 31, 2017 2016 2015 Domestic $ 528.2 $ 504.7 $ 461.0 Foreign 347.8 325.5 301.2 Total $ 876.0 $ 830.2 $ 762.2</t>
  </si>
  <si>
    <t>Income Taxes Schedule of Components of Provision for Income Taxes (Tables)</t>
  </si>
  <si>
    <t>Schedule of Components of Income Tax Expense (Benefit) [Table Text Block]</t>
  </si>
  <si>
    <t>The provision for income taxes is listed below. Years ended December 31, 2017 2016 2015 U.S. federal income taxes (including foreign withholding taxes): Current $ 154.1 $ 54.3 $ 117.8 Deferred (32.2 ) 36.6 46.9 121.9 90.9 164.7 State and local income taxes: Current 18.8 8.2 15.1 Deferred 20.4 (1.5 ) 13.0 39.2 6.7 28.1 Foreign income taxes: Current 107.9 89.8 100.4 Deferred 12.9 10.6 (10.4 ) 120.8 100.4 90.0 Total $ 281.9 $ 198.0 $ 282.8</t>
  </si>
  <si>
    <t>Income Taxes Schedule of Effective Income Tax Rate Reconciliation (Tables)</t>
  </si>
  <si>
    <t>Schedule of Effective Income Tax Rate Reconciliation [Table Text Block]</t>
  </si>
  <si>
    <t>A reconciliation of the effective income tax rate as reflected in our Consolidated Statements of Operations to the U.S. federal statutory income tax rate is listed below. Years ended December 31, 2017 2016 2015 U.S. federal statutory income tax rate 35.0 % 35.0 % 35.0 % Income tax provision at U.S. federal statutory rate $ 306.6 $ 290.6 $ 266.8 State and local income taxes, net of U.S. federal income tax benefit 23.5 4.3 18.3 Impact of foreign operations, including withholding taxes (6.7 ) (23.9 ) 14.7 Change in net valuation allowance 1 1.4 (13.4 ) (20.6 ) Divestitures 1.1 9.7 11.9 U.S. federal tax credits (1.7 ) (44.6 ) 0.0 Stock compensation (15.3 ) (9.0 ) 0.0 Increase/(decrease) in unrecognized tax benefits 7.0 (22.2 ) (6.5 ) Net impact of the Tax Act (36.0 ) 0.0 0.0 Statutory tax rate changes 0.0 11.4 1.4 Other 2.0 (4.9 ) (3.2 ) Provision for income taxes $ 281.9 $ 198.0 $ 282.8 Effective income tax rate on operations 32.2 % 23.8 % 37.1 % 1 Reflects changes in valuation allowances that impacted the effective income tax rate for each year presented.</t>
  </si>
  <si>
    <t>Income Taxes Schedule of Deferred Tax Assets and Liabilities (Tables)</t>
  </si>
  <si>
    <t>Schedule of Deferred Tax Assets and Liabilities [Table Text Block]</t>
  </si>
  <si>
    <t>The components of deferred tax assets and liabilities are listed below. December 31, 2017 2016 Postretirement/post-employment benefits $ 19.5 $ 23.1 Deferred compensation 91.7 192.4 Pension costs 27.6 36.6 Basis differences in fixed assets (52.0 ) (80.2 ) Rent 27.5 41.7 Interest 45.8 58.9 Accruals and reserves 18.4 17.2 Allowance for doubtful accounts 10.2 13.3 Basis differences in intangible assets (281.3 ) (405.0 ) Investments in equity securities (3.3 ) (6.3 ) Tax loss/tax credit carry forwards 357.9 354.6 Prepaid expenses (1.7 ) (2.9 ) Deferred revenue (38.2 ) (32.0 ) Other 44.7 44.3 Total deferred tax assets, net 266.8 255.7 Valuation allowance (243.3 ) (255.6 ) Net deferred tax assets $ 23.5 $ 0.1</t>
  </si>
  <si>
    <t>Income Taxes Summary of Valuation Allowance (Tables)</t>
  </si>
  <si>
    <t>Summary of Valuation Allowance [Table Text Block]</t>
  </si>
  <si>
    <t>The change in the valuation allowance is listed below. Years ended December 31, 2017 2016 2015 Balance at beginning of period $ 255.6 $ 275.1 $ 332.2 Reversed to costs and expenses (4.6 ) (15.4 ) (20.8 ) (Reversed) charged to gross tax assets and other accounts 1 (27.0 ) 9.5 (9.2 ) Foreign currency translation 19.3 (13.6 ) (27.1 ) Balance at end of period $ 243.3 $ 255.6 $ 275.1</t>
  </si>
  <si>
    <t>Income Taxes Schedule of Unrecognized Tax Benefits Activity (Tables)</t>
  </si>
  <si>
    <t>Schedule of Unrecognized Tax Benefits Activity [Table Text Block]</t>
  </si>
  <si>
    <t>The table below summarizes the activity related to our unrecognized tax benefits. Years ended December 31, 2017 2016 2015 Balance at beginning of period $ 246.7 $ 226.9 $ 238.0 Increases as a result of tax positions taken during a prior year 6.3 65.0 5.2 Decreases as a result of tax positions taken during a prior year (8.1 ) (47.5 ) (19.7 ) Settlements with taxing authorities (0.8 ) (4.6 ) (4.1 ) Lapse of statutes of limitation (3.3 ) (11.8 ) (3.8 ) Increases as a result of tax positions taken during the current year 31.1 18.7 11.3 Balance at end of period $ 271.9 $ 246.7 $ 226.9</t>
  </si>
  <si>
    <t>Accumulated Other Comprehensive Loss, Net of Tax Schedule of Accumulated Other Comprehensive Income (Loss) (Tables)</t>
  </si>
  <si>
    <t>Schedule of Accumulated Other Comprehensive Income (Loss)</t>
  </si>
  <si>
    <t>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5 $ (665.6 ) $ 1.3 $ (9.6 ) $ (171.7 ) $ (845.6 ) Other comprehensive (loss) income before reclassifications (54.8 ) 0.5 0.0 (70.7 ) (125.0 ) Amount reclassified from accumulated other comprehensive loss, net of tax 3.7 (1.2 ) 1.2 4.4 8.1 Balance as of December 31, 2016 $ (716.7 ) $ 0.6 $ (8.4 ) $ (238.0 ) $ (962.5 ) Other comprehensive income (loss) before reclassifications 130.7 0.0 0.0 (9.7 ) 121.0 Amount reclassified from accumulated other comprehensive loss, net of tax 1.1 (0.6 ) 1.6 12.0 14.1 Balance as of December 31, 2017 $ (584.9 ) $ 0.0 $ (6.8 ) $ (235.7 ) $ (827.4 )</t>
  </si>
  <si>
    <t>Accumulated Other Comprehensive Loss, Net of Tax Reclassification out of Accumulated Other Comprehensive Income (Tables)</t>
  </si>
  <si>
    <t>Reclassification out of Accumulated Other Comprehensive Income [Table Text Block]</t>
  </si>
  <si>
    <t>Amounts reclassified from accumulated other comprehensive loss, net of tax, for the years ended December 31, 2017 , 2016 and 2015 are as follows: Years ended December 31, Affected Line Item in the Consolidated Statements of Operations 2017 2016 2015 Foreign currency translation adjustments 1 $ 1.1 $ 3.7 $ 23.3 Other expense, net Gains on available-for-sale securities (0.7 ) (1.3 ) 0.0 Other expense, net Losses on derivative instruments 2.1 2.0 2.0 Interest expense Amortization of defined benefit pension and postretirement plans items 13.7 5.8 10.4 Other expense, net Tax effect (2.1 ) (2.1 ) (4.2 ) Provision for income taxes Total amount reclassified from accumulated other comprehensive loss, net of tax $ 14.1 $ 8.1 $ 31.5 1 These foreign currency translation adjustments are primarily a result of the sales of businesses.</t>
  </si>
  <si>
    <t>Incentive Compensation Plans Schedule of Stock-based Compensation Expense (Tables)</t>
  </si>
  <si>
    <t>Schedule of Stock-based Compensation Expense</t>
  </si>
  <si>
    <t>The amounts of stock-based compensation expense as reflected in salaries and related expenses in our Consolidated Statements of Operations, and the related tax benefit, are listed below. Years ended December 31, 2017 2016 2015 Stock options $ 0.0 $ 0.2 $ 1.0 Stock-settled awards 20.5 16.0 11.6 Cash-settled awards 1.0 0.9 0.7 Performance-based awards 61.5 69.4 57.7 Employee stock purchase plan 1.0 0.7 0.7 Other 1 0.5 0.8 0.9 Stock-based compensation expense $ 84.5 $ 88.0 $ 72.6 Tax benefit $ 30.4 $ 32.1 $ 26.3 1 Represents charges recorded for severance expense related to stock-based compensation awards.</t>
  </si>
  <si>
    <t>Incentive Compensation Plans Schedule of Stock Options Activity (Tables)</t>
  </si>
  <si>
    <t>Summary of Stock Options Assumptions [Abstract]</t>
  </si>
  <si>
    <t>Share-based Compensation, Stock Options, Activity [Table Text Block]</t>
  </si>
  <si>
    <t>The following table summarizes our stock option activity during 2017 . Options Weighted- Average Exercise Price (per option) Weighted- Average Remaining Contractual Term (in years) Aggregate Intrinsic Value Stock options outstanding as of January 1, 2017 4.8 $ 9.83 Exercised (1.1 ) 11.15 Stock options outstanding as of December 31, 2017 3.7 $ 9.44 2.6 $ 39.2</t>
  </si>
  <si>
    <t>Incentive Compensation Plans Stock-based Compensation, Grants in Period Weighted Average (Tables)</t>
  </si>
  <si>
    <t>Share-based Compensation Arrangement by Share-based Payment Award, Options, Grants in Period, Weighted Average Grant Date Fair Value [Table Text Block]</t>
  </si>
  <si>
    <t>Stock-based compensation awards expected to be settled in cash have been classified as liabilities in our Consolidated Balance Sheets as of December 31, 2017 and 2016 . Years ended December 31, 2017 2016 2015 Stock-Settled Awards: Awards granted 0.8 1.1 0.8 Weighted-average grant-date fair value (per award) $ 24.18 $ 21.87 $ 22.07 Total fair value of vested awards distributed $ 22.6 $ 17.5 $ 18.8 Cash-Settled Awards: Awards granted 0.0 0.1 0.1 Weighted-average grant-date fair value (per award) $ 23.33 $ 22.54 $ 20.46 Total fair value of vested awards distributed $ 0.9 $ 0.7 $ 0.2 Performance-Based Awards: Awards granted 4.8 3.3 2.9 Weighted-average grant-date fair value (per award) $ 20.06 $ 19.58 $ 20.88 Total fair value of vested awards distributed $ 112.4 $ 27.9 $ 18.7</t>
  </si>
  <si>
    <t>Incentive Compensation Plans Schedule of Nonvested Stock Activity (Tables)</t>
  </si>
  <si>
    <t>Schedule of Nonvested Share Activity [Table Text Block]</t>
  </si>
  <si>
    <t xml:space="preserve">A summary of the activity of our non-vested stock-settled awards, cash-settled awards and performance-based awards during 2017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7 2.3 $ 20.84 0.1 $ 20.49 8.5 $ 19.16 Granted 0.8 24.18 0.0 23.33 4.8 20.06 Vested (1.0 ) 19.49 0.0 19.27 (4.6 ) 16.64 Forfeited 0.0 21.86 0.0 20.50 (0.4 ) 20.00 Non-vested as of December 31, 2017 2.1 $ 22.78 0.1 $ 22.52 8.3 $ 21.05 Total unrecognized compensation expense remaining $ 24.1 $ 1.0 $ 71.9 Weighted-average years expected to be recognized over 1.0 1.0 1.7 </t>
  </si>
  <si>
    <t>Fair Value Measurements Fair Value of Assets and Liabilities Measured on a Recurring Basis (Tables)</t>
  </si>
  <si>
    <t>Schedule of Fair Value, Assets and Liabilities Measured on Recurring Basis [Table Text Block]</t>
  </si>
  <si>
    <t>The following tables present information about our financial instruments measured at fair value on a recurring basis as of December 31, 2017 and 2016 , and indicates the fair value hierarchy of the valuation techniques utilized to determine such fair value. December 31, 2017 Balance Sheet Classification Level 1 Level 2 Level 3 Total Assets Cash equivalents $ 201.6 $ 0.0 $ 0.0 $ 201.6 Cash and cash equivalents Liabilities Contingent acquisition obligations 1 $ 0.0 $ 0.0 $ 147.0 $ 147.0 December 31, 2016 Balance Sheet Classification Level 1 Level 2 Level 3 Total Assets Cash equivalents $ 440.8 $ 0.0 $ 0.0 $ 440.8 Cash and cash equivalents Liabilities Contingent acquisition obligations 1 $ 0.0 $ 0.0 $ 205.4 $ 205.4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58.4 from December 31, 2016 to December 31, 2017 is primarily due to payments of $105.3 , partially offset by acquisitions and exercised put options of $40.8 . The amounts payable within the next twelve months are classified in accrued liabilities; any amounts payable thereafter are classified in other non-current liabilities.</t>
  </si>
  <si>
    <t>Fair Value Measurements Assets and Liabilities Measured at Fair Value on a Nonrecurring (Tables)</t>
  </si>
  <si>
    <t>Assets and Liabilities Measured at Fair Value on Recurring Basis [Abstract]</t>
  </si>
  <si>
    <t>Fair Value Measurements, Nonrecurring [Table Text Block]</t>
  </si>
  <si>
    <t>The following table presents information about our financial instruments that are not measured at fair value on a recurring basis as of December 31, 2017 , and indicates the fair value hierarchy of the valuation techniques utilized to determine such fair value. December 31, 2017 Level 1 Level 2 Level 3 Total Total long-term debt $ 0.0 $ 1,296.4 $ 46.2 $ 1,342.6</t>
  </si>
  <si>
    <t>Schedule of Defined Benefit Plans Disclosures (Tables)</t>
  </si>
  <si>
    <t>Schedule of Defined Benefit Plans Disclosures</t>
  </si>
  <si>
    <t>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Years ended December 31, 2017 2016 2017 2016 2017 2016 Benefit Obligation Projected benefit obligation as of January 1 $ 126.6 $ 126.9 $ 530.6 $ 537.9 $ 32.3 $ 33.9 Service cost 0.0 0.0 4.9 6.7 0.0 0.0 Interest cost 5.1 5.9 13.5 15.1 1.3 1.5 Benefits paid (11.4 ) (13.6 ) (19.0 ) (25.7 ) (5.9 ) (5.8 ) Plan participant contributions 0.0 0.0 0.2 0.2 1.6 1.6 Actuarial losses 5.1 7.4 20.3 115.6 2.5 1.1 Settlements and curtailments 0.0 0.0 (19.8 ) (6.3 ) 0.0 0.0 Foreign currency effect 0.0 0.0 50.4 (84.2 ) 0.0 0.0 Other 0.0 0.0 1.2 (28.7 ) 0.0 0.0 Projected benefit obligation as of December 31 $ 125.4 $ 126.6 $ 582.3 $ 530.6 $ 31.8 $ 32.3 Fair Value of Plan Assets Fair value of plan assets as of January 1 $ 95.2 $ 101.1 $ 365.9 $ 399.6 $ 0.0 $ 0.0 Actual return on plan assets 12.4 7.7 25.1 47.9 0.0 0.0 Employer contributions 2.6 0.0 17.5 23.2 4.3 4.2 Plan participant contributions 0.0 0.0 0.2 0.2 1.6 1.6 Benefits paid (11.4 ) (13.6 ) (19.0 ) (25.7 ) (5.9 ) (5.8 ) Settlements 0.0 0.0 (19.1 ) (2.2 ) 0.0 0.0 Foreign currency effect 0.0 0.0 33.2 (68.6 ) 0.0 0.0 Other 0.0 0.0 0.4 (8.5 ) 0.0 0.0 0.0 Fair value of plan assets as of December 31 $ 98.8 $ 95.2 $ 404.2 $ 365.9 $ 0.0 $ 0.0 Funded status of the plans at December 31 $ (26.6 ) $ (31.4 ) $ (178.1 ) $ (164.7 ) $ (31.8 ) $ (32.3 ) Domestic Pension Plan Foreign Pension Plans Domestic Postretirement Benefit Plan December 31, 2017 2016 2017 2016 2017 2016 Amounts recognized in Consolidated Balance Sheets Non-current asset $ 0.0 $ 0.0 $ 9.0 $ 7.6 $ 0.0 $ 0.0 Current liability 0.0 0.0 (6.5 ) (5.5 ) (3.1 ) (3.2 ) Non-current liability (26.6 ) (31.4 ) (180.6 ) (166.8 ) (28.7 ) (29.1 ) Net liability recognized $ (26.6 ) $ (31.4 ) $ (178.1 ) $ (164.7 ) $ (31.8 ) $ (32.3 ) Accumulated benefit obligation $ 125.4 $ 126.6 $ 577.9 $ 526.2 Amounts recognized in Accumulated Other Comprehensive Loss, net Net actuarial loss $ 52.2 $ 54.9 $ 201.6 $ 183.4 $ 4.2 $ 1.7 Prior service cost (credit) 0.0 0.0 1.1 0.9 (0.4 ) (0.6 ) Total amount recognized $ 52.2 $ 54.9 $ 202.7 $ 184.3 $ 3.8 $ 1.1 In 2018 , we estimate that we will recognize $1.5 and $6.0 of net actuarial losses from accumulated other comprehensive loss, net into net periodic cost related to our domestic pension plan and significant foreign pension plans, respectively. Domestic Pension Plan Foreign Pension Plans December 31, 2017 2016 2017 2016 Pension plans with underfunded or unfunded accumulated benefit obligation Aggregate projected benefit obligation $ 125.4 $ 126.6 $ 576.6 $ 525.3 Aggregate accumulated benefit obligation 125.4 126.6 575.2 523.8 Aggregate fair value of plan assets 98.8 95.2 389.5 352.9</t>
  </si>
  <si>
    <t>Employee Benefits Schedule of Net Benefit Costs (Tables)</t>
  </si>
  <si>
    <t>Schedule of Net Benefit Costs [Table Text Block]</t>
  </si>
  <si>
    <t>The components of net periodic benefit cost and key assumptions are listed below. Domestic Pension Plan Foreign Pension Plans Domestic Postretirement Benefit Plan Years ended December 31, 2017 2016 2015 2017 2016 2015 2017 2016 2015 Service cost $ 0.0 $ 0.0 $ 0.0 $ 4.9 $ 6.7 $ 11.1 $ 0.0 $ 0.0 $ 0.0 Interest cost 5.1 5.9 0.3 13.5 15.1 18.9 1.3 1.5 1.5 Expected return on plan assets (6.2 ) (6.6 ) (7.6 ) (17.7 ) (18.7 ) (20.6 ) 0.0 0.0 0.0 Settlement and curtailment losses (gains) 0.0 0.0 0.0 6.8 0.4 (0.2 ) 0.0 0.0 0.0 Amortization of: Prior service cost (credit) 0.0 0.0 0.0 0.1 0.1 0.1 (0.2 ) (0.2 ) (0.1 ) Net actuarial losses 1.5 1.3 6.5 5.5 4.2 4.1 0.0 0.0 0.0 Net periodic cost $ 0.4 $ 0.6 $ (0.8 ) $ 13.1 $ 7.8 $ 13.4 $ 1.1 $ 1.3 $ 1.4 Assumptions Domestic Pension Plan Foreign Pension Plans Domestic Postretirement Benefit Plan Years ended December 31, 2017 2016 2015 2017 2016 2015 2017 2016 2015 Net periodic cost Discount rate 4.20 % 4.80 % 4.15 % 2.52 % 3.61 % 3.41 % 4.05 % 4.65 % 4.00 % Rate of compensation increase N/A N/A N/A 2.36 % 3.18 % 2.99 % N/A N/A N/A Expected return on plan assets 7.00 % 7.00 % 7.00 % 4.66 % 5.38 % 5.01 % N/A N/A N/A Benefit obligation Discount rate 3.70 % 4.20 % 4.80 % 2.36 % 2.52 % 3.61 % 3.65 % 4.05 % 4.65 % Rate of compensation increase N/A N/A N/A 2.37 % 2.36 % 3.25 % N/A N/A N/A Health care cost trend rate assumed for next year Initial rate (weighted-average) 6.50 % 6.75 % 7.00 % Year ultimate rate is reached 2024 2024 2024 Ultimate rate 5.00 % 5.00 % 5.00 %</t>
  </si>
  <si>
    <t>Employee Benefits Fair Value of Pension Plan Assets (Tables)</t>
  </si>
  <si>
    <t>Fair Value of Pension Plan Assets [Table Text Block]</t>
  </si>
  <si>
    <t>The following table presents the fair value of our domestic and foreign pension plan assets as of December 31, 2017 and 2016 , and indicates the fair value hierarchy of the valuation techniques utilized to determine such fair value. See Note 10 for a description of the fair value hierarchy. December 31, 2017 December 31, 2016 Plan assets subject to fair value hierarchy Level 1 Level 2 Level 3 Total Level 1 Level 2 Level 3 Total Registered investment companies $ 14.7 $ 0.0 $ 0.0 $ 14.7 $ 14.4 $ 0.0 $ 0.0 $ 14.4 Limited partnerships 0.0 0.0 29.5 29.5 0.0 0.0 28.0 28.0 Fixed income securities 23.4 0.0 0.0 23.4 22.6 0.3 0.0 22.9 Insurance contracts 0.0 7.9 0.0 7.9 0.0 7.8 0.0 7.8 Other 27.7 0.0 0.0 27.7 20.1 0.0 0.0 20.1 Total plan assets, subject to leveling $ 65.8 $ 7.9 $ 29.5 $ 103.2 $ 57.1 $ 8.1 $ 28.0 $ 93.2 Plan assets measured at net asset value Other investments measured at net asset value 1 399.8 367.9 Total plan assets $ 503.0 $ 461.1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t>
  </si>
  <si>
    <t>Employee Benefits Schedule of Effect of Significant Unobservable Inputs, Changes in Plan Assets (Tables)</t>
  </si>
  <si>
    <t>Schedule of Effect of Significant Unobservable Inputs, Changes in Plan Assets [Table Text Block]</t>
  </si>
  <si>
    <t>The following table presents additional information about our significant foreign pension plan assets for which we utilize Level 3 inputs to determine fair value. Years ended December 31, Plan assets subject to fair value hierarchy, level 3 2017 2016 Balance at beginning of period $ 28.0 $ 31.0 Actual return on plan assets 1.5 (3.0 ) Balance at end of period $ 29.5 $ 28.0</t>
  </si>
  <si>
    <t>Employee Benefits Schedule of Allocation of Plan Assets (Tables)</t>
  </si>
  <si>
    <t>Schedule of Allocation of Plan Assets [Table Text Block]</t>
  </si>
  <si>
    <t>As of December 31, 2017 , the weighted-average target and actual asset allocations relating to our domestic and foreign pension plans' assets are listed below. December 31, Asset Class 2018 Target Allocation 2017 2016 Alternative investments 1 27 % 27 % 21 % Equity securities 23 % 23 % 23 % Fixed income securities 21 % 21 % 26 % Liability driven investments 2 14 % 14 % 14 % Real estate 6 % 6 % 6 % Other 9 % 9 % 10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t>
  </si>
  <si>
    <t>Employee Benefits Schedule of Estimated Future Benefit Payments (Tables)</t>
  </si>
  <si>
    <t>Schedule of Expected Benefit Payments [Table Text Block]</t>
  </si>
  <si>
    <t>The estimated future benefit payments expected to be paid are presented below. Years Domestic Pension Plan Foreign Pension Plans Domestic Postretirement Benefit Plan 2018 $ 13.7 $ 22.3 $ 3.2 2019 8.5 23.8 3.0 2020 8.6 21.6 2.8 2021 8.0 22.3 2.6 2022 8.4 23.5 2.4 2023 - 2027 37.2 124.0 10.4</t>
  </si>
  <si>
    <t>Segment Information Schedule of Segment Reporting Information, by Segment (Tables)</t>
  </si>
  <si>
    <t>Schedule of Segment Reporting Information, by Segment</t>
  </si>
  <si>
    <t xml:space="preserve">Summarized financial information concerning our reportable segments is shown in the following tables. Years ended December 31, 2017 2016 2015 Revenue: IAN $ 6,397.3 $ 6,319.4 $ 6,145.4 CMG 1,485.1 1,527.2 1,468.4 Total $ 7,882.4 $ 7,846.6 $ 7,613.8 Segment operating income (loss): IAN $ 907.4 $ 898.2 $ 850.3 CMG 192.8 190.0 166.3 Corporate and other (126.6 ) (147.2 ) (141.8 ) Total 973.6 941.0 874.8 Interest expense (90.8 ) (90.6 ) (85.8 ) Interest income 19.4 20.1 22.8 Other expense, net (26.2 ) (40.3 ) (49.6 ) Income before income taxes $ 876.0 $ 830.2 $ 762.2 Depreciation and amortization of property, equipment and intangible assets: IAN $ 111.8 $ 117.7 $ 117.5 CMG 20.4 19.5 18.4 Corporate and other 24.9 23.0 21.1 Total $ 157.1 $ 160.2 $ 157.0 Capital expenditures: IAN $ 112.0 $ 149.2 $ 117.5 CMG 17.7 16.6 12.7 Corporate and other 26.2 34.9 30.9 Total $ 155.9 $ 200.7 $ 161.1 December 31, 2017 2016 Total assets: IAN $ 10,973.0 $ 10,660.0 CMG 1,422.9 1,428.3 Corporate and other 299.3 396.9 Total $ 12,695.2 $ 12,485.2 </t>
  </si>
  <si>
    <t>Segment Information Schedule of Revenue from External Customers and Long-Lived Assets, by Geographical Areas (Tables)</t>
  </si>
  <si>
    <t>Schedule of Revenue from External Customers and Long-Lived Assets, by Geographical Areas [Table Text Block]</t>
  </si>
  <si>
    <t>Revenue and long-lived assets, excluding intangible assets, are presented by major geographic area in the following table. Revenue Long-Lived Assets Years ended December 31, December 31, 2017 2016 2015 2017 2016 Domestic $ 4,714.3 $ 4,684.8 $ 4,475.5 $ 705.5 $ 684.8 International: United Kingdom 681.8 695.7 687.7 56.2 52.0 Continental Europe 716.1 699.8 697.2 73.6 57.0 Asia Pacific 913.6 923.0 916.9 115.5 118.3 Latin America 355.9 372.7 383.5 48.2 49.0 Other 500.7 470.6 453.0 46.1 43.3 Total International 3,168.1 3,161.8 3,138.3 339.6 319.6 Total Consolidated $ 7,882.4 $ 7,846.6 $ 7,613.8 $ 1,045.1 $ 1,004.4</t>
  </si>
  <si>
    <t>Commitments and Contingencies Schedule of Net Rent Expense (Tables)</t>
  </si>
  <si>
    <t>Schedule of Net Rent Expense</t>
  </si>
  <si>
    <t>Net rent expense is listed in the table below. Years ended December 31, 2017 2016 2015 Gross rent expense $ 371.0 $ 366.1 $ 336.5 Third-party sublease rental income (4.6 ) (4.1 ) (5.5 ) Net rent expense $ 366.4 $ 362.0 $ 331.0</t>
  </si>
  <si>
    <t>Commitments and Contingencies Schedule of Future Minimum Lease Commitments (Tables)</t>
  </si>
  <si>
    <t>Schedule of Future Minimum Rental Payments for Operating Leases [Table Text Block]</t>
  </si>
  <si>
    <t>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8 $ 335.0 $ (4.2 ) $ 330.8 2019 312.1 (3.8 ) 308.3 2020 285.3 (2.5 ) 282.8 2021 251.4 (1.4 ) 250.0 2022 204.1 (0.8 ) 203.3 Thereafter 727.2 (0.5 ) 726.7 Total $ 2,115.1 $ (13.2 ) $ 2,101.9</t>
  </si>
  <si>
    <t>Commitments and Contingencies Schedule of Contingent Acquisition Obligations (Tables)</t>
  </si>
  <si>
    <t>Schedule of Business Acquisitions by Acquisition, Contingent Consideration [Table Text Block]</t>
  </si>
  <si>
    <t>The following table details the estimated future contingent acquisition obligations payable in cash as of December 31, 2017 . 2018 2019 2020 2021 2022 Thereafter Total Deferred acquisition payments $ 41.9 $ 27.5 $ 16.1 $ 24.4 $ 4.8 $ 6.3 $ 121.0 Redeemable noncontrolling interests and call options with affiliates 1 37.1 26.4 62.9 10.3 6.6 4.1 147.4 Total contingent acquisition payments $ 79.0 $ 53.9 $ 79.0 $ 34.7 $ 11.4 $ 10.4 $ 268.4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7 . These estimated payments of $24.8 are included within the total payments expected to be made in 2018 , and will continue to be carried forward into 2019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sults by Quarter (Unaudited) (Tables)</t>
  </si>
  <si>
    <t>Schedule of Quarterly Financial Information</t>
  </si>
  <si>
    <t>[1]</t>
  </si>
  <si>
    <t>As part of the adoption of FASB ASU 2017-07, we have reclassified a portion of postretirement costs from salaries and related expenses to other income (expense), net.</t>
  </si>
  <si>
    <t>Summary of Significant Accounting Policies (Details) shares in Millions, $ in Millions</t>
  </si>
  <si>
    <t>Dec. 31, 2017USD ($)shares</t>
  </si>
  <si>
    <t>Dec. 31, 2016USD ($)shares</t>
  </si>
  <si>
    <t>Dec. 31, 2015USD ($)shares</t>
  </si>
  <si>
    <t>Retirement of treasury stock, amount</t>
  </si>
  <si>
    <t>ERP Systems, Useful Life</t>
  </si>
  <si>
    <t>Selling, general and administrative expense</t>
  </si>
  <si>
    <t>Depreciation and amortization</t>
  </si>
  <si>
    <t>Leasehold Improvements, Useful Life</t>
  </si>
  <si>
    <t>the shorter of the useful life or the remaining lease term</t>
  </si>
  <si>
    <t>Number of Reporting Units for Purposes of Annual Goodwill Impairment Test</t>
  </si>
  <si>
    <t>Foreign Currency Transaction pre-tax Gain (Loss)</t>
  </si>
  <si>
    <t>Minimum</t>
  </si>
  <si>
    <t>Furniture and Equipment, Useful Life</t>
  </si>
  <si>
    <t>3 years</t>
  </si>
  <si>
    <t>Buildings, Useful Life</t>
  </si>
  <si>
    <t>10 years</t>
  </si>
  <si>
    <t>Other Internal Use Software, Useful Life</t>
  </si>
  <si>
    <t>Finite-Lived Intangible Assets, Useful Life</t>
  </si>
  <si>
    <t>7 years</t>
  </si>
  <si>
    <t>Maximum</t>
  </si>
  <si>
    <t>35 years</t>
  </si>
  <si>
    <t>15 years</t>
  </si>
  <si>
    <t>Common Stock [Member]</t>
  </si>
  <si>
    <t>Retirement of treasury stock, shares | shares</t>
  </si>
  <si>
    <t>Treasury Stock [Member]</t>
  </si>
  <si>
    <t>Additional Paid-in Capital [Member]</t>
  </si>
  <si>
    <t>Debt and Credit Agreements Long-Term Debt (Details) - USD ($) $ in Millions</t>
  </si>
  <si>
    <t>Debt Instrument [Line Items]</t>
  </si>
  <si>
    <t>Long-term debt, gross</t>
  </si>
  <si>
    <t>Long-term debt, current maturities</t>
  </si>
  <si>
    <t>Long-term debt, excluding current maturities</t>
  </si>
  <si>
    <t>Deb instrument, unamortized debt issuance costs</t>
  </si>
  <si>
    <t>Long-term debt, fair value</t>
  </si>
  <si>
    <t>2.25% Notes</t>
  </si>
  <si>
    <t>Debt instrument, face amount</t>
  </si>
  <si>
    <t>Debt instrument, unamortized discount</t>
  </si>
  <si>
    <t>Debt instrument, maturity date</t>
  </si>
  <si>
    <t>Nov. 15,
		2017</t>
  </si>
  <si>
    <t>Interest rate, stated percentage</t>
  </si>
  <si>
    <t>2.25%</t>
  </si>
  <si>
    <t>Debt instrument, interest rate, effective percentage</t>
  </si>
  <si>
    <t>2.30%</t>
  </si>
  <si>
    <t>Total cash paid to redeem 2.25% Note</t>
  </si>
  <si>
    <t>Accrued and unpaid interest</t>
  </si>
  <si>
    <t>4.00% Notes</t>
  </si>
  <si>
    <t>Mar. 15,
		2022</t>
  </si>
  <si>
    <t>4.00%</t>
  </si>
  <si>
    <t>4.13%</t>
  </si>
  <si>
    <t>3.75% Notes</t>
  </si>
  <si>
    <t>Feb. 15,
		2023</t>
  </si>
  <si>
    <t>3.75%</t>
  </si>
  <si>
    <t>4.32%</t>
  </si>
  <si>
    <t>4.20% Notes</t>
  </si>
  <si>
    <t>Apr. 15,
		2024</t>
  </si>
  <si>
    <t>4.20%</t>
  </si>
  <si>
    <t>4.24%</t>
  </si>
  <si>
    <t>Notes Payable, Other Payables [Member]</t>
  </si>
  <si>
    <t>See Note 10 for information on the fair value measurement of our long-term debt.</t>
  </si>
  <si>
    <t>Debt and Credit Agreements Annual Maturities (Details) - USD ($) $ in Millions</t>
  </si>
  <si>
    <t>Long-term debt, maturities, repayments of principal in next twelve months</t>
  </si>
  <si>
    <t>Long-term debt, maturities, repayments of principal in year two</t>
  </si>
  <si>
    <t>Long-term debt, maturities,repayments of principal in year three</t>
  </si>
  <si>
    <t>Long-term debt, maturities, repayments of principal in year four</t>
  </si>
  <si>
    <t>Long-term debt, maturities, repayments of principal in year five</t>
  </si>
  <si>
    <t>Long-term debt, maturities, repayments of principal after year five</t>
  </si>
  <si>
    <t>Total long-term debt</t>
  </si>
  <si>
    <t>Debt and Credit Agreements Credit Agreements (Details) - USD ($) $ in Millions</t>
  </si>
  <si>
    <t>Sep. 30, 2017</t>
  </si>
  <si>
    <t>Line of Credit Facility [Line Items]</t>
  </si>
  <si>
    <t>Margin for base rate advances</t>
  </si>
  <si>
    <t>0.10%</t>
  </si>
  <si>
    <t>Margin for Eurocurrency rate advances</t>
  </si>
  <si>
    <t>1.10%</t>
  </si>
  <si>
    <t>Annual rate for fronting fees accrued on letters of credit</t>
  </si>
  <si>
    <t>0.25%</t>
  </si>
  <si>
    <t>Annual facility fee</t>
  </si>
  <si>
    <t>0.15%</t>
  </si>
  <si>
    <t>Interest coverage ratio minimum</t>
  </si>
  <si>
    <t>5.00x</t>
  </si>
  <si>
    <t>Leverage ratio maximum</t>
  </si>
  <si>
    <t>[2]</t>
  </si>
  <si>
    <t>3.50x</t>
  </si>
  <si>
    <t>Committed credit facility [Member]</t>
  </si>
  <si>
    <t>Line of credit facility, maximum borrowing capacity</t>
  </si>
  <si>
    <t>Line of credit facility, available capacity increase amount</t>
  </si>
  <si>
    <t>Line of credit facility, expiration date</t>
  </si>
  <si>
    <t>Oct. 25,
		2022</t>
  </si>
  <si>
    <t>Limits on letters of credit</t>
  </si>
  <si>
    <t>Line of credit facility, amount outstanding</t>
  </si>
  <si>
    <t>Letters of credit, amount outstanding</t>
  </si>
  <si>
    <t>Line of credit facility, remaining borrowing capacity</t>
  </si>
  <si>
    <t>Uncommitted credit facility</t>
  </si>
  <si>
    <t>Line of credit facility, current borrowing capacity</t>
  </si>
  <si>
    <t>Line of credit facility, average outstanding amount</t>
  </si>
  <si>
    <t>Line of credit facility, weighted average interest rate, over time</t>
  </si>
  <si>
    <t>2.90%</t>
  </si>
  <si>
    <t>The interest coverage ratio is defined as EBITDA, as defined in the Credit Agreement, to net interest expense for the four quarters then ended.</t>
  </si>
  <si>
    <t>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t>
  </si>
  <si>
    <t>Debt and Credit Agreements Commercial Paper (Details) - USD ($) $ in Millions</t>
  </si>
  <si>
    <t>Commercial paper, current borrowing capacity</t>
  </si>
  <si>
    <t>Commercial paper, amount outstanding</t>
  </si>
  <si>
    <t>Commercial paper, average outstanding amount</t>
  </si>
  <si>
    <t>Commercial paper, weighted average interest rate, over time</t>
  </si>
  <si>
    <t>1.50%</t>
  </si>
  <si>
    <t>Commercial paper, weighted-average maturity days outstanding, over time</t>
  </si>
  <si>
    <t>Debt and Credit Agreements Cash Pooling (Details) - USD ($) $ in Millions</t>
  </si>
  <si>
    <t>Cash debt pooling arrangements, amount netted</t>
  </si>
  <si>
    <t>Earnings Per Share (Details) - USD ($) $ / shares in Units, shares in Millions, $ in Millions</t>
  </si>
  <si>
    <t>3 Months Ended</t>
  </si>
  <si>
    <t>Mar. 31, 2017</t>
  </si>
  <si>
    <t>Sep. 30, 2016</t>
  </si>
  <si>
    <t>Jun. 30, 2016</t>
  </si>
  <si>
    <t>Mar. 31, 2016</t>
  </si>
  <si>
    <t>Net income available to IPG common stockholders</t>
  </si>
  <si>
    <t>Weighted-average number of common shares outstanding - basic</t>
  </si>
  <si>
    <t>Restricted stock, stock options and other equity awards</t>
  </si>
  <si>
    <t>Weighted-average number of common shares outstanding - diluted</t>
  </si>
  <si>
    <t>Acquisitions Narrative (Details) $ in Millions</t>
  </si>
  <si>
    <t>Dec. 31, 2017USD ($)</t>
  </si>
  <si>
    <t>Dec. 31, 2016USD ($)</t>
  </si>
  <si>
    <t>Dec. 31, 2015USD ($)</t>
  </si>
  <si>
    <t>Goodwill and intangible assets related to acquisitions</t>
  </si>
  <si>
    <t>Number of businesses acquired</t>
  </si>
  <si>
    <t>IAN</t>
  </si>
  <si>
    <t>CMG</t>
  </si>
  <si>
    <t>Acquisitions Cash Paid for Acquisitions (Details) - USD ($) $ in Millions</t>
  </si>
  <si>
    <t>Cash Paid for Acquisitions [Abstract]</t>
  </si>
  <si>
    <t>Cost of investment: current-year acquisitions</t>
  </si>
  <si>
    <t>Cost of investment: prior-year acquisitions</t>
  </si>
  <si>
    <t>Less: net cash acquired</t>
  </si>
  <si>
    <t>Total cost of investment</t>
  </si>
  <si>
    <t>Operating payments</t>
  </si>
  <si>
    <t>Total cash paid for acquisitions</t>
  </si>
  <si>
    <t>Acquisitions, net of cash acquired, investing cash flows</t>
  </si>
  <si>
    <t>Payments for previous acquisition, financing cash flows</t>
  </si>
  <si>
    <t>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t>
  </si>
  <si>
    <t>Of the total cash paid for acquisitions, $30.6, $52.0 and $28.6 for the years ended December 31, 2017, 2016 and 2015, respectively, are classified under the investing section of the Consolidated Statements of Cash Flows as acquisitions, net of cash acquired. These amounts relate to initial payments for new transactions. Of the total cash paid for acquisitions, $53.7, $40.8 and $53.1 for the years ended December 31, 2017, 2016 and 2015, respectively, are classified under the financing section of the Consolidated Statements of Cash Flows as acquisition-related payments. These amounts relate to deferred payments and increases in our ownership interest for prior acquisitions.</t>
  </si>
  <si>
    <t>Redeemable Noncontrolling Interests (Details) - USD ($) $ in Millions</t>
  </si>
  <si>
    <t>Balance at beginning of period</t>
  </si>
  <si>
    <t>Change in related noncontrolling interest balance</t>
  </si>
  <si>
    <t>Changes in redemption value of redeemable noncontrolling interests:</t>
  </si>
  <si>
    <t>Additions</t>
  </si>
  <si>
    <t>Redemptions and other</t>
  </si>
  <si>
    <t>Redemption value adjustments</t>
  </si>
  <si>
    <t>Balance at end of period</t>
  </si>
  <si>
    <t>Valuation and Qualifying Accounts - Allowance for Uncollectible Accounts Receivable (Details) - USD ($) $ in Millions</t>
  </si>
  <si>
    <t>Movement in Valuation Allowances and Reserves [Roll Forward]</t>
  </si>
  <si>
    <t>Charges to costs and expenses</t>
  </si>
  <si>
    <t>Deductions:</t>
  </si>
  <si>
    <t>Dispositions</t>
  </si>
  <si>
    <t>Uncollectible accounts written off</t>
  </si>
  <si>
    <t>Foreign currency translation adjustment</t>
  </si>
  <si>
    <t>Supplementary Data Property and Equipment (Details) - USD ($) $ in Millions</t>
  </si>
  <si>
    <t>Property, Plant and Equipment [Line Items]</t>
  </si>
  <si>
    <t>Furniture and equipment</t>
  </si>
  <si>
    <t>Leasehold improvements</t>
  </si>
  <si>
    <t>Internal-use computer software</t>
  </si>
  <si>
    <t>Land and buildings</t>
  </si>
  <si>
    <t>Total property and equipment, gross</t>
  </si>
  <si>
    <t>Less: accumulated depreciation</t>
  </si>
  <si>
    <t>Total property and equipment, net</t>
  </si>
  <si>
    <t>Depreciation and amortization expense for property and equipment</t>
  </si>
  <si>
    <t>Accrued Liabilities (Details) - USD ($) $ in Millions</t>
  </si>
  <si>
    <t>Salaries, benefits and related expenses</t>
  </si>
  <si>
    <t>Office and related expenses</t>
  </si>
  <si>
    <t>Acquisition obligations</t>
  </si>
  <si>
    <t>Interest</t>
  </si>
  <si>
    <t>Total accrued liabilities</t>
  </si>
  <si>
    <t>Other Expense, Net (Details) - USD ($) $ in Millions</t>
  </si>
  <si>
    <t>[1],[2]</t>
  </si>
  <si>
    <t>Total other expense, net</t>
  </si>
  <si>
    <t>The three months ended June 30 and September 30, 2017 included pre-tax net losses of $13.1 and $8.7, respectively, on sales of businesses. The three months ended March 31 and December 31, 2016 included pre-tax net losses of $16.3 and $25.3, respectively, on sales of businesses.</t>
  </si>
  <si>
    <t>Share Repurchase Program (Details) - USD ($) $ / shares in Units, shares in Millions, $ in Millions</t>
  </si>
  <si>
    <t>Number of shares repurchased</t>
  </si>
  <si>
    <t>Aggregate cost, including fees</t>
  </si>
  <si>
    <t>Average price per share, including fees</t>
  </si>
  <si>
    <t>2017 Share Repurchase Program</t>
  </si>
  <si>
    <t>Share repurchase program, initial authorized amount</t>
  </si>
  <si>
    <t>Stock repurchase program, remaining authorized repurchase amount</t>
  </si>
  <si>
    <t>Supplemental Cash Flow Information (Details) - USD ($) $ in Millions</t>
  </si>
  <si>
    <t>Cash paid for interest</t>
  </si>
  <si>
    <t>Cash paid for income taxes, net of refunds</t>
  </si>
  <si>
    <t>Tax refunds</t>
  </si>
  <si>
    <t>Refunds of $31.9, $26.6 and $13.0 were received for the years ended December 31, 2017, 2016 and 2015, respectively.</t>
  </si>
  <si>
    <t>Goodwill (Details) - USD ($) $ in Millions</t>
  </si>
  <si>
    <t>Current year acquisitions</t>
  </si>
  <si>
    <t>Foreign currency and other</t>
  </si>
  <si>
    <t>For all periods presented, no goodwill impairment charge has been recorded.</t>
  </si>
  <si>
    <t>Other Intangible Assets (Details) - USD ($) $ in Millions</t>
  </si>
  <si>
    <t>Future amortization expense 2018</t>
  </si>
  <si>
    <t>Future amortization expense 2019</t>
  </si>
  <si>
    <t>Future amortization expense 2020</t>
  </si>
  <si>
    <t>Future amortization expense 2021</t>
  </si>
  <si>
    <t>Future amortization expense 2022</t>
  </si>
  <si>
    <t>Finite-Lived Intangible Assets [Line Items]</t>
  </si>
  <si>
    <t>Amortization expense of intangible assets</t>
  </si>
  <si>
    <t>Acquired finite-lived intangible assets related to acquisitions</t>
  </si>
  <si>
    <t>Gross Amount</t>
  </si>
  <si>
    <t>Accumulated Amortization</t>
  </si>
  <si>
    <t>Net Amount</t>
  </si>
  <si>
    <t>Customer lists</t>
  </si>
  <si>
    <t>Trade names</t>
  </si>
  <si>
    <t>Other intangible assets</t>
  </si>
  <si>
    <t>Finite-lived intangible assets, useful life</t>
  </si>
  <si>
    <t>Income Taxes The 2017 U.S. Tax Cuts and Jobs Act (Details) - USD ($) $ in Millions</t>
  </si>
  <si>
    <t>Foreign tax credits</t>
  </si>
  <si>
    <t>Provisional deferred income tax benefit due to the Tax Act</t>
  </si>
  <si>
    <t>Provisional tax effect of this deemed repatriation of unremitted foreign earnings</t>
  </si>
  <si>
    <t>Components of Income Before Income Taxes (Details) - USD ($) $ in Millions</t>
  </si>
  <si>
    <t>Income before income taxes, Domestic</t>
  </si>
  <si>
    <t>Income before income taxes, Foreign</t>
  </si>
  <si>
    <t>Provision for Income Taxes (Details) - USD ($) $ in Millions</t>
  </si>
  <si>
    <t>U.S. federal income taxes (including foreign withholding taxes):</t>
  </si>
  <si>
    <t>Current federal income taxes</t>
  </si>
  <si>
    <t>Deferred federal income taxes</t>
  </si>
  <si>
    <t>Total federal income taxes</t>
  </si>
  <si>
    <t>State and local income taxes:</t>
  </si>
  <si>
    <t>Current state and local income taxes</t>
  </si>
  <si>
    <t>Deferred state and local income taxes</t>
  </si>
  <si>
    <t>Total state and local income taxes</t>
  </si>
  <si>
    <t>Foreign income taxes:</t>
  </si>
  <si>
    <t>Current foreign income taxes</t>
  </si>
  <si>
    <t>Deferred foreign income taxes</t>
  </si>
  <si>
    <t>Total foreign income taxes</t>
  </si>
  <si>
    <t>Total provision for income taxes</t>
  </si>
  <si>
    <t>The three months ended September 30, 2017 included a tax benefit of $31.2 related to foreign tax credits from distributions of unremitted earnings, which was reversed during the three months ended December 31, 2017 as a result of the enactment of the Tax Cuts and Jobs Act. The three months ended December 31, 2017 included a net tax benefit of $36.0 as a result of the enactment of the Tax Cuts and Jobs Act. The three months ended March 31, 2016 included a tax benefit of $12.2 due to the reversal of valuation allowances. The three months ended June 30, 2016 included a tax benefit of $23.4 related to the conclusion and settlement of a tax examination of previous years. The three months ended December 31, 2016 included a tax benefit of $37.4 for refunds to be claimed on future amended U.S. federal returns.</t>
  </si>
  <si>
    <t>Reconciliation of Effective Income Tax Rate (Details) - USD ($) $ in Millions</t>
  </si>
  <si>
    <t>Valuation Allowance [Line Items]</t>
  </si>
  <si>
    <t>U.S. federal statutory income tax rate</t>
  </si>
  <si>
    <t>35.00%</t>
  </si>
  <si>
    <t>Income tax provision at U.S. federal statutory rate</t>
  </si>
  <si>
    <t>State and local income taxes, net of federal income tax benefit</t>
  </si>
  <si>
    <t>Impact of foreign operations, including withholding taxes</t>
  </si>
  <si>
    <t>Change in net valuation allowance</t>
  </si>
  <si>
    <t>Divestitures</t>
  </si>
  <si>
    <t>U.S. federal tax credits</t>
  </si>
  <si>
    <t>Stock Compensation</t>
  </si>
  <si>
    <t>Increase (decrease) in unrecognized tax benefits</t>
  </si>
  <si>
    <t>Net impact of the Tax Act</t>
  </si>
  <si>
    <t>Statutory tax rate changes</t>
  </si>
  <si>
    <t>Effective income tax rate on operations</t>
  </si>
  <si>
    <t>32.20%</t>
  </si>
  <si>
    <t>23.80%</t>
  </si>
  <si>
    <t>37.10%</t>
  </si>
  <si>
    <t>Reflects changes in valuation allowances that impacted the effective income tax rate for each year presented.</t>
  </si>
  <si>
    <t>Income Taxes Primary Impact on Provision for Income Taxes (Details) - USD ($) $ in Millions</t>
  </si>
  <si>
    <t>Tax credits</t>
  </si>
  <si>
    <t>Previously unrecognized tax benefits</t>
  </si>
  <si>
    <t>Reversal of valuation allowance</t>
  </si>
  <si>
    <t>Components of Deferred Tax Assets (Details) - USD ($) $ in Millions</t>
  </si>
  <si>
    <t>Dec. 31, 2014</t>
  </si>
  <si>
    <t>Deferred Tax Assets, Net [Abstract]</t>
  </si>
  <si>
    <t>Postretirement/post-employment benefits</t>
  </si>
  <si>
    <t>Pension costs</t>
  </si>
  <si>
    <t>Basis differences in fixed assets</t>
  </si>
  <si>
    <t>Rent</t>
  </si>
  <si>
    <t>Accruals and reserves</t>
  </si>
  <si>
    <t>Basis differences in intangible assets</t>
  </si>
  <si>
    <t>Investments in equity securities</t>
  </si>
  <si>
    <t>Tax loss/tax credit carry forwards</t>
  </si>
  <si>
    <t>Prepaid expenses</t>
  </si>
  <si>
    <t>Deferred revenue</t>
  </si>
  <si>
    <t>Total deferred tax assets, net</t>
  </si>
  <si>
    <t>Valuation allowance</t>
  </si>
  <si>
    <t>Net deferred tax assets</t>
  </si>
  <si>
    <t>Income Taxes Change in Valuation Allowances (Details) - USD ($) $ in Millions</t>
  </si>
  <si>
    <t>Summary of Valuation Allowances</t>
  </si>
  <si>
    <t>Beginning balance</t>
  </si>
  <si>
    <t>Reversed to costs and expenses</t>
  </si>
  <si>
    <t>(Reversed) charged to gross tax assets and other accounts 1</t>
  </si>
  <si>
    <t>Foreign currency translation</t>
  </si>
  <si>
    <t>Ending balance</t>
  </si>
  <si>
    <t>Deferred Tax Assets, Operating Loss Carryforwards, Components [Abstract]</t>
  </si>
  <si>
    <t>Operating Loss Carryforwards</t>
  </si>
  <si>
    <t>Deferred Tax Liabilities, Undistributed Foreign Earnings</t>
  </si>
  <si>
    <t>Foreign Tax Authority</t>
  </si>
  <si>
    <t>Deferred Tax Assets, Operating Loss Carryforwards, Not Subject to Expiration</t>
  </si>
  <si>
    <t>Deferred Tax Assets, Operating Loss Carryforwards, Subject to Expiration</t>
  </si>
  <si>
    <t>State and Local Jurisdiction [Member]</t>
  </si>
  <si>
    <t>Minimum | Foreign Tax Authority</t>
  </si>
  <si>
    <t>Operating Loss Carryforwards, Expiration Date</t>
  </si>
  <si>
    <t>Jan. 1,
		2018</t>
  </si>
  <si>
    <t>Minimum | State and Local Jurisdiction [Member]</t>
  </si>
  <si>
    <t>Maximum | Foreign Tax Authority</t>
  </si>
  <si>
    <t>Jan. 1,
		2037</t>
  </si>
  <si>
    <t>Maximum | State and Local Jurisdiction [Member]</t>
  </si>
  <si>
    <t>Primarily represents changes to the valuation allowance related to the change of a corresponding deferred tax asset.</t>
  </si>
  <si>
    <t>Unrecognized Tax Benefits (Details) - USD ($) $ in Millions</t>
  </si>
  <si>
    <t>Unrecognized Tax Benefits, Income Tax Penalties and Interest Accrued [Abstract]</t>
  </si>
  <si>
    <t>Increases as a result of tax positions taken during a prior year</t>
  </si>
  <si>
    <t>Decreases as a result of tax positions taken during a prior year</t>
  </si>
  <si>
    <t>Settlements with taxing authorities</t>
  </si>
  <si>
    <t>Lapse of statutes of limitation</t>
  </si>
  <si>
    <t>Increases as a result of tax positions taken during the current year</t>
  </si>
  <si>
    <t>Income Tax Contingency [Line Items]</t>
  </si>
  <si>
    <t>Unrecognized tax benefits that would impact effective tax rate</t>
  </si>
  <si>
    <t>Income tax penalties and interest accrued</t>
  </si>
  <si>
    <t>Income tax penalties and interest expense</t>
  </si>
  <si>
    <t>Minimum [Member]</t>
  </si>
  <si>
    <t>Anticipated decrease in unrecognized tax benefits</t>
  </si>
  <si>
    <t>Maximum [Member]</t>
  </si>
  <si>
    <t>Accumulated Other Comprehensive Loss, Net of Tax Changes in AOCI (Details) - USD ($) $ in Millions</t>
  </si>
  <si>
    <t>Accumulated Other Comprehensive Income (Loss) [Line Items]</t>
  </si>
  <si>
    <t>Available-for-sale securities, before reclassifications</t>
  </si>
  <si>
    <t>Total other comprehensive income, before reclassifications</t>
  </si>
  <si>
    <t>Total reclassification from AOCI</t>
  </si>
  <si>
    <t>Accumulated Other Comprehensive Income (Loss), net of tax</t>
  </si>
  <si>
    <t>Foreign Currency Translation Adjustment</t>
  </si>
  <si>
    <t>Foreign currency translation adjustment, before reclassifications</t>
  </si>
  <si>
    <t>Foreign currency translation adjustment, amount reclassified from AOCI, net of tax</t>
  </si>
  <si>
    <t>Foreign currency translation adjustment, net of tax</t>
  </si>
  <si>
    <t>Available-for-sale Securities</t>
  </si>
  <si>
    <t>Available-for-sale securities, amount reclassified from AOCI, net of tax</t>
  </si>
  <si>
    <t>Available-for-sale securities adjustment, net of tax</t>
  </si>
  <si>
    <t>Derivative Instruments</t>
  </si>
  <si>
    <t>Derivative instruments, before reclassifications</t>
  </si>
  <si>
    <t>Derivative instruments, amount reclassified from AOCI, net of tax</t>
  </si>
  <si>
    <t>Derivative Instruments, net of tax</t>
  </si>
  <si>
    <t>Defined Benefit and Postretirement Plans</t>
  </si>
  <si>
    <t>Defined Benefit and Postretirement Plans, before reclassifications</t>
  </si>
  <si>
    <t>Defined benefit and Postretirement Plans, amount reclassified from AOCI, net of tax</t>
  </si>
  <si>
    <t>Pension and Other Postretirement Benefit Plans, net of tax</t>
  </si>
  <si>
    <t>Accumulated Other Comprehensive Loss, Net of Tax Reclassifications from AOCI, net of tax (Details) - USD ($) $ in Millions</t>
  </si>
  <si>
    <t>Reclassification Adjustment out of Accumulated Other Comprehensive Income [Line Items]</t>
  </si>
  <si>
    <t>Total income tax effect</t>
  </si>
  <si>
    <t>Total reclassified from AOCI, net of tax</t>
  </si>
  <si>
    <t>Reclassification from AOCI, before tax</t>
  </si>
  <si>
    <t>These foreign currency translation adjustments are primarily a result of the sales of businesses.</t>
  </si>
  <si>
    <t>Plan Information (Details) shares in Millions, $ in Millions</t>
  </si>
  <si>
    <t>Incentive compensation plan initiation year</t>
  </si>
  <si>
    <t>Number of shares initially available for grant</t>
  </si>
  <si>
    <t>Maximum shares participants are eligible to receive</t>
  </si>
  <si>
    <t>Maximum cash award per employee | $</t>
  </si>
  <si>
    <t>Number of years stock options expire from grant date</t>
  </si>
  <si>
    <t>Vesting period in which the fair value of shares on grant date is amortized over, years</t>
  </si>
  <si>
    <t>Stock options exercisable period</t>
  </si>
  <si>
    <t>2 years</t>
  </si>
  <si>
    <t>4 years</t>
  </si>
  <si>
    <t>Stock Based Compensation Expense (Details) - USD ($) $ in Millions</t>
  </si>
  <si>
    <t>Stock-based Payment Award</t>
  </si>
  <si>
    <t>Stock-based compensation expense</t>
  </si>
  <si>
    <t>Tax benefit</t>
  </si>
  <si>
    <t>Employee Stock Option</t>
  </si>
  <si>
    <t>Stock-settled awards</t>
  </si>
  <si>
    <t>Cash-settled awards</t>
  </si>
  <si>
    <t>Performance-based awards</t>
  </si>
  <si>
    <t>Employee stock purchase plan</t>
  </si>
  <si>
    <t>Represents charges recorded for severance expense related to stock-based compensation awards.</t>
  </si>
  <si>
    <t>Incentive Compensation Plans Stock Option Activity (Details) - USD ($) $ / shares in Units, shares in Millions, $ in Millions</t>
  </si>
  <si>
    <t>Intrinsic value of stock options exercised</t>
  </si>
  <si>
    <t>Proceeds from stock options exercised including taxes withheld</t>
  </si>
  <si>
    <t>Stock options outstanding as of January 1, 2017</t>
  </si>
  <si>
    <t>Stock options outstanding as of Jan 1, 2017, Weighted-average exercise price</t>
  </si>
  <si>
    <t>Exercised</t>
  </si>
  <si>
    <t>Exercised, weighted-average exercise price</t>
  </si>
  <si>
    <t>Stock options outstanding as of December 31, 2017</t>
  </si>
  <si>
    <t>Stock options outstanding as of Dec 31, 2017, Weighted-average exercise price</t>
  </si>
  <si>
    <t>Options outstanding, weighted average remaining contractual term</t>
  </si>
  <si>
    <t>2 years 7 months</t>
  </si>
  <si>
    <t>Stock options outstanding, aggregate intrinsic value</t>
  </si>
  <si>
    <t>Share-based Compensation Awards (Details) - USD ($) $ / shares in Units, shares in Millions, $ in Millions</t>
  </si>
  <si>
    <t>Awards granted</t>
  </si>
  <si>
    <t>Weighted-average grant-date fair value (per award)</t>
  </si>
  <si>
    <t>Total fair value of vested awards distributed</t>
  </si>
  <si>
    <t>Accrued dividends on non-vested stock-settled awards</t>
  </si>
  <si>
    <t>Dividends paid for stock-settled awards</t>
  </si>
  <si>
    <t>Non-vested Award Activity (Details) - USD ($) $ / shares in Units, shares in Millions, $ in Millions</t>
  </si>
  <si>
    <t>Non-vested as of January 1, 2017</t>
  </si>
  <si>
    <t>Nonvested as of January 1, 2017, weighted-average grant date fair value</t>
  </si>
  <si>
    <t>Granted</t>
  </si>
  <si>
    <t>Granted, Weighted-average grant-date fair value</t>
  </si>
  <si>
    <t>Vested</t>
  </si>
  <si>
    <t>Vested, Weighted-average grant date fair value</t>
  </si>
  <si>
    <t>Forfeited</t>
  </si>
  <si>
    <t>Forfeited, Weighted-average grant date fair value</t>
  </si>
  <si>
    <t>Non-vested as of December 31, 2017</t>
  </si>
  <si>
    <t>Nonvested as of December 31, 2017, weighted-average grant date fair value</t>
  </si>
  <si>
    <t>Total unrecognized compensation expense remaining</t>
  </si>
  <si>
    <t>Weighted-average years expected to be recognized over</t>
  </si>
  <si>
    <t>1 year</t>
  </si>
  <si>
    <t>Cash awards granted during the period target value</t>
  </si>
  <si>
    <t>Incentive compensation expense, non share-based</t>
  </si>
  <si>
    <t>1 year 8 months</t>
  </si>
  <si>
    <t>Incentive Compensation Plans Employee Stock Purchase Plans (Details) - shares</t>
  </si>
  <si>
    <t>Employee Stock Ownership Plan (ESOP), Shares in ESOP [Abstract]</t>
  </si>
  <si>
    <t>Maximum employee subscription rate</t>
  </si>
  <si>
    <t>10.00%</t>
  </si>
  <si>
    <t>Maximum number of shares per employee</t>
  </si>
  <si>
    <t>Employee stock purchase plan description</t>
  </si>
  <si>
    <t>90% of the lesser of the average market price of a share on the first business day of the offering period or the average market price of a share on the last business day of the offering period of three months</t>
  </si>
  <si>
    <t>Employee Stock Purchase Plan, stock issued, shares</t>
  </si>
  <si>
    <t>Employee Stock Purchase Plan, stock reserved for issuance, shares</t>
  </si>
  <si>
    <t>Fair Value on a Recurring Basis (Details) - USD ($) $ in Millions</t>
  </si>
  <si>
    <t>Fair value assets and liabilities measured on recurring basis</t>
  </si>
  <si>
    <t>Cash equivalents</t>
  </si>
  <si>
    <t>Contingent acquisition obligations</t>
  </si>
  <si>
    <t>Contingent acquisition obligation, total change</t>
  </si>
  <si>
    <t>Contingent acquisition obligation, payments</t>
  </si>
  <si>
    <t>Contingent acquisition obligation, additions</t>
  </si>
  <si>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58.4 from December 31, 2016 to December 31, 2017 is primarily due to payments of $105.3, partially offset by acquisitions and exercised put options of $40.8. The amounts payable within the next twelve months are classified in accrued liabilities; any amounts payable thereafter are classified in other non-current liabilities.</t>
  </si>
  <si>
    <t>Fair Value on a Nonrecurring Basis (Details) $ in Millions</t>
  </si>
  <si>
    <t>Fair value assets and liabilities measured on nonrecurring basis</t>
  </si>
  <si>
    <t>Employee Benefits (Details) $ in Millions</t>
  </si>
  <si>
    <t>Retirement Benefits, Description [Abstract]</t>
  </si>
  <si>
    <t>Number of participants domestic pension plan</t>
  </si>
  <si>
    <t>Number of participants postretirement benefit plan</t>
  </si>
  <si>
    <t>Deferred Compensation Arrangements [Abstract]</t>
  </si>
  <si>
    <t>Deferred compensation liability</t>
  </si>
  <si>
    <t>Deferred compensation expense</t>
  </si>
  <si>
    <t>Deferred benefit liability</t>
  </si>
  <si>
    <t>Deferred benefit expense</t>
  </si>
  <si>
    <t>Cash surrender value of life insurance</t>
  </si>
  <si>
    <t>Deferred compensation plan assets</t>
  </si>
  <si>
    <t>Long-Term Disability Plan [Abstract]</t>
  </si>
  <si>
    <t>Long-term disability plan obligation</t>
  </si>
  <si>
    <t>Long term disability plan, income replacement benefit obligation</t>
  </si>
  <si>
    <t>Pension and Postretirement Benefit Obligation (Details) - USD ($) $ in Millions</t>
  </si>
  <si>
    <t>Fair Value of Plan Assets [Roll Forward]</t>
  </si>
  <si>
    <t>Fair Value of Plan Assets (Period Start)</t>
  </si>
  <si>
    <t>Fair Value of Plan Assets (Period End)</t>
  </si>
  <si>
    <t>Domestic Plan [Member]</t>
  </si>
  <si>
    <t>Benefit Obligation [Roll Forward]</t>
  </si>
  <si>
    <t>Benefit obligation (period start)</t>
  </si>
  <si>
    <t>Service cost</t>
  </si>
  <si>
    <t>Interest cost</t>
  </si>
  <si>
    <t>Benefits Paid</t>
  </si>
  <si>
    <t>Plan participant contributions</t>
  </si>
  <si>
    <t>Actuarial losses (gains)</t>
  </si>
  <si>
    <t>Settlements and curtailments</t>
  </si>
  <si>
    <t>Foreign currency effect</t>
  </si>
  <si>
    <t>Benefit Obligation (Period End)</t>
  </si>
  <si>
    <t>Actual return on plan assets</t>
  </si>
  <si>
    <t>Employer contributions</t>
  </si>
  <si>
    <t>Benefits paid</t>
  </si>
  <si>
    <t>Settlements</t>
  </si>
  <si>
    <t>Defined Benefit Plan, Funded (Unfunded) Status of Plan</t>
  </si>
  <si>
    <t>Amounts Recognized in Consolidated Balance Sheets</t>
  </si>
  <si>
    <t>Non-current asset</t>
  </si>
  <si>
    <t>Current liability</t>
  </si>
  <si>
    <t>Non-current liability</t>
  </si>
  <si>
    <t>Net liability recognized</t>
  </si>
  <si>
    <t>Accumulated benefit obligation</t>
  </si>
  <si>
    <t>Amounts recognized in Accumulated Other Comprehensive Loss, net</t>
  </si>
  <si>
    <t>Net actuarial loss</t>
  </si>
  <si>
    <t>Prior service cost (credit)</t>
  </si>
  <si>
    <t>Total amount recognized</t>
  </si>
  <si>
    <t>Net actuarial losses from AOCI into net periodic cost</t>
  </si>
  <si>
    <t>Pension plans with underfunded or unfunded accumulated benefit obligation</t>
  </si>
  <si>
    <t>Aggregate projected benefit obligation</t>
  </si>
  <si>
    <t>Aggregate accumulated benefit obligation</t>
  </si>
  <si>
    <t>Aggregate fair value of plan assets</t>
  </si>
  <si>
    <t>Foreign Plan [Member]</t>
  </si>
  <si>
    <t>Other Postretirement Benefits Plan [Member]</t>
  </si>
  <si>
    <t>Other Foreign Pension Plans</t>
  </si>
  <si>
    <t>Net Periodic Cost (Details) - USD ($) $ in Millions</t>
  </si>
  <si>
    <t>Defined Benefit Plan, Net Periodic Benefit Cost</t>
  </si>
  <si>
    <t>Expected return on plan assets</t>
  </si>
  <si>
    <t>Settlement and curtailment losses (gains)</t>
  </si>
  <si>
    <t>Amortization of:</t>
  </si>
  <si>
    <t>Net actuarial losses</t>
  </si>
  <si>
    <t>Defined Benefit Plan, Net Periodic Benefit Cost (Credit)</t>
  </si>
  <si>
    <t>Discount rate</t>
  </si>
  <si>
    <t>4.80%</t>
  </si>
  <si>
    <t>4.15%</t>
  </si>
  <si>
    <t>7.00%</t>
  </si>
  <si>
    <t>3.70%</t>
  </si>
  <si>
    <t>2.52%</t>
  </si>
  <si>
    <t>3.61%</t>
  </si>
  <si>
    <t>3.41%</t>
  </si>
  <si>
    <t>Rate of compensation increase</t>
  </si>
  <si>
    <t>2.36%</t>
  </si>
  <si>
    <t>3.18%</t>
  </si>
  <si>
    <t>2.99%</t>
  </si>
  <si>
    <t>4.66%</t>
  </si>
  <si>
    <t>5.38%</t>
  </si>
  <si>
    <t>5.01%</t>
  </si>
  <si>
    <t>2.37%</t>
  </si>
  <si>
    <t>3.25%</t>
  </si>
  <si>
    <t>4.05%</t>
  </si>
  <si>
    <t>4.65%</t>
  </si>
  <si>
    <t>3.65%</t>
  </si>
  <si>
    <t>Health care cost trend rate assumed for next year</t>
  </si>
  <si>
    <t>6.50%</t>
  </si>
  <si>
    <t>6.75%</t>
  </si>
  <si>
    <t>Year ultimate rate is reached</t>
  </si>
  <si>
    <t>Ultimate rate</t>
  </si>
  <si>
    <t>5.00%</t>
  </si>
  <si>
    <t>Fair Value of Pension Plan Assets (Details) - USD ($) $ in Millions</t>
  </si>
  <si>
    <t>Defined Benefit Plan, Fair Value of Plan Assets</t>
  </si>
  <si>
    <t>Investment funds</t>
  </si>
  <si>
    <t>Limited partnerships</t>
  </si>
  <si>
    <t>Fixed income securities</t>
  </si>
  <si>
    <t>Insurance contracts</t>
  </si>
  <si>
    <t>Other plan assets</t>
  </si>
  <si>
    <t>Total plan assets subject to leveling</t>
  </si>
  <si>
    <t>Investments measured at net asset value</t>
  </si>
  <si>
    <t>Level 1 | Investment funds</t>
  </si>
  <si>
    <t>Level 1 | Limited partnerships</t>
  </si>
  <si>
    <t>Level 1 | Fixed income securities</t>
  </si>
  <si>
    <t>Level 1 | Insurance contracts</t>
  </si>
  <si>
    <t>Level 1 | Other plan assets</t>
  </si>
  <si>
    <t>Level 1 | Total plan assets subject to leveling</t>
  </si>
  <si>
    <t>Level 2 | Investment funds</t>
  </si>
  <si>
    <t>Level 2 | Limited partnerships</t>
  </si>
  <si>
    <t>Level 2 | Fixed income securities</t>
  </si>
  <si>
    <t>Level 2 | Insurance contracts</t>
  </si>
  <si>
    <t>Level 2 | Other plan assets</t>
  </si>
  <si>
    <t>Level 2 | Total plan assets subject to leveling</t>
  </si>
  <si>
    <t>Level 3 | Investment funds</t>
  </si>
  <si>
    <t>Level 3 | Limited partnerships</t>
  </si>
  <si>
    <t>Level 3 | Fixed income securities</t>
  </si>
  <si>
    <t>Level 3 | Insurance contracts</t>
  </si>
  <si>
    <t>Level 3 | Other plan assets</t>
  </si>
  <si>
    <t>Level 3 | Total plan assets subject to leveling</t>
  </si>
  <si>
    <t>Employee Benefits Allocation of Plan Assets (Details)</t>
  </si>
  <si>
    <t>Allocation of Plan Assets</t>
  </si>
  <si>
    <t>Defined benefit plan, plan assets, target allocation, percentage</t>
  </si>
  <si>
    <t>100.00%</t>
  </si>
  <si>
    <t>Defined benefit plan, actual plan asset allocations</t>
  </si>
  <si>
    <t>Alternative Investments</t>
  </si>
  <si>
    <t>27.00%</t>
  </si>
  <si>
    <t>21.00%</t>
  </si>
  <si>
    <t>Equity securities</t>
  </si>
  <si>
    <t>23.00%</t>
  </si>
  <si>
    <t>26.00%</t>
  </si>
  <si>
    <t>Liability driven investments</t>
  </si>
  <si>
    <t>14.00%</t>
  </si>
  <si>
    <t>Real estate</t>
  </si>
  <si>
    <t>6.00%</t>
  </si>
  <si>
    <t>9.00%</t>
  </si>
  <si>
    <t>Pension Cash Flows (Details) - USD ($) $ in Millions</t>
  </si>
  <si>
    <t>Defined Benefit Plans and Other Postretirement Benefit Plans</t>
  </si>
  <si>
    <t>Estimated U.S. federal subsidies expected to be received under the Medicare Prescription Drug, Improvement and Modernization Act of 2003, no more than</t>
  </si>
  <si>
    <t>Defined benefit plan, estimated future employer contributions in next fiscal year</t>
  </si>
  <si>
    <t>Defined Benefit Plan, Expected Future Benefit Payments, Fiscal Year Maturity</t>
  </si>
  <si>
    <t>Expected future benefit payments in 2018</t>
  </si>
  <si>
    <t>Expected future benefit payments in 2019</t>
  </si>
  <si>
    <t>Expected future benefit payments in 2020</t>
  </si>
  <si>
    <t>Expected future benefit payments in 2021</t>
  </si>
  <si>
    <t>Expected future benefit payments in 2022</t>
  </si>
  <si>
    <t>Expected future benefit payments in 2023-2027</t>
  </si>
  <si>
    <t>Savings Plans (Details) - USD ($) $ in Millions</t>
  </si>
  <si>
    <t>Domestic Tax Authority</t>
  </si>
  <si>
    <t>Cost Recognized</t>
  </si>
  <si>
    <t>Discretionary Company Contribution</t>
  </si>
  <si>
    <t>Defined Contribution Plans Participant Forfeitures</t>
  </si>
  <si>
    <t>Segment Operations (Details) - USD ($) $ in Millions</t>
  </si>
  <si>
    <t>Segments:</t>
  </si>
  <si>
    <t>Revenue</t>
  </si>
  <si>
    <t>Segment operating income</t>
  </si>
  <si>
    <t>Assets</t>
  </si>
  <si>
    <t>Corporate and Other</t>
  </si>
  <si>
    <t>Segment Information Major Geographic Area (Details) - USD ($) $ in Millions</t>
  </si>
  <si>
    <t>Revenues and Long-Lived Assets</t>
  </si>
  <si>
    <t>Long-Lived Assets</t>
  </si>
  <si>
    <t>Domestic</t>
  </si>
  <si>
    <t>Total International</t>
  </si>
  <si>
    <t>United Kingdom</t>
  </si>
  <si>
    <t>Continental Europe</t>
  </si>
  <si>
    <t>Asia Pacific</t>
  </si>
  <si>
    <t>Latin America</t>
  </si>
  <si>
    <t>Commitments and Contingencies Net Rent Expense (Details) - USD ($) $ in Millions</t>
  </si>
  <si>
    <t>Gross rent expense</t>
  </si>
  <si>
    <t>Third-party sublease rental income</t>
  </si>
  <si>
    <t>Net rent expense</t>
  </si>
  <si>
    <t>Future Minimum Lease Payments (Details) $ in Millions</t>
  </si>
  <si>
    <t>Operating Leases, Future Minimum Payments Due, Fiscal Year Maturity [Abstract]</t>
  </si>
  <si>
    <t>Rent Obligations, due 2018</t>
  </si>
  <si>
    <t>Rent Obligations, due 2019</t>
  </si>
  <si>
    <t>Rent Obligations, due 2020</t>
  </si>
  <si>
    <t>Rent Obligations, due 2021</t>
  </si>
  <si>
    <t>Rent Obligations, due 2022</t>
  </si>
  <si>
    <t>Rent Obligations, due thereafter</t>
  </si>
  <si>
    <t>Total Rent Obligations</t>
  </si>
  <si>
    <t>Sublease Rental Income, due 2018</t>
  </si>
  <si>
    <t>Sublease Rental Income, due 2019</t>
  </si>
  <si>
    <t>Sublease Rental Income, due 2020</t>
  </si>
  <si>
    <t>Sublease Rental Income, due 2021</t>
  </si>
  <si>
    <t>Sublease Rental Income, due 2022</t>
  </si>
  <si>
    <t>Sublease Rental Income, due thereafter</t>
  </si>
  <si>
    <t>Total Sublease Rental Income</t>
  </si>
  <si>
    <t>Net Rent, due 2018</t>
  </si>
  <si>
    <t>Net Rent, due 2019</t>
  </si>
  <si>
    <t>Net Rent, due 2020</t>
  </si>
  <si>
    <t>Net Rent, due 2021</t>
  </si>
  <si>
    <t>Net Rent, due 2022</t>
  </si>
  <si>
    <t>Net Rent, due thereafter</t>
  </si>
  <si>
    <t>Total Net Rent</t>
  </si>
  <si>
    <t>Guarantees (Details) - USD ($) $ in Millions</t>
  </si>
  <si>
    <t>Parent company guarantees on lease obligations</t>
  </si>
  <si>
    <t>Parent company guarantees relating to credit facilities</t>
  </si>
  <si>
    <t>Assets pledged as security for parent company guarantees</t>
  </si>
  <si>
    <t>Contingent Acquisition Obligations (Details) $ in Millions</t>
  </si>
  <si>
    <t>Deferred acquisition payments</t>
  </si>
  <si>
    <t>Business Acquisition, Contingent Consideration [Line Items]</t>
  </si>
  <si>
    <t>Future contingent acquisition obligation due in 2018</t>
  </si>
  <si>
    <t>Future contingent acquisition obligation due in 2019</t>
  </si>
  <si>
    <t>Future contingent acquisition obligation due in 2020</t>
  </si>
  <si>
    <t>Future contingent acquisition obligation due in 2021</t>
  </si>
  <si>
    <t>Future contingent acquisition obligation due in 2022</t>
  </si>
  <si>
    <t>Future contingent acquisition obligation due thereafter</t>
  </si>
  <si>
    <t>Future contingent acquisition obligation due, total</t>
  </si>
  <si>
    <t>Redeemable noncontrolling interests and call options with affiliates</t>
  </si>
  <si>
    <t>Redeemable at noncontrolling equity owners discretion</t>
  </si>
  <si>
    <t>Total contingent acquisition payments</t>
  </si>
  <si>
    <t>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7. These estimated payments of $24.8 are included within the total payments expected to be made in 2018, and will continue to be carried forward into 2019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cent Accounting Standards Recent Accounting Standards (Details) - USD ($) $ in Millions</t>
  </si>
  <si>
    <t>Net periodic costs excluding service costs</t>
  </si>
  <si>
    <t>Restricted cash and cash equivalents</t>
  </si>
  <si>
    <t>Increase in third-party costs due to revenue standard low range</t>
  </si>
  <si>
    <t>Increase in third-party costs due to revenue standard high range</t>
  </si>
  <si>
    <t>Results by Quarter (Unaudited) (Details) - USD ($) $ / shares in Units, $ in Millions</t>
  </si>
  <si>
    <t>Operating income</t>
  </si>
  <si>
    <t>Other income (expense), net</t>
  </si>
  <si>
    <t>(Benefit of) provision for income taxes</t>
  </si>
  <si>
    <t>[3]</t>
  </si>
  <si>
    <t>Basic earnings per share</t>
  </si>
  <si>
    <t>Diluted earnings per share</t>
  </si>
  <si>
    <t>Pre-tax losses on sales of businesses</t>
  </si>
  <si>
    <t>Tax benefit (reversal of valuation allowance)</t>
  </si>
  <si>
    <t>Tax benefit (conclusion and settlement of a tax examination of previous years)</t>
  </si>
  <si>
    <t>Tax benefit (refunds to be claimed on future amended U.S. federal tax returns)</t>
  </si>
  <si>
    <t>Subsequent Events (Details) $ / shares in Units, $ in Millions</t>
  </si>
  <si>
    <t>Dec. 31, 2017USD ($)$ / shares</t>
  </si>
  <si>
    <t>Subsequent Event [Line Items]</t>
  </si>
  <si>
    <t>Dividends payable, amount per share | $ / shares</t>
  </si>
  <si>
    <t>Dividends payable, date to be paid</t>
  </si>
  <si>
    <t>Mar. 15,
		2018</t>
  </si>
  <si>
    <t>Dividends payable, date of record</t>
  </si>
  <si>
    <t>Mar. 1,
		2018</t>
  </si>
  <si>
    <t>2018 Share Repurchase Program</t>
  </si>
  <si>
    <t>Share repurchase program, initial authorized amount | $</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1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2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384469632</v>
      </c>
    </row>
    <row r="18" spans="1:4">
      <c r="A18" s="4" t="s">
        <v>30</v>
      </c>
      <c r="D18" s="6" t="n">
        <v>969453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3"/>
    <col customWidth="1" max="2" min="2" width="76"/>
    <col customWidth="1" max="3" min="3" width="16"/>
    <col customWidth="1" max="4" min="4" width="14"/>
    <col customWidth="1" max="5" min="5" width="14"/>
    <col customWidth="1" max="6" min="6" width="4"/>
  </cols>
  <sheetData>
    <row r="1" spans="1:6">
      <c r="A1" s="1" t="s">
        <v>633</v>
      </c>
      <c r="C1" s="2" t="s">
        <v>1</v>
      </c>
    </row>
    <row r="2" spans="1:6">
      <c r="C2" s="2" t="s">
        <v>2</v>
      </c>
      <c r="D2" s="2" t="s">
        <v>32</v>
      </c>
      <c r="E2" s="2" t="s">
        <v>33</v>
      </c>
    </row>
    <row r="3" spans="1:6">
      <c r="A3" s="3" t="s">
        <v>92</v>
      </c>
    </row>
    <row r="4" spans="1:6">
      <c r="A4" s="4" t="s">
        <v>92</v>
      </c>
      <c r="C4" s="7" t="n">
        <v>3820.4</v>
      </c>
      <c r="D4" s="7" t="n">
        <v>3674.4</v>
      </c>
      <c r="E4" s="7" t="n">
        <v>3608.5</v>
      </c>
      <c r="F4" s="4" t="s">
        <v>446</v>
      </c>
    </row>
    <row r="5" spans="1:6">
      <c r="A5" s="4" t="s">
        <v>634</v>
      </c>
      <c r="C5" s="8" t="n">
        <v>55.1</v>
      </c>
      <c r="D5" s="5" t="n">
        <v>122</v>
      </c>
    </row>
    <row r="6" spans="1:6">
      <c r="A6" s="4" t="s">
        <v>635</v>
      </c>
      <c r="C6" s="8" t="n">
        <v>90.90000000000001</v>
      </c>
      <c r="D6" s="8" t="n">
        <v>-56.1</v>
      </c>
    </row>
    <row r="7" spans="1:6">
      <c r="A7" s="4" t="s">
        <v>572</v>
      </c>
    </row>
    <row r="8" spans="1:6">
      <c r="A8" s="3" t="s">
        <v>92</v>
      </c>
    </row>
    <row r="9" spans="1:6">
      <c r="A9" s="4" t="s">
        <v>92</v>
      </c>
      <c r="B9" s="4" t="s">
        <v>446</v>
      </c>
      <c r="C9" s="8" t="n">
        <v>3161.8</v>
      </c>
      <c r="D9" s="8" t="n">
        <v>3043.8</v>
      </c>
      <c r="E9" s="8" t="n">
        <v>3051.4</v>
      </c>
    </row>
    <row r="10" spans="1:6">
      <c r="A10" s="4" t="s">
        <v>634</v>
      </c>
      <c r="C10" s="8" t="n">
        <v>39.6</v>
      </c>
      <c r="D10" s="8" t="n">
        <v>32.7</v>
      </c>
    </row>
    <row r="11" spans="1:6">
      <c r="A11" s="4" t="s">
        <v>635</v>
      </c>
      <c r="C11" s="8" t="n">
        <v>78.40000000000001</v>
      </c>
      <c r="D11" s="8" t="n">
        <v>-40.3</v>
      </c>
    </row>
    <row r="12" spans="1:6">
      <c r="A12" s="4" t="s">
        <v>573</v>
      </c>
    </row>
    <row r="13" spans="1:6">
      <c r="A13" s="3" t="s">
        <v>92</v>
      </c>
    </row>
    <row r="14" spans="1:6">
      <c r="A14" s="4" t="s">
        <v>92</v>
      </c>
      <c r="B14" s="4" t="s">
        <v>446</v>
      </c>
      <c r="C14" s="8" t="n">
        <v>658.6</v>
      </c>
      <c r="D14" s="8" t="n">
        <v>630.6</v>
      </c>
      <c r="E14" s="7" t="n">
        <v>557.1</v>
      </c>
    </row>
    <row r="15" spans="1:6">
      <c r="A15" s="4" t="s">
        <v>634</v>
      </c>
      <c r="C15" s="8" t="n">
        <v>15.5</v>
      </c>
      <c r="D15" s="8" t="n">
        <v>89.3</v>
      </c>
    </row>
    <row r="16" spans="1:6">
      <c r="A16" s="4" t="s">
        <v>635</v>
      </c>
      <c r="C16" s="7" t="n">
        <v>12.5</v>
      </c>
      <c r="D16" s="7" t="n">
        <v>-15.8</v>
      </c>
    </row>
    <row r="17" spans="1:6"/>
    <row r="18" spans="1:6">
      <c r="A18" s="4" t="s">
        <v>446</v>
      </c>
      <c r="B18" s="4" t="s">
        <v>636</v>
      </c>
    </row>
  </sheetData>
  <mergeCells count="6">
    <mergeCell ref="A1:B2"/>
    <mergeCell ref="C1:D1"/>
    <mergeCell ref="E1:F1"/>
    <mergeCell ref="E2:F2"/>
    <mergeCell ref="A17:E17"/>
    <mergeCell ref="B18:E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357</v>
      </c>
    </row>
    <row r="4" spans="1:4">
      <c r="A4" s="4" t="s">
        <v>638</v>
      </c>
      <c r="B4" s="7" t="n">
        <v>23.3</v>
      </c>
    </row>
    <row r="5" spans="1:4">
      <c r="A5" s="4" t="s">
        <v>639</v>
      </c>
      <c r="B5" s="8" t="n">
        <v>22.1</v>
      </c>
    </row>
    <row r="6" spans="1:4">
      <c r="A6" s="4" t="s">
        <v>640</v>
      </c>
      <c r="B6" s="8" t="n">
        <v>20.4</v>
      </c>
    </row>
    <row r="7" spans="1:4">
      <c r="A7" s="4" t="s">
        <v>641</v>
      </c>
      <c r="B7" s="8" t="n">
        <v>19.3</v>
      </c>
    </row>
    <row r="8" spans="1:4">
      <c r="A8" s="4" t="s">
        <v>642</v>
      </c>
      <c r="B8" s="8" t="n">
        <v>16.4</v>
      </c>
    </row>
    <row r="9" spans="1:4">
      <c r="A9" s="3" t="s">
        <v>643</v>
      </c>
    </row>
    <row r="10" spans="1:4">
      <c r="A10" s="4" t="s">
        <v>644</v>
      </c>
      <c r="B10" s="8" t="n">
        <v>21.2</v>
      </c>
      <c r="C10" s="7" t="n">
        <v>21.9</v>
      </c>
      <c r="D10" s="7" t="n">
        <v>26.1</v>
      </c>
    </row>
    <row r="11" spans="1:4">
      <c r="A11" s="4" t="s">
        <v>645</v>
      </c>
      <c r="B11" s="5" t="n">
        <v>7</v>
      </c>
      <c r="C11" s="5" t="n">
        <v>29</v>
      </c>
    </row>
    <row r="12" spans="1:4">
      <c r="A12" s="4" t="s">
        <v>646</v>
      </c>
      <c r="B12" s="8" t="n">
        <v>350.5</v>
      </c>
      <c r="C12" s="8" t="n">
        <v>332.2</v>
      </c>
    </row>
    <row r="13" spans="1:4">
      <c r="A13" s="4" t="s">
        <v>647</v>
      </c>
      <c r="B13" s="8" t="n">
        <v>-209.8</v>
      </c>
      <c r="C13" s="8" t="n">
        <v>-184.1</v>
      </c>
    </row>
    <row r="14" spans="1:4">
      <c r="A14" s="4" t="s">
        <v>648</v>
      </c>
      <c r="B14" s="8" t="n">
        <v>140.7</v>
      </c>
      <c r="C14" s="8" t="n">
        <v>148.1</v>
      </c>
    </row>
    <row r="15" spans="1:4">
      <c r="A15" s="4" t="s">
        <v>649</v>
      </c>
    </row>
    <row r="16" spans="1:4">
      <c r="A16" s="3" t="s">
        <v>643</v>
      </c>
    </row>
    <row r="17" spans="1:4">
      <c r="A17" s="4" t="s">
        <v>646</v>
      </c>
      <c r="B17" s="8" t="n">
        <v>267.3</v>
      </c>
      <c r="C17" s="8" t="n">
        <v>252.4</v>
      </c>
    </row>
    <row r="18" spans="1:4">
      <c r="A18" s="4" t="s">
        <v>647</v>
      </c>
      <c r="B18" s="8" t="n">
        <v>-172.2</v>
      </c>
      <c r="C18" s="8" t="n">
        <v>-151.4</v>
      </c>
    </row>
    <row r="19" spans="1:4">
      <c r="A19" s="4" t="s">
        <v>648</v>
      </c>
      <c r="B19" s="8" t="n">
        <v>95.09999999999999</v>
      </c>
      <c r="C19" s="5" t="n">
        <v>101</v>
      </c>
    </row>
    <row r="20" spans="1:4">
      <c r="A20" s="4" t="s">
        <v>650</v>
      </c>
    </row>
    <row r="21" spans="1:4">
      <c r="A21" s="3" t="s">
        <v>643</v>
      </c>
    </row>
    <row r="22" spans="1:4">
      <c r="A22" s="4" t="s">
        <v>646</v>
      </c>
      <c r="B22" s="8" t="n">
        <v>68.8</v>
      </c>
      <c r="C22" s="8" t="n">
        <v>65.5</v>
      </c>
    </row>
    <row r="23" spans="1:4">
      <c r="A23" s="4" t="s">
        <v>647</v>
      </c>
      <c r="B23" s="8" t="n">
        <v>-33.8</v>
      </c>
      <c r="C23" s="8" t="n">
        <v>-28.9</v>
      </c>
    </row>
    <row r="24" spans="1:4">
      <c r="A24" s="4" t="s">
        <v>648</v>
      </c>
      <c r="B24" s="5" t="n">
        <v>35</v>
      </c>
      <c r="C24" s="8" t="n">
        <v>36.6</v>
      </c>
    </row>
    <row r="25" spans="1:4">
      <c r="A25" s="4" t="s">
        <v>651</v>
      </c>
    </row>
    <row r="26" spans="1:4">
      <c r="A26" s="3" t="s">
        <v>643</v>
      </c>
    </row>
    <row r="27" spans="1:4">
      <c r="A27" s="4" t="s">
        <v>646</v>
      </c>
      <c r="B27" s="8" t="n">
        <v>14.4</v>
      </c>
      <c r="C27" s="8" t="n">
        <v>14.3</v>
      </c>
    </row>
    <row r="28" spans="1:4">
      <c r="A28" s="4" t="s">
        <v>647</v>
      </c>
      <c r="B28" s="8" t="n">
        <v>-3.8</v>
      </c>
      <c r="C28" s="8" t="n">
        <v>-3.8</v>
      </c>
    </row>
    <row r="29" spans="1:4">
      <c r="A29" s="4" t="s">
        <v>648</v>
      </c>
      <c r="B29" s="7" t="n">
        <v>10.6</v>
      </c>
      <c r="C29" s="7" t="n">
        <v>10.5</v>
      </c>
    </row>
    <row r="30" spans="1:4">
      <c r="A30" s="4" t="s">
        <v>460</v>
      </c>
    </row>
    <row r="31" spans="1:4">
      <c r="A31" s="3" t="s">
        <v>643</v>
      </c>
    </row>
    <row r="32" spans="1:4">
      <c r="A32" s="4" t="s">
        <v>652</v>
      </c>
      <c r="B32" s="4" t="s">
        <v>467</v>
      </c>
    </row>
    <row r="33" spans="1:4">
      <c r="A33" s="4" t="s">
        <v>468</v>
      </c>
    </row>
    <row r="34" spans="1:4">
      <c r="A34" s="3" t="s">
        <v>643</v>
      </c>
    </row>
    <row r="35" spans="1:4">
      <c r="A35" s="4" t="s">
        <v>652</v>
      </c>
      <c r="B35" s="4" t="s">
        <v>4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557</v>
      </c>
      <c r="C1" s="2" t="s">
        <v>1</v>
      </c>
    </row>
    <row r="2" spans="1:3">
      <c r="B2" s="2" t="s">
        <v>516</v>
      </c>
      <c r="C2" s="2" t="s">
        <v>2</v>
      </c>
    </row>
    <row r="3" spans="1:3">
      <c r="A3" s="3" t="s">
        <v>216</v>
      </c>
    </row>
    <row r="4" spans="1:3">
      <c r="A4" s="4" t="s">
        <v>654</v>
      </c>
      <c r="B4" s="7" t="n">
        <v>31.2</v>
      </c>
    </row>
    <row r="5" spans="1:3">
      <c r="A5" s="4" t="s">
        <v>655</v>
      </c>
      <c r="C5" s="7" t="n">
        <v>104.7</v>
      </c>
    </row>
    <row r="6" spans="1:3">
      <c r="A6" s="4" t="s">
        <v>656</v>
      </c>
      <c r="C6" s="7" t="n">
        <v>6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216</v>
      </c>
    </row>
    <row r="4" spans="1:4">
      <c r="A4" s="4" t="s">
        <v>658</v>
      </c>
      <c r="B4" s="7" t="n">
        <v>528.2</v>
      </c>
      <c r="C4" s="7" t="n">
        <v>504.7</v>
      </c>
      <c r="D4" s="6" t="n">
        <v>461</v>
      </c>
    </row>
    <row r="5" spans="1:4">
      <c r="A5" s="4" t="s">
        <v>659</v>
      </c>
      <c r="B5" s="8" t="n">
        <v>347.8</v>
      </c>
      <c r="C5" s="8" t="n">
        <v>325.5</v>
      </c>
      <c r="D5" s="8" t="n">
        <v>301.2</v>
      </c>
    </row>
    <row r="6" spans="1:4">
      <c r="A6" s="4" t="s">
        <v>46</v>
      </c>
      <c r="B6" s="6" t="n">
        <v>876</v>
      </c>
      <c r="C6" s="7" t="n">
        <v>830.2</v>
      </c>
      <c r="D6" s="7" t="n">
        <v>76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60</v>
      </c>
      <c r="B1" s="2" t="s">
        <v>557</v>
      </c>
      <c r="R1" s="2" t="s">
        <v>1</v>
      </c>
    </row>
    <row r="2" spans="1:20">
      <c r="B2" s="2" t="s">
        <v>2</v>
      </c>
      <c r="C2" s="2" t="s">
        <v>446</v>
      </c>
      <c r="D2" s="2" t="s">
        <v>516</v>
      </c>
      <c r="E2" s="2" t="s">
        <v>446</v>
      </c>
      <c r="F2" s="2" t="s">
        <v>4</v>
      </c>
      <c r="G2" s="2" t="s">
        <v>446</v>
      </c>
      <c r="H2" s="2" t="s">
        <v>558</v>
      </c>
      <c r="I2" s="2" t="s">
        <v>446</v>
      </c>
      <c r="J2" s="2" t="s">
        <v>32</v>
      </c>
      <c r="K2" s="2" t="s">
        <v>446</v>
      </c>
      <c r="L2" s="2" t="s">
        <v>559</v>
      </c>
      <c r="M2" s="2" t="s">
        <v>446</v>
      </c>
      <c r="N2" s="2" t="s">
        <v>560</v>
      </c>
      <c r="O2" s="2" t="s">
        <v>446</v>
      </c>
      <c r="P2" s="2" t="s">
        <v>561</v>
      </c>
      <c r="Q2" s="2" t="s">
        <v>446</v>
      </c>
      <c r="R2" s="2" t="s">
        <v>2</v>
      </c>
      <c r="S2" s="2" t="s">
        <v>32</v>
      </c>
      <c r="T2" s="2" t="s">
        <v>33</v>
      </c>
    </row>
    <row r="3" spans="1:20">
      <c r="A3" s="3" t="s">
        <v>661</v>
      </c>
    </row>
    <row r="4" spans="1:20">
      <c r="A4" s="4" t="s">
        <v>662</v>
      </c>
      <c r="R4" s="7" t="n">
        <v>154.1</v>
      </c>
      <c r="S4" s="7" t="n">
        <v>54.3</v>
      </c>
      <c r="T4" s="7" t="n">
        <v>117.8</v>
      </c>
    </row>
    <row r="5" spans="1:20">
      <c r="A5" s="4" t="s">
        <v>663</v>
      </c>
      <c r="R5" s="8" t="n">
        <v>-32.2</v>
      </c>
      <c r="S5" s="8" t="n">
        <v>36.6</v>
      </c>
      <c r="T5" s="8" t="n">
        <v>46.9</v>
      </c>
    </row>
    <row r="6" spans="1:20">
      <c r="A6" s="4" t="s">
        <v>664</v>
      </c>
      <c r="R6" s="8" t="n">
        <v>121.9</v>
      </c>
      <c r="S6" s="8" t="n">
        <v>90.90000000000001</v>
      </c>
      <c r="T6" s="8" t="n">
        <v>164.7</v>
      </c>
    </row>
    <row r="7" spans="1:20">
      <c r="A7" s="3" t="s">
        <v>665</v>
      </c>
    </row>
    <row r="8" spans="1:20">
      <c r="A8" s="4" t="s">
        <v>666</v>
      </c>
      <c r="R8" s="8" t="n">
        <v>18.8</v>
      </c>
      <c r="S8" s="8" t="n">
        <v>8.199999999999999</v>
      </c>
      <c r="T8" s="8" t="n">
        <v>15.1</v>
      </c>
    </row>
    <row r="9" spans="1:20">
      <c r="A9" s="4" t="s">
        <v>667</v>
      </c>
      <c r="R9" s="8" t="n">
        <v>20.4</v>
      </c>
      <c r="S9" s="8" t="n">
        <v>-1.5</v>
      </c>
      <c r="T9" s="5" t="n">
        <v>13</v>
      </c>
    </row>
    <row r="10" spans="1:20">
      <c r="A10" s="4" t="s">
        <v>668</v>
      </c>
      <c r="R10" s="8" t="n">
        <v>39.2</v>
      </c>
      <c r="S10" s="8" t="n">
        <v>6.7</v>
      </c>
      <c r="T10" s="8" t="n">
        <v>28.1</v>
      </c>
    </row>
    <row r="11" spans="1:20">
      <c r="A11" s="3" t="s">
        <v>669</v>
      </c>
    </row>
    <row r="12" spans="1:20">
      <c r="A12" s="4" t="s">
        <v>670</v>
      </c>
      <c r="R12" s="8" t="n">
        <v>107.9</v>
      </c>
      <c r="S12" s="8" t="n">
        <v>89.8</v>
      </c>
      <c r="T12" s="8" t="n">
        <v>100.4</v>
      </c>
    </row>
    <row r="13" spans="1:20">
      <c r="A13" s="4" t="s">
        <v>671</v>
      </c>
      <c r="R13" s="8" t="n">
        <v>12.9</v>
      </c>
      <c r="S13" s="8" t="n">
        <v>10.6</v>
      </c>
      <c r="T13" s="8" t="n">
        <v>-10.4</v>
      </c>
    </row>
    <row r="14" spans="1:20">
      <c r="A14" s="4" t="s">
        <v>672</v>
      </c>
      <c r="R14" s="8" t="n">
        <v>120.8</v>
      </c>
      <c r="S14" s="8" t="n">
        <v>100.4</v>
      </c>
      <c r="T14" s="5" t="n">
        <v>90</v>
      </c>
    </row>
    <row r="15" spans="1:20">
      <c r="A15" s="4" t="s">
        <v>673</v>
      </c>
      <c r="B15" s="7" t="n">
        <v>166.1</v>
      </c>
      <c r="D15" s="7" t="n">
        <v>42.5</v>
      </c>
      <c r="F15" s="7" t="n">
        <v>75.40000000000001</v>
      </c>
      <c r="H15" s="7" t="n">
        <v>-2.1</v>
      </c>
      <c r="J15" s="7" t="n">
        <v>106.1</v>
      </c>
      <c r="L15" s="7" t="n">
        <v>63.8</v>
      </c>
      <c r="N15" s="7" t="n">
        <v>43.7</v>
      </c>
      <c r="P15" s="7" t="n">
        <v>-15.6</v>
      </c>
      <c r="R15" s="7" t="n">
        <v>281.9</v>
      </c>
      <c r="S15" s="6" t="n">
        <v>198</v>
      </c>
      <c r="T15" s="7" t="n">
        <v>282.8</v>
      </c>
    </row>
    <row r="16" spans="1:20"/>
    <row r="17" spans="1:20">
      <c r="A17" s="4" t="s">
        <v>446</v>
      </c>
      <c r="B17" s="4" t="s">
        <v>674</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75</v>
      </c>
      <c r="C1" s="2" t="s">
        <v>557</v>
      </c>
      <c r="S1" s="2" t="s">
        <v>1</v>
      </c>
    </row>
    <row r="2" spans="1:21">
      <c r="C2" s="2" t="s">
        <v>2</v>
      </c>
      <c r="D2" s="2" t="s">
        <v>529</v>
      </c>
      <c r="E2" s="2" t="s">
        <v>516</v>
      </c>
      <c r="F2" s="2" t="s">
        <v>529</v>
      </c>
      <c r="G2" s="2" t="s">
        <v>4</v>
      </c>
      <c r="H2" s="2" t="s">
        <v>529</v>
      </c>
      <c r="I2" s="2" t="s">
        <v>558</v>
      </c>
      <c r="J2" s="2" t="s">
        <v>529</v>
      </c>
      <c r="K2" s="2" t="s">
        <v>32</v>
      </c>
      <c r="L2" s="2" t="s">
        <v>529</v>
      </c>
      <c r="M2" s="2" t="s">
        <v>559</v>
      </c>
      <c r="N2" s="2" t="s">
        <v>529</v>
      </c>
      <c r="O2" s="2" t="s">
        <v>560</v>
      </c>
      <c r="P2" s="2" t="s">
        <v>529</v>
      </c>
      <c r="Q2" s="2" t="s">
        <v>561</v>
      </c>
      <c r="R2" s="2" t="s">
        <v>529</v>
      </c>
      <c r="S2" s="2" t="s">
        <v>2</v>
      </c>
      <c r="T2" s="2" t="s">
        <v>32</v>
      </c>
      <c r="U2" s="2" t="s">
        <v>33</v>
      </c>
    </row>
    <row r="3" spans="1:21">
      <c r="A3" s="3" t="s">
        <v>676</v>
      </c>
    </row>
    <row r="4" spans="1:21">
      <c r="A4" s="4" t="s">
        <v>677</v>
      </c>
      <c r="S4" s="4" t="s">
        <v>678</v>
      </c>
      <c r="T4" s="4" t="s">
        <v>678</v>
      </c>
      <c r="U4" s="4" t="s">
        <v>678</v>
      </c>
    </row>
    <row r="5" spans="1:21">
      <c r="A5" s="4" t="s">
        <v>679</v>
      </c>
      <c r="S5" s="7" t="n">
        <v>306.6</v>
      </c>
      <c r="T5" s="7" t="n">
        <v>290.6</v>
      </c>
      <c r="U5" s="7" t="n">
        <v>266.8</v>
      </c>
    </row>
    <row r="6" spans="1:21">
      <c r="A6" s="4" t="s">
        <v>680</v>
      </c>
      <c r="S6" s="8" t="n">
        <v>23.5</v>
      </c>
      <c r="T6" s="8" t="n">
        <v>4.3</v>
      </c>
      <c r="U6" s="8" t="n">
        <v>18.3</v>
      </c>
    </row>
    <row r="7" spans="1:21">
      <c r="A7" s="4" t="s">
        <v>681</v>
      </c>
      <c r="S7" s="8" t="n">
        <v>-6.7</v>
      </c>
      <c r="T7" s="8" t="n">
        <v>-23.9</v>
      </c>
      <c r="U7" s="8" t="n">
        <v>14.7</v>
      </c>
    </row>
    <row r="8" spans="1:21">
      <c r="A8" s="4" t="s">
        <v>682</v>
      </c>
      <c r="B8" s="4" t="s">
        <v>446</v>
      </c>
      <c r="S8" s="8" t="n">
        <v>1.4</v>
      </c>
      <c r="T8" s="8" t="n">
        <v>-13.4</v>
      </c>
      <c r="U8" s="8" t="n">
        <v>-20.6</v>
      </c>
    </row>
    <row r="9" spans="1:21">
      <c r="A9" s="4" t="s">
        <v>683</v>
      </c>
      <c r="S9" s="8" t="n">
        <v>1.1</v>
      </c>
      <c r="T9" s="8" t="n">
        <v>9.699999999999999</v>
      </c>
      <c r="U9" s="8" t="n">
        <v>11.9</v>
      </c>
    </row>
    <row r="10" spans="1:21">
      <c r="A10" s="4" t="s">
        <v>684</v>
      </c>
      <c r="S10" s="8" t="n">
        <v>-1.7</v>
      </c>
      <c r="T10" s="8" t="n">
        <v>-44.6</v>
      </c>
      <c r="U10" s="5" t="n">
        <v>0</v>
      </c>
    </row>
    <row r="11" spans="1:21">
      <c r="A11" s="4" t="s">
        <v>685</v>
      </c>
      <c r="S11" s="8" t="n">
        <v>-15.3</v>
      </c>
      <c r="T11" s="5" t="n">
        <v>-9</v>
      </c>
      <c r="U11" s="5" t="n">
        <v>0</v>
      </c>
    </row>
    <row r="12" spans="1:21">
      <c r="A12" s="4" t="s">
        <v>686</v>
      </c>
      <c r="S12" s="5" t="n">
        <v>7</v>
      </c>
      <c r="T12" s="8" t="n">
        <v>-22.2</v>
      </c>
      <c r="U12" s="8" t="n">
        <v>-6.5</v>
      </c>
    </row>
    <row r="13" spans="1:21">
      <c r="A13" s="4" t="s">
        <v>687</v>
      </c>
      <c r="S13" s="5" t="n">
        <v>-36</v>
      </c>
      <c r="T13" s="5" t="n">
        <v>0</v>
      </c>
      <c r="U13" s="5" t="n">
        <v>0</v>
      </c>
    </row>
    <row r="14" spans="1:21">
      <c r="A14" s="4" t="s">
        <v>688</v>
      </c>
      <c r="S14" s="5" t="n">
        <v>0</v>
      </c>
      <c r="T14" s="8" t="n">
        <v>11.4</v>
      </c>
      <c r="U14" s="8" t="n">
        <v>1.4</v>
      </c>
    </row>
    <row r="15" spans="1:21">
      <c r="A15" s="4" t="s">
        <v>76</v>
      </c>
      <c r="S15" s="5" t="n">
        <v>2</v>
      </c>
      <c r="T15" s="8" t="n">
        <v>-4.9</v>
      </c>
      <c r="U15" s="8" t="n">
        <v>-3.2</v>
      </c>
    </row>
    <row r="16" spans="1:21">
      <c r="A16" s="4" t="s">
        <v>673</v>
      </c>
      <c r="C16" s="7" t="n">
        <v>166.1</v>
      </c>
      <c r="E16" s="7" t="n">
        <v>42.5</v>
      </c>
      <c r="G16" s="7" t="n">
        <v>75.40000000000001</v>
      </c>
      <c r="I16" s="7" t="n">
        <v>-2.1</v>
      </c>
      <c r="K16" s="7" t="n">
        <v>106.1</v>
      </c>
      <c r="M16" s="7" t="n">
        <v>63.8</v>
      </c>
      <c r="O16" s="7" t="n">
        <v>43.7</v>
      </c>
      <c r="Q16" s="7" t="n">
        <v>-15.6</v>
      </c>
      <c r="S16" s="7" t="n">
        <v>281.9</v>
      </c>
      <c r="T16" s="6" t="n">
        <v>198</v>
      </c>
      <c r="U16" s="7" t="n">
        <v>282.8</v>
      </c>
    </row>
    <row r="17" spans="1:21">
      <c r="A17" s="4" t="s">
        <v>689</v>
      </c>
      <c r="S17" s="4" t="s">
        <v>690</v>
      </c>
      <c r="T17" s="4" t="s">
        <v>691</v>
      </c>
      <c r="U17" s="4" t="s">
        <v>692</v>
      </c>
    </row>
    <row r="18" spans="1:21"/>
    <row r="19" spans="1:21">
      <c r="A19" s="4" t="s">
        <v>446</v>
      </c>
      <c r="B19" s="4" t="s">
        <v>693</v>
      </c>
    </row>
    <row r="20" spans="1:21">
      <c r="A20" s="4" t="s">
        <v>529</v>
      </c>
      <c r="B20" s="4" t="s">
        <v>674</v>
      </c>
    </row>
  </sheetData>
  <mergeCells count="12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T18"/>
    <mergeCell ref="B19:T19"/>
    <mergeCell ref="B20:T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3" t="s">
        <v>216</v>
      </c>
    </row>
    <row r="4" spans="1:4">
      <c r="A4" s="4" t="s">
        <v>687</v>
      </c>
      <c r="B4" s="6" t="n">
        <v>36</v>
      </c>
      <c r="C4" s="6" t="n">
        <v>0</v>
      </c>
      <c r="D4" s="6" t="n">
        <v>0</v>
      </c>
    </row>
    <row r="5" spans="1:4">
      <c r="A5" s="4" t="s">
        <v>695</v>
      </c>
      <c r="B5" s="7" t="n">
        <v>1.7</v>
      </c>
      <c r="C5" s="8" t="n">
        <v>44.6</v>
      </c>
      <c r="D5" s="6" t="n">
        <v>0</v>
      </c>
    </row>
    <row r="6" spans="1:4">
      <c r="A6" s="4" t="s">
        <v>696</v>
      </c>
      <c r="C6" s="8" t="n">
        <v>23.4</v>
      </c>
    </row>
    <row r="7" spans="1:4">
      <c r="A7" s="4" t="s">
        <v>697</v>
      </c>
      <c r="C7" s="7" t="n">
        <v>1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8</v>
      </c>
      <c r="B1" s="2" t="s">
        <v>2</v>
      </c>
      <c r="C1" s="2" t="s">
        <v>32</v>
      </c>
      <c r="D1" s="2" t="s">
        <v>33</v>
      </c>
      <c r="E1" s="2" t="s">
        <v>699</v>
      </c>
    </row>
    <row r="2" spans="1:5">
      <c r="A2" s="3" t="s">
        <v>700</v>
      </c>
    </row>
    <row r="3" spans="1:5">
      <c r="A3" s="4" t="s">
        <v>701</v>
      </c>
      <c r="B3" s="7" t="n">
        <v>19.5</v>
      </c>
      <c r="C3" s="7" t="n">
        <v>23.1</v>
      </c>
    </row>
    <row r="4" spans="1:5">
      <c r="A4" s="4" t="s">
        <v>103</v>
      </c>
      <c r="B4" s="8" t="n">
        <v>91.7</v>
      </c>
      <c r="C4" s="8" t="n">
        <v>192.4</v>
      </c>
    </row>
    <row r="5" spans="1:5">
      <c r="A5" s="4" t="s">
        <v>702</v>
      </c>
      <c r="B5" s="8" t="n">
        <v>27.6</v>
      </c>
      <c r="C5" s="8" t="n">
        <v>36.6</v>
      </c>
    </row>
    <row r="6" spans="1:5">
      <c r="A6" s="4" t="s">
        <v>703</v>
      </c>
      <c r="B6" s="5" t="n">
        <v>-52</v>
      </c>
      <c r="C6" s="8" t="n">
        <v>-80.2</v>
      </c>
    </row>
    <row r="7" spans="1:5">
      <c r="A7" s="4" t="s">
        <v>704</v>
      </c>
      <c r="B7" s="8" t="n">
        <v>27.5</v>
      </c>
      <c r="C7" s="8" t="n">
        <v>41.7</v>
      </c>
    </row>
    <row r="8" spans="1:5">
      <c r="A8" s="4" t="s">
        <v>615</v>
      </c>
      <c r="B8" s="8" t="n">
        <v>45.8</v>
      </c>
      <c r="C8" s="8" t="n">
        <v>58.9</v>
      </c>
    </row>
    <row r="9" spans="1:5">
      <c r="A9" s="4" t="s">
        <v>705</v>
      </c>
      <c r="B9" s="8" t="n">
        <v>18.4</v>
      </c>
      <c r="C9" s="8" t="n">
        <v>17.2</v>
      </c>
    </row>
    <row r="10" spans="1:5">
      <c r="A10" s="4" t="s">
        <v>120</v>
      </c>
      <c r="B10" s="8" t="n">
        <v>10.2</v>
      </c>
      <c r="C10" s="8" t="n">
        <v>13.3</v>
      </c>
    </row>
    <row r="11" spans="1:5">
      <c r="A11" s="4" t="s">
        <v>706</v>
      </c>
      <c r="B11" s="8" t="n">
        <v>-281.3</v>
      </c>
      <c r="C11" s="5" t="n">
        <v>-405</v>
      </c>
    </row>
    <row r="12" spans="1:5">
      <c r="A12" s="4" t="s">
        <v>707</v>
      </c>
      <c r="B12" s="8" t="n">
        <v>-3.3</v>
      </c>
      <c r="C12" s="8" t="n">
        <v>-6.3</v>
      </c>
    </row>
    <row r="13" spans="1:5">
      <c r="A13" s="4" t="s">
        <v>708</v>
      </c>
      <c r="B13" s="8" t="n">
        <v>357.9</v>
      </c>
      <c r="C13" s="8" t="n">
        <v>354.6</v>
      </c>
    </row>
    <row r="14" spans="1:5">
      <c r="A14" s="4" t="s">
        <v>709</v>
      </c>
      <c r="B14" s="8" t="n">
        <v>-1.7</v>
      </c>
      <c r="C14" s="8" t="n">
        <v>-2.9</v>
      </c>
    </row>
    <row r="15" spans="1:5">
      <c r="A15" s="4" t="s">
        <v>710</v>
      </c>
      <c r="B15" s="8" t="n">
        <v>-38.2</v>
      </c>
      <c r="C15" s="5" t="n">
        <v>-32</v>
      </c>
    </row>
    <row r="16" spans="1:5">
      <c r="A16" s="4" t="s">
        <v>76</v>
      </c>
      <c r="B16" s="8" t="n">
        <v>44.7</v>
      </c>
      <c r="C16" s="8" t="n">
        <v>44.3</v>
      </c>
    </row>
    <row r="17" spans="1:5">
      <c r="A17" s="4" t="s">
        <v>711</v>
      </c>
      <c r="B17" s="8" t="n">
        <v>266.8</v>
      </c>
      <c r="C17" s="8" t="n">
        <v>255.7</v>
      </c>
    </row>
    <row r="18" spans="1:5">
      <c r="A18" s="4" t="s">
        <v>712</v>
      </c>
      <c r="B18" s="8" t="n">
        <v>-243.3</v>
      </c>
      <c r="C18" s="8" t="n">
        <v>-255.6</v>
      </c>
      <c r="D18" s="7" t="n">
        <v>-275.1</v>
      </c>
      <c r="E18" s="7" t="n">
        <v>-332.2</v>
      </c>
    </row>
    <row r="19" spans="1:5">
      <c r="A19" s="4" t="s">
        <v>713</v>
      </c>
      <c r="B19" s="7" t="n">
        <v>23.5</v>
      </c>
      <c r="C19" s="7"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14</v>
      </c>
      <c r="C1" s="2" t="s">
        <v>1</v>
      </c>
    </row>
    <row r="2" spans="1:5">
      <c r="C2" s="2" t="s">
        <v>2</v>
      </c>
      <c r="D2" s="2" t="s">
        <v>32</v>
      </c>
      <c r="E2" s="2" t="s">
        <v>33</v>
      </c>
    </row>
    <row r="3" spans="1:5">
      <c r="A3" s="3" t="s">
        <v>715</v>
      </c>
    </row>
    <row r="4" spans="1:5">
      <c r="A4" s="4" t="s">
        <v>716</v>
      </c>
      <c r="C4" s="7" t="n">
        <v>255.6</v>
      </c>
      <c r="D4" s="7" t="n">
        <v>275.1</v>
      </c>
      <c r="E4" s="7" t="n">
        <v>332.2</v>
      </c>
    </row>
    <row r="5" spans="1:5">
      <c r="A5" s="4" t="s">
        <v>717</v>
      </c>
      <c r="C5" s="8" t="n">
        <v>-4.6</v>
      </c>
      <c r="D5" s="8" t="n">
        <v>-15.4</v>
      </c>
      <c r="E5" s="8" t="n">
        <v>-20.8</v>
      </c>
    </row>
    <row r="6" spans="1:5">
      <c r="A6" s="4" t="s">
        <v>718</v>
      </c>
      <c r="B6" s="4" t="s">
        <v>446</v>
      </c>
      <c r="C6" s="5" t="n">
        <v>-27</v>
      </c>
      <c r="D6" s="8" t="n">
        <v>9.5</v>
      </c>
      <c r="E6" s="8" t="n">
        <v>-9.199999999999999</v>
      </c>
    </row>
    <row r="7" spans="1:5">
      <c r="A7" s="4" t="s">
        <v>719</v>
      </c>
      <c r="C7" s="8" t="n">
        <v>19.3</v>
      </c>
      <c r="D7" s="8" t="n">
        <v>-13.6</v>
      </c>
      <c r="E7" s="8" t="n">
        <v>-27.1</v>
      </c>
    </row>
    <row r="8" spans="1:5">
      <c r="A8" s="4" t="s">
        <v>720</v>
      </c>
      <c r="C8" s="8" t="n">
        <v>243.3</v>
      </c>
      <c r="D8" s="8" t="n">
        <v>255.6</v>
      </c>
      <c r="E8" s="7" t="n">
        <v>275.1</v>
      </c>
    </row>
    <row r="9" spans="1:5">
      <c r="A9" s="3" t="s">
        <v>721</v>
      </c>
    </row>
    <row r="10" spans="1:5">
      <c r="A10" s="4" t="s">
        <v>722</v>
      </c>
      <c r="C10" s="8" t="n">
        <v>1186.8</v>
      </c>
    </row>
    <row r="11" spans="1:5">
      <c r="A11" s="4" t="s">
        <v>723</v>
      </c>
      <c r="C11" s="8" t="n">
        <v>2774.8</v>
      </c>
      <c r="D11" s="7" t="n">
        <v>2622.4</v>
      </c>
    </row>
    <row r="12" spans="1:5">
      <c r="A12" s="4" t="s">
        <v>724</v>
      </c>
    </row>
    <row r="13" spans="1:5">
      <c r="A13" s="3" t="s">
        <v>721</v>
      </c>
    </row>
    <row r="14" spans="1:5">
      <c r="A14" s="4" t="s">
        <v>725</v>
      </c>
      <c r="C14" s="8" t="n">
        <v>656.6</v>
      </c>
    </row>
    <row r="15" spans="1:5">
      <c r="A15" s="4" t="s">
        <v>726</v>
      </c>
      <c r="C15" s="8" t="n">
        <v>530.2</v>
      </c>
    </row>
    <row r="16" spans="1:5">
      <c r="A16" s="4" t="s">
        <v>727</v>
      </c>
    </row>
    <row r="17" spans="1:5">
      <c r="A17" s="3" t="s">
        <v>721</v>
      </c>
    </row>
    <row r="18" spans="1:5">
      <c r="A18" s="4" t="s">
        <v>726</v>
      </c>
      <c r="C18" s="6" t="n">
        <v>45</v>
      </c>
    </row>
    <row r="19" spans="1:5">
      <c r="A19" s="4" t="s">
        <v>728</v>
      </c>
    </row>
    <row r="20" spans="1:5">
      <c r="A20" s="3" t="s">
        <v>721</v>
      </c>
    </row>
    <row r="21" spans="1:5">
      <c r="A21" s="4" t="s">
        <v>729</v>
      </c>
      <c r="C21" s="4" t="s">
        <v>730</v>
      </c>
    </row>
    <row r="22" spans="1:5">
      <c r="A22" s="4" t="s">
        <v>731</v>
      </c>
    </row>
    <row r="23" spans="1:5">
      <c r="A23" s="3" t="s">
        <v>721</v>
      </c>
    </row>
    <row r="24" spans="1:5">
      <c r="A24" s="4" t="s">
        <v>729</v>
      </c>
      <c r="C24" s="4" t="s">
        <v>730</v>
      </c>
    </row>
    <row r="25" spans="1:5">
      <c r="A25" s="4" t="s">
        <v>732</v>
      </c>
    </row>
    <row r="26" spans="1:5">
      <c r="A26" s="3" t="s">
        <v>721</v>
      </c>
    </row>
    <row r="27" spans="1:5">
      <c r="A27" s="4" t="s">
        <v>729</v>
      </c>
      <c r="C27" s="4" t="s">
        <v>733</v>
      </c>
    </row>
    <row r="28" spans="1:5">
      <c r="A28" s="4" t="s">
        <v>734</v>
      </c>
    </row>
    <row r="29" spans="1:5">
      <c r="A29" s="3" t="s">
        <v>721</v>
      </c>
    </row>
    <row r="30" spans="1:5">
      <c r="A30" s="4" t="s">
        <v>729</v>
      </c>
      <c r="C30" s="4" t="s">
        <v>733</v>
      </c>
    </row>
    <row r="31" spans="1:5"/>
    <row r="32" spans="1:5">
      <c r="A32" s="4" t="s">
        <v>446</v>
      </c>
      <c r="B32" s="4" t="s">
        <v>735</v>
      </c>
    </row>
  </sheetData>
  <mergeCells count="4">
    <mergeCell ref="A1:B2"/>
    <mergeCell ref="C1:E1"/>
    <mergeCell ref="A31:D31"/>
    <mergeCell ref="B32:D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587</v>
      </c>
      <c r="B4" s="7" t="n">
        <v>246.7</v>
      </c>
      <c r="C4" s="7" t="n">
        <v>226.9</v>
      </c>
      <c r="D4" s="6" t="n">
        <v>238</v>
      </c>
    </row>
    <row r="5" spans="1:4">
      <c r="A5" s="4" t="s">
        <v>738</v>
      </c>
      <c r="B5" s="8" t="n">
        <v>6.3</v>
      </c>
      <c r="C5" s="5" t="n">
        <v>65</v>
      </c>
      <c r="D5" s="8" t="n">
        <v>5.2</v>
      </c>
    </row>
    <row r="6" spans="1:4">
      <c r="A6" s="4" t="s">
        <v>739</v>
      </c>
      <c r="B6" s="8" t="n">
        <v>-8.1</v>
      </c>
      <c r="C6" s="8" t="n">
        <v>-47.5</v>
      </c>
      <c r="D6" s="8" t="n">
        <v>-19.7</v>
      </c>
    </row>
    <row r="7" spans="1:4">
      <c r="A7" s="4" t="s">
        <v>740</v>
      </c>
      <c r="B7" s="8" t="n">
        <v>-0.8</v>
      </c>
      <c r="C7" s="8" t="n">
        <v>-4.6</v>
      </c>
      <c r="D7" s="8" t="n">
        <v>-4.1</v>
      </c>
    </row>
    <row r="8" spans="1:4">
      <c r="A8" s="4" t="s">
        <v>741</v>
      </c>
      <c r="B8" s="8" t="n">
        <v>-3.3</v>
      </c>
      <c r="C8" s="8" t="n">
        <v>-11.8</v>
      </c>
      <c r="D8" s="8" t="n">
        <v>-3.8</v>
      </c>
    </row>
    <row r="9" spans="1:4">
      <c r="A9" s="4" t="s">
        <v>742</v>
      </c>
      <c r="B9" s="8" t="n">
        <v>31.1</v>
      </c>
      <c r="C9" s="8" t="n">
        <v>18.7</v>
      </c>
      <c r="D9" s="8" t="n">
        <v>11.3</v>
      </c>
    </row>
    <row r="10" spans="1:4">
      <c r="A10" s="4" t="s">
        <v>593</v>
      </c>
      <c r="B10" s="8" t="n">
        <v>271.9</v>
      </c>
      <c r="C10" s="8" t="n">
        <v>246.7</v>
      </c>
      <c r="D10" s="7" t="n">
        <v>226.9</v>
      </c>
    </row>
    <row r="11" spans="1:4">
      <c r="A11" s="3" t="s">
        <v>743</v>
      </c>
    </row>
    <row r="12" spans="1:4">
      <c r="A12" s="4" t="s">
        <v>744</v>
      </c>
      <c r="B12" s="8" t="n">
        <v>249.2</v>
      </c>
    </row>
    <row r="13" spans="1:4">
      <c r="A13" s="4" t="s">
        <v>745</v>
      </c>
      <c r="B13" s="8" t="n">
        <v>27.9</v>
      </c>
      <c r="C13" s="8" t="n">
        <v>20.9</v>
      </c>
    </row>
    <row r="14" spans="1:4">
      <c r="A14" s="4" t="s">
        <v>746</v>
      </c>
      <c r="B14" s="5" t="n">
        <v>7</v>
      </c>
      <c r="C14" s="7" t="n">
        <v>0.7</v>
      </c>
    </row>
    <row r="15" spans="1:4">
      <c r="A15" s="4" t="s">
        <v>747</v>
      </c>
    </row>
    <row r="16" spans="1:4">
      <c r="A16" s="3" t="s">
        <v>743</v>
      </c>
    </row>
    <row r="17" spans="1:4">
      <c r="A17" s="4" t="s">
        <v>748</v>
      </c>
      <c r="B17" s="5" t="n">
        <v>28</v>
      </c>
    </row>
    <row r="18" spans="1:4">
      <c r="A18" s="4" t="s">
        <v>749</v>
      </c>
    </row>
    <row r="19" spans="1:4">
      <c r="A19" s="3" t="s">
        <v>743</v>
      </c>
    </row>
    <row r="20" spans="1:4">
      <c r="A20" s="4" t="s">
        <v>748</v>
      </c>
      <c r="B20" s="6" t="n">
        <v>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51</v>
      </c>
    </row>
    <row r="4" spans="1:4">
      <c r="A4" s="4" t="s">
        <v>752</v>
      </c>
      <c r="B4" s="6" t="n">
        <v>0</v>
      </c>
      <c r="C4" s="7" t="n">
        <v>0.5</v>
      </c>
      <c r="D4" s="7" t="n">
        <v>0.5</v>
      </c>
    </row>
    <row r="5" spans="1:4">
      <c r="A5" s="4" t="s">
        <v>753</v>
      </c>
      <c r="B5" s="5" t="n">
        <v>121</v>
      </c>
      <c r="C5" s="5" t="n">
        <v>-125</v>
      </c>
    </row>
    <row r="6" spans="1:4">
      <c r="A6" s="4" t="s">
        <v>754</v>
      </c>
      <c r="B6" s="8" t="n">
        <v>14.1</v>
      </c>
      <c r="C6" s="8" t="n">
        <v>8.1</v>
      </c>
      <c r="D6" s="8" t="n">
        <v>31.5</v>
      </c>
    </row>
    <row r="7" spans="1:4">
      <c r="A7" s="4" t="s">
        <v>755</v>
      </c>
      <c r="B7" s="8" t="n">
        <v>-827.4</v>
      </c>
      <c r="C7" s="8" t="n">
        <v>-962.5</v>
      </c>
      <c r="D7" s="8" t="n">
        <v>-845.6</v>
      </c>
    </row>
    <row r="8" spans="1:4">
      <c r="A8" s="4" t="s">
        <v>756</v>
      </c>
    </row>
    <row r="9" spans="1:4">
      <c r="A9" s="3" t="s">
        <v>751</v>
      </c>
    </row>
    <row r="10" spans="1:4">
      <c r="A10" s="4" t="s">
        <v>757</v>
      </c>
      <c r="B10" s="8" t="n">
        <v>130.7</v>
      </c>
      <c r="C10" s="8" t="n">
        <v>-54.8</v>
      </c>
    </row>
    <row r="11" spans="1:4">
      <c r="A11" s="4" t="s">
        <v>758</v>
      </c>
      <c r="B11" s="8" t="n">
        <v>1.1</v>
      </c>
      <c r="C11" s="8" t="n">
        <v>3.7</v>
      </c>
    </row>
    <row r="12" spans="1:4">
      <c r="A12" s="4" t="s">
        <v>759</v>
      </c>
      <c r="B12" s="8" t="n">
        <v>-584.9</v>
      </c>
      <c r="C12" s="8" t="n">
        <v>-716.7</v>
      </c>
      <c r="D12" s="8" t="n">
        <v>-665.6</v>
      </c>
    </row>
    <row r="13" spans="1:4">
      <c r="A13" s="4" t="s">
        <v>760</v>
      </c>
    </row>
    <row r="14" spans="1:4">
      <c r="A14" s="3" t="s">
        <v>751</v>
      </c>
    </row>
    <row r="15" spans="1:4">
      <c r="A15" s="4" t="s">
        <v>752</v>
      </c>
      <c r="B15" s="5" t="n">
        <v>0</v>
      </c>
      <c r="C15" s="8" t="n">
        <v>0.5</v>
      </c>
    </row>
    <row r="16" spans="1:4">
      <c r="A16" s="4" t="s">
        <v>761</v>
      </c>
      <c r="B16" s="8" t="n">
        <v>-0.6</v>
      </c>
      <c r="C16" s="8" t="n">
        <v>-1.2</v>
      </c>
    </row>
    <row r="17" spans="1:4">
      <c r="A17" s="4" t="s">
        <v>762</v>
      </c>
      <c r="B17" s="5" t="n">
        <v>0</v>
      </c>
      <c r="C17" s="8" t="n">
        <v>0.6</v>
      </c>
      <c r="D17" s="8" t="n">
        <v>1.3</v>
      </c>
    </row>
    <row r="18" spans="1:4">
      <c r="A18" s="4" t="s">
        <v>763</v>
      </c>
    </row>
    <row r="19" spans="1:4">
      <c r="A19" s="3" t="s">
        <v>751</v>
      </c>
    </row>
    <row r="20" spans="1:4">
      <c r="A20" s="4" t="s">
        <v>764</v>
      </c>
      <c r="B20" s="5" t="n">
        <v>0</v>
      </c>
      <c r="C20" s="5" t="n">
        <v>0</v>
      </c>
    </row>
    <row r="21" spans="1:4">
      <c r="A21" s="4" t="s">
        <v>765</v>
      </c>
      <c r="B21" s="8" t="n">
        <v>1.6</v>
      </c>
      <c r="C21" s="8" t="n">
        <v>1.2</v>
      </c>
    </row>
    <row r="22" spans="1:4">
      <c r="A22" s="4" t="s">
        <v>766</v>
      </c>
      <c r="B22" s="8" t="n">
        <v>-6.8</v>
      </c>
      <c r="C22" s="8" t="n">
        <v>-8.4</v>
      </c>
      <c r="D22" s="8" t="n">
        <v>-9.6</v>
      </c>
    </row>
    <row r="23" spans="1:4">
      <c r="A23" s="4" t="s">
        <v>767</v>
      </c>
    </row>
    <row r="24" spans="1:4">
      <c r="A24" s="3" t="s">
        <v>751</v>
      </c>
    </row>
    <row r="25" spans="1:4">
      <c r="A25" s="4" t="s">
        <v>768</v>
      </c>
      <c r="B25" s="8" t="n">
        <v>-9.699999999999999</v>
      </c>
      <c r="C25" s="8" t="n">
        <v>-70.7</v>
      </c>
    </row>
    <row r="26" spans="1:4">
      <c r="A26" s="4" t="s">
        <v>769</v>
      </c>
      <c r="B26" s="5" t="n">
        <v>12</v>
      </c>
      <c r="C26" s="8" t="n">
        <v>4.4</v>
      </c>
    </row>
    <row r="27" spans="1:4">
      <c r="A27" s="4" t="s">
        <v>770</v>
      </c>
      <c r="B27" s="7" t="n">
        <v>-235.7</v>
      </c>
      <c r="C27" s="6" t="n">
        <v>-238</v>
      </c>
      <c r="D27" s="7" t="n">
        <v>-17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1</v>
      </c>
      <c r="C1" s="2" t="s">
        <v>1</v>
      </c>
    </row>
    <row r="2" spans="1:5">
      <c r="C2" s="2" t="s">
        <v>2</v>
      </c>
      <c r="D2" s="2" t="s">
        <v>32</v>
      </c>
      <c r="E2" s="2" t="s">
        <v>33</v>
      </c>
    </row>
    <row r="3" spans="1:5">
      <c r="A3" s="3" t="s">
        <v>772</v>
      </c>
    </row>
    <row r="4" spans="1:5">
      <c r="A4" s="4" t="s">
        <v>773</v>
      </c>
      <c r="C4" s="7" t="n">
        <v>-2.1</v>
      </c>
      <c r="D4" s="7" t="n">
        <v>-2.1</v>
      </c>
      <c r="E4" s="7" t="n">
        <v>-4.2</v>
      </c>
    </row>
    <row r="5" spans="1:5">
      <c r="A5" s="4" t="s">
        <v>774</v>
      </c>
      <c r="C5" s="8" t="n">
        <v>14.1</v>
      </c>
      <c r="D5" s="8" t="n">
        <v>8.1</v>
      </c>
      <c r="E5" s="8" t="n">
        <v>31.5</v>
      </c>
    </row>
    <row r="6" spans="1:5">
      <c r="A6" s="4" t="s">
        <v>756</v>
      </c>
    </row>
    <row r="7" spans="1:5">
      <c r="A7" s="3" t="s">
        <v>772</v>
      </c>
    </row>
    <row r="8" spans="1:5">
      <c r="A8" s="4" t="s">
        <v>775</v>
      </c>
      <c r="B8" s="4" t="s">
        <v>446</v>
      </c>
      <c r="C8" s="8" t="n">
        <v>1.1</v>
      </c>
      <c r="D8" s="8" t="n">
        <v>3.7</v>
      </c>
      <c r="E8" s="8" t="n">
        <v>23.3</v>
      </c>
    </row>
    <row r="9" spans="1:5">
      <c r="A9" s="4" t="s">
        <v>760</v>
      </c>
    </row>
    <row r="10" spans="1:5">
      <c r="A10" s="3" t="s">
        <v>772</v>
      </c>
    </row>
    <row r="11" spans="1:5">
      <c r="A11" s="4" t="s">
        <v>775</v>
      </c>
      <c r="C11" s="8" t="n">
        <v>-0.7</v>
      </c>
      <c r="D11" s="8" t="n">
        <v>-1.3</v>
      </c>
      <c r="E11" s="5" t="n">
        <v>0</v>
      </c>
    </row>
    <row r="12" spans="1:5">
      <c r="A12" s="4" t="s">
        <v>763</v>
      </c>
    </row>
    <row r="13" spans="1:5">
      <c r="A13" s="3" t="s">
        <v>772</v>
      </c>
    </row>
    <row r="14" spans="1:5">
      <c r="A14" s="4" t="s">
        <v>775</v>
      </c>
      <c r="C14" s="8" t="n">
        <v>2.1</v>
      </c>
      <c r="D14" s="5" t="n">
        <v>2</v>
      </c>
      <c r="E14" s="5" t="n">
        <v>2</v>
      </c>
    </row>
    <row r="15" spans="1:5">
      <c r="A15" s="4" t="s">
        <v>767</v>
      </c>
    </row>
    <row r="16" spans="1:5">
      <c r="A16" s="3" t="s">
        <v>772</v>
      </c>
    </row>
    <row r="17" spans="1:5">
      <c r="A17" s="4" t="s">
        <v>775</v>
      </c>
      <c r="C17" s="7" t="n">
        <v>13.7</v>
      </c>
      <c r="D17" s="7" t="n">
        <v>5.8</v>
      </c>
      <c r="E17" s="7" t="n">
        <v>10.4</v>
      </c>
    </row>
    <row r="18" spans="1:5"/>
    <row r="19" spans="1:5">
      <c r="A19" s="4" t="s">
        <v>446</v>
      </c>
      <c r="B19" s="4" t="s">
        <v>776</v>
      </c>
    </row>
  </sheetData>
  <mergeCells count="4">
    <mergeCell ref="A1:B2"/>
    <mergeCell ref="C1:E1"/>
    <mergeCell ref="A18:D18"/>
    <mergeCell ref="B19:D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77</v>
      </c>
      <c r="B1" s="2" t="s">
        <v>1</v>
      </c>
    </row>
    <row r="2" spans="1:2">
      <c r="B2" s="2" t="s">
        <v>449</v>
      </c>
    </row>
    <row r="3" spans="1:2">
      <c r="A3" s="4" t="s">
        <v>778</v>
      </c>
      <c r="B3" s="5" t="n">
        <v>2014</v>
      </c>
    </row>
    <row r="4" spans="1:2">
      <c r="A4" s="4" t="s">
        <v>779</v>
      </c>
      <c r="B4" s="8" t="n">
        <v>28.8</v>
      </c>
    </row>
    <row r="5" spans="1:2">
      <c r="A5" s="4" t="s">
        <v>780</v>
      </c>
      <c r="B5" s="5" t="n">
        <v>2</v>
      </c>
    </row>
    <row r="6" spans="1:2">
      <c r="A6" s="4" t="s">
        <v>781</v>
      </c>
      <c r="B6" s="6" t="n">
        <v>10</v>
      </c>
    </row>
    <row r="7" spans="1:2">
      <c r="A7" s="4" t="s">
        <v>782</v>
      </c>
      <c r="B7" s="4" t="s">
        <v>464</v>
      </c>
    </row>
    <row r="8" spans="1:2">
      <c r="A8" s="4" t="s">
        <v>783</v>
      </c>
      <c r="B8" s="4" t="s">
        <v>462</v>
      </c>
    </row>
    <row r="9" spans="1:2">
      <c r="A9" s="4" t="s">
        <v>747</v>
      </c>
    </row>
    <row r="10" spans="1:2">
      <c r="A10" s="4" t="s">
        <v>784</v>
      </c>
      <c r="B10" s="4" t="s">
        <v>785</v>
      </c>
    </row>
    <row r="11" spans="1:2">
      <c r="A11" s="4" t="s">
        <v>749</v>
      </c>
    </row>
    <row r="12" spans="1:2">
      <c r="A12" s="4" t="s">
        <v>784</v>
      </c>
      <c r="B12" s="4" t="s">
        <v>78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787</v>
      </c>
      <c r="C1" s="2" t="s">
        <v>1</v>
      </c>
    </row>
    <row r="2" spans="1:5">
      <c r="C2" s="2" t="s">
        <v>2</v>
      </c>
      <c r="D2" s="2" t="s">
        <v>32</v>
      </c>
      <c r="E2" s="2" t="s">
        <v>33</v>
      </c>
    </row>
    <row r="3" spans="1:5">
      <c r="A3" s="3" t="s">
        <v>788</v>
      </c>
    </row>
    <row r="4" spans="1:5">
      <c r="A4" s="4" t="s">
        <v>789</v>
      </c>
      <c r="C4" s="7" t="n">
        <v>84.5</v>
      </c>
      <c r="D4" s="6" t="n">
        <v>88</v>
      </c>
      <c r="E4" s="7" t="n">
        <v>72.59999999999999</v>
      </c>
    </row>
    <row r="5" spans="1:5">
      <c r="A5" s="4" t="s">
        <v>790</v>
      </c>
      <c r="C5" s="8" t="n">
        <v>30.4</v>
      </c>
      <c r="D5" s="8" t="n">
        <v>32.1</v>
      </c>
      <c r="E5" s="8" t="n">
        <v>26.3</v>
      </c>
    </row>
    <row r="6" spans="1:5">
      <c r="A6" s="4" t="s">
        <v>791</v>
      </c>
    </row>
    <row r="7" spans="1:5">
      <c r="A7" s="3" t="s">
        <v>788</v>
      </c>
    </row>
    <row r="8" spans="1:5">
      <c r="A8" s="4" t="s">
        <v>789</v>
      </c>
      <c r="C8" s="5" t="n">
        <v>0</v>
      </c>
      <c r="D8" s="8" t="n">
        <v>0.2</v>
      </c>
      <c r="E8" s="5" t="n">
        <v>1</v>
      </c>
    </row>
    <row r="9" spans="1:5">
      <c r="A9" s="4" t="s">
        <v>792</v>
      </c>
    </row>
    <row r="10" spans="1:5">
      <c r="A10" s="3" t="s">
        <v>788</v>
      </c>
    </row>
    <row r="11" spans="1:5">
      <c r="A11" s="4" t="s">
        <v>789</v>
      </c>
      <c r="C11" s="8" t="n">
        <v>20.5</v>
      </c>
      <c r="D11" s="5" t="n">
        <v>16</v>
      </c>
      <c r="E11" s="8" t="n">
        <v>11.6</v>
      </c>
    </row>
    <row r="12" spans="1:5">
      <c r="A12" s="4" t="s">
        <v>793</v>
      </c>
    </row>
    <row r="13" spans="1:5">
      <c r="A13" s="3" t="s">
        <v>788</v>
      </c>
    </row>
    <row r="14" spans="1:5">
      <c r="A14" s="4" t="s">
        <v>789</v>
      </c>
      <c r="C14" s="5" t="n">
        <v>1</v>
      </c>
      <c r="D14" s="8" t="n">
        <v>0.9</v>
      </c>
      <c r="E14" s="8" t="n">
        <v>0.7</v>
      </c>
    </row>
    <row r="15" spans="1:5">
      <c r="A15" s="4" t="s">
        <v>794</v>
      </c>
    </row>
    <row r="16" spans="1:5">
      <c r="A16" s="3" t="s">
        <v>788</v>
      </c>
    </row>
    <row r="17" spans="1:5">
      <c r="A17" s="4" t="s">
        <v>789</v>
      </c>
      <c r="C17" s="8" t="n">
        <v>61.5</v>
      </c>
      <c r="D17" s="8" t="n">
        <v>69.40000000000001</v>
      </c>
      <c r="E17" s="8" t="n">
        <v>57.7</v>
      </c>
    </row>
    <row r="18" spans="1:5">
      <c r="A18" s="4" t="s">
        <v>795</v>
      </c>
    </row>
    <row r="19" spans="1:5">
      <c r="A19" s="3" t="s">
        <v>788</v>
      </c>
    </row>
    <row r="20" spans="1:5">
      <c r="A20" s="4" t="s">
        <v>789</v>
      </c>
      <c r="C20" s="5" t="n">
        <v>1</v>
      </c>
      <c r="D20" s="8" t="n">
        <v>0.7</v>
      </c>
      <c r="E20" s="8" t="n">
        <v>0.7</v>
      </c>
    </row>
    <row r="21" spans="1:5">
      <c r="A21" s="4" t="s">
        <v>76</v>
      </c>
    </row>
    <row r="22" spans="1:5">
      <c r="A22" s="3" t="s">
        <v>788</v>
      </c>
    </row>
    <row r="23" spans="1:5">
      <c r="A23" s="4" t="s">
        <v>789</v>
      </c>
      <c r="B23" s="4" t="s">
        <v>446</v>
      </c>
      <c r="C23" s="7" t="n">
        <v>0.5</v>
      </c>
      <c r="D23" s="7" t="n">
        <v>0.8</v>
      </c>
      <c r="E23" s="7" t="n">
        <v>0.9</v>
      </c>
    </row>
    <row r="24" spans="1:5"/>
    <row r="25" spans="1:5">
      <c r="A25" s="4" t="s">
        <v>446</v>
      </c>
      <c r="B25" s="4" t="s">
        <v>796</v>
      </c>
    </row>
  </sheetData>
  <mergeCells count="4">
    <mergeCell ref="A1:B2"/>
    <mergeCell ref="C1:E1"/>
    <mergeCell ref="A24:D24"/>
    <mergeCell ref="B25:D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7</v>
      </c>
      <c r="B1" s="2" t="s">
        <v>1</v>
      </c>
    </row>
    <row r="2" spans="1:4">
      <c r="B2" s="2" t="s">
        <v>2</v>
      </c>
      <c r="C2" s="2" t="s">
        <v>32</v>
      </c>
      <c r="D2" s="2" t="s">
        <v>33</v>
      </c>
    </row>
    <row r="3" spans="1:4">
      <c r="A3" s="3" t="s">
        <v>788</v>
      </c>
    </row>
    <row r="4" spans="1:4">
      <c r="A4" s="4" t="s">
        <v>798</v>
      </c>
      <c r="B4" s="7" t="n">
        <v>15.1</v>
      </c>
      <c r="C4" s="7" t="n">
        <v>15.2</v>
      </c>
      <c r="D4" s="7" t="n">
        <v>16.1</v>
      </c>
    </row>
    <row r="5" spans="1:4">
      <c r="A5" s="4" t="s">
        <v>799</v>
      </c>
      <c r="B5" s="6" t="n">
        <v>20</v>
      </c>
      <c r="C5" s="7" t="n">
        <v>18.2</v>
      </c>
      <c r="D5" s="7" t="n">
        <v>20.4</v>
      </c>
    </row>
    <row r="6" spans="1:4">
      <c r="A6" s="4" t="s">
        <v>791</v>
      </c>
    </row>
    <row r="7" spans="1:4">
      <c r="A7" s="3" t="s">
        <v>788</v>
      </c>
    </row>
    <row r="8" spans="1:4">
      <c r="A8" s="4" t="s">
        <v>800</v>
      </c>
      <c r="B8" s="8" t="n">
        <v>4.8</v>
      </c>
    </row>
    <row r="9" spans="1:4">
      <c r="A9" s="4" t="s">
        <v>801</v>
      </c>
      <c r="B9" s="9" t="n">
        <v>9.83</v>
      </c>
    </row>
    <row r="10" spans="1:4">
      <c r="A10" s="4" t="s">
        <v>802</v>
      </c>
      <c r="B10" s="8" t="n">
        <v>-1.1</v>
      </c>
      <c r="C10" s="8" t="n">
        <v>-1.2</v>
      </c>
      <c r="D10" s="8" t="n">
        <v>-1.4</v>
      </c>
    </row>
    <row r="11" spans="1:4">
      <c r="A11" s="4" t="s">
        <v>803</v>
      </c>
      <c r="B11" s="9" t="n">
        <v>11.15</v>
      </c>
    </row>
    <row r="12" spans="1:4">
      <c r="A12" s="4" t="s">
        <v>804</v>
      </c>
      <c r="B12" s="8" t="n">
        <v>3.7</v>
      </c>
      <c r="C12" s="8" t="n">
        <v>4.8</v>
      </c>
    </row>
    <row r="13" spans="1:4">
      <c r="A13" s="4" t="s">
        <v>805</v>
      </c>
      <c r="B13" s="9" t="n">
        <v>9.44</v>
      </c>
      <c r="C13" s="9" t="n">
        <v>9.83</v>
      </c>
    </row>
    <row r="14" spans="1:4">
      <c r="A14" s="4" t="s">
        <v>806</v>
      </c>
      <c r="B14" s="4" t="s">
        <v>807</v>
      </c>
    </row>
    <row r="15" spans="1:4">
      <c r="A15" s="4" t="s">
        <v>808</v>
      </c>
      <c r="B15" s="7" t="n">
        <v>3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4" t="s">
        <v>792</v>
      </c>
    </row>
    <row r="4" spans="1:4">
      <c r="A4" s="3" t="s">
        <v>788</v>
      </c>
    </row>
    <row r="5" spans="1:4">
      <c r="A5" s="4" t="s">
        <v>810</v>
      </c>
      <c r="B5" s="8" t="n">
        <v>0.8</v>
      </c>
      <c r="C5" s="8" t="n">
        <v>1.1</v>
      </c>
      <c r="D5" s="8" t="n">
        <v>0.8</v>
      </c>
    </row>
    <row r="6" spans="1:4">
      <c r="A6" s="4" t="s">
        <v>811</v>
      </c>
      <c r="B6" s="9" t="n">
        <v>24.18</v>
      </c>
      <c r="C6" s="9" t="n">
        <v>21.87</v>
      </c>
      <c r="D6" s="9" t="n">
        <v>22.07</v>
      </c>
    </row>
    <row r="7" spans="1:4">
      <c r="A7" s="4" t="s">
        <v>812</v>
      </c>
      <c r="B7" s="7" t="n">
        <v>22.6</v>
      </c>
      <c r="C7" s="7" t="n">
        <v>17.5</v>
      </c>
      <c r="D7" s="7" t="n">
        <v>18.8</v>
      </c>
    </row>
    <row r="8" spans="1:4">
      <c r="A8" s="4" t="s">
        <v>813</v>
      </c>
      <c r="B8" s="8" t="n">
        <v>1.5</v>
      </c>
      <c r="C8" s="8" t="n">
        <v>1.3</v>
      </c>
    </row>
    <row r="9" spans="1:4">
      <c r="A9" s="4" t="s">
        <v>814</v>
      </c>
      <c r="B9" s="7" t="n">
        <v>1.2</v>
      </c>
      <c r="C9" s="7" t="n">
        <v>0.6</v>
      </c>
    </row>
    <row r="10" spans="1:4">
      <c r="A10" s="4" t="s">
        <v>793</v>
      </c>
    </row>
    <row r="11" spans="1:4">
      <c r="A11" s="3" t="s">
        <v>788</v>
      </c>
    </row>
    <row r="12" spans="1:4">
      <c r="A12" s="4" t="s">
        <v>810</v>
      </c>
      <c r="B12" s="5" t="n">
        <v>0</v>
      </c>
      <c r="C12" s="8" t="n">
        <v>0.1</v>
      </c>
      <c r="D12" s="8" t="n">
        <v>0.1</v>
      </c>
    </row>
    <row r="13" spans="1:4">
      <c r="A13" s="4" t="s">
        <v>811</v>
      </c>
      <c r="B13" s="9" t="n">
        <v>23.33</v>
      </c>
      <c r="C13" s="9" t="n">
        <v>22.54</v>
      </c>
      <c r="D13" s="9" t="n">
        <v>20.46</v>
      </c>
    </row>
    <row r="14" spans="1:4">
      <c r="A14" s="4" t="s">
        <v>812</v>
      </c>
      <c r="B14" s="7" t="n">
        <v>0.9</v>
      </c>
      <c r="C14" s="7" t="n">
        <v>0.7</v>
      </c>
      <c r="D14" s="7" t="n">
        <v>0.2</v>
      </c>
    </row>
    <row r="15" spans="1:4">
      <c r="A15" s="4" t="s">
        <v>794</v>
      </c>
    </row>
    <row r="16" spans="1:4">
      <c r="A16" s="3" t="s">
        <v>788</v>
      </c>
    </row>
    <row r="17" spans="1:4">
      <c r="A17" s="4" t="s">
        <v>810</v>
      </c>
      <c r="B17" s="8" t="n">
        <v>4.8</v>
      </c>
      <c r="C17" s="8" t="n">
        <v>3.3</v>
      </c>
      <c r="D17" s="8" t="n">
        <v>2.9</v>
      </c>
    </row>
    <row r="18" spans="1:4">
      <c r="A18" s="4" t="s">
        <v>811</v>
      </c>
      <c r="B18" s="9" t="n">
        <v>20.06</v>
      </c>
      <c r="C18" s="9" t="n">
        <v>19.58</v>
      </c>
      <c r="D18" s="9" t="n">
        <v>20.88</v>
      </c>
    </row>
    <row r="19" spans="1:4">
      <c r="A19" s="4" t="s">
        <v>812</v>
      </c>
      <c r="B19" s="7" t="n">
        <v>112.4</v>
      </c>
      <c r="C19" s="7" t="n">
        <v>27.9</v>
      </c>
      <c r="D19" s="7" t="n">
        <v>18.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4" t="s">
        <v>792</v>
      </c>
    </row>
    <row r="4" spans="1:4">
      <c r="A4" s="3" t="s">
        <v>788</v>
      </c>
    </row>
    <row r="5" spans="1:4">
      <c r="A5" s="4" t="s">
        <v>816</v>
      </c>
      <c r="B5" s="8" t="n">
        <v>2.3</v>
      </c>
    </row>
    <row r="6" spans="1:4">
      <c r="A6" s="4" t="s">
        <v>817</v>
      </c>
      <c r="B6" s="9" t="n">
        <v>20.84</v>
      </c>
    </row>
    <row r="7" spans="1:4">
      <c r="A7" s="4" t="s">
        <v>818</v>
      </c>
      <c r="B7" s="8" t="n">
        <v>0.8</v>
      </c>
    </row>
    <row r="8" spans="1:4">
      <c r="A8" s="4" t="s">
        <v>819</v>
      </c>
      <c r="B8" s="9" t="n">
        <v>24.18</v>
      </c>
      <c r="C8" s="9" t="n">
        <v>21.87</v>
      </c>
      <c r="D8" s="9" t="n">
        <v>22.07</v>
      </c>
    </row>
    <row r="9" spans="1:4">
      <c r="A9" s="4" t="s">
        <v>820</v>
      </c>
      <c r="B9" s="5" t="n">
        <v>-1</v>
      </c>
    </row>
    <row r="10" spans="1:4">
      <c r="A10" s="4" t="s">
        <v>821</v>
      </c>
      <c r="B10" s="9" t="n">
        <v>19.49</v>
      </c>
    </row>
    <row r="11" spans="1:4">
      <c r="A11" s="4" t="s">
        <v>822</v>
      </c>
      <c r="B11" s="5" t="n">
        <v>0</v>
      </c>
    </row>
    <row r="12" spans="1:4">
      <c r="A12" s="4" t="s">
        <v>823</v>
      </c>
      <c r="B12" s="9" t="n">
        <v>21.86</v>
      </c>
    </row>
    <row r="13" spans="1:4">
      <c r="A13" s="4" t="s">
        <v>824</v>
      </c>
      <c r="B13" s="8" t="n">
        <v>2.1</v>
      </c>
      <c r="C13" s="8" t="n">
        <v>2.3</v>
      </c>
    </row>
    <row r="14" spans="1:4">
      <c r="A14" s="4" t="s">
        <v>825</v>
      </c>
      <c r="B14" s="9" t="n">
        <v>22.78</v>
      </c>
      <c r="C14" s="9" t="n">
        <v>20.84</v>
      </c>
    </row>
    <row r="15" spans="1:4">
      <c r="A15" s="4" t="s">
        <v>826</v>
      </c>
      <c r="B15" s="7" t="n">
        <v>24.1</v>
      </c>
    </row>
    <row r="16" spans="1:4">
      <c r="A16" s="4" t="s">
        <v>827</v>
      </c>
      <c r="B16" s="4" t="s">
        <v>828</v>
      </c>
    </row>
    <row r="17" spans="1:4">
      <c r="A17" s="4" t="s">
        <v>793</v>
      </c>
    </row>
    <row r="18" spans="1:4">
      <c r="A18" s="3" t="s">
        <v>788</v>
      </c>
    </row>
    <row r="19" spans="1:4">
      <c r="A19" s="4" t="s">
        <v>816</v>
      </c>
      <c r="B19" s="8" t="n">
        <v>0.1</v>
      </c>
    </row>
    <row r="20" spans="1:4">
      <c r="A20" s="4" t="s">
        <v>817</v>
      </c>
      <c r="B20" s="9" t="n">
        <v>20.49</v>
      </c>
    </row>
    <row r="21" spans="1:4">
      <c r="A21" s="4" t="s">
        <v>818</v>
      </c>
      <c r="B21" s="5" t="n">
        <v>0</v>
      </c>
    </row>
    <row r="22" spans="1:4">
      <c r="A22" s="4" t="s">
        <v>819</v>
      </c>
      <c r="B22" s="9" t="n">
        <v>23.33</v>
      </c>
      <c r="C22" s="9" t="n">
        <v>22.54</v>
      </c>
      <c r="D22" s="9" t="n">
        <v>20.46</v>
      </c>
    </row>
    <row r="23" spans="1:4">
      <c r="A23" s="4" t="s">
        <v>820</v>
      </c>
      <c r="B23" s="5" t="n">
        <v>0</v>
      </c>
    </row>
    <row r="24" spans="1:4">
      <c r="A24" s="4" t="s">
        <v>821</v>
      </c>
      <c r="B24" s="9" t="n">
        <v>19.27</v>
      </c>
    </row>
    <row r="25" spans="1:4">
      <c r="A25" s="4" t="s">
        <v>822</v>
      </c>
      <c r="B25" s="5" t="n">
        <v>0</v>
      </c>
    </row>
    <row r="26" spans="1:4">
      <c r="A26" s="4" t="s">
        <v>823</v>
      </c>
      <c r="B26" s="9" t="n">
        <v>20.5</v>
      </c>
    </row>
    <row r="27" spans="1:4">
      <c r="A27" s="4" t="s">
        <v>824</v>
      </c>
      <c r="B27" s="8" t="n">
        <v>0.1</v>
      </c>
      <c r="C27" s="8" t="n">
        <v>0.1</v>
      </c>
    </row>
    <row r="28" spans="1:4">
      <c r="A28" s="4" t="s">
        <v>825</v>
      </c>
      <c r="B28" s="9" t="n">
        <v>22.52</v>
      </c>
      <c r="C28" s="9" t="n">
        <v>20.49</v>
      </c>
    </row>
    <row r="29" spans="1:4">
      <c r="A29" s="4" t="s">
        <v>826</v>
      </c>
      <c r="B29" s="6" t="n">
        <v>1</v>
      </c>
    </row>
    <row r="30" spans="1:4">
      <c r="A30" s="4" t="s">
        <v>827</v>
      </c>
      <c r="B30" s="4" t="s">
        <v>828</v>
      </c>
    </row>
    <row r="31" spans="1:4">
      <c r="A31" s="4" t="s">
        <v>829</v>
      </c>
      <c r="B31" s="7" t="n">
        <v>2.8</v>
      </c>
      <c r="C31" s="7" t="n">
        <v>5.2</v>
      </c>
      <c r="D31" s="7" t="n">
        <v>1.3</v>
      </c>
    </row>
    <row r="32" spans="1:4">
      <c r="A32" s="4" t="s">
        <v>830</v>
      </c>
      <c r="B32" s="7" t="n">
        <v>2.5</v>
      </c>
      <c r="C32" s="7" t="n">
        <v>3.1</v>
      </c>
      <c r="D32" s="6" t="n">
        <v>3</v>
      </c>
    </row>
    <row r="33" spans="1:4">
      <c r="A33" s="4" t="s">
        <v>794</v>
      </c>
    </row>
    <row r="34" spans="1:4">
      <c r="A34" s="3" t="s">
        <v>788</v>
      </c>
    </row>
    <row r="35" spans="1:4">
      <c r="A35" s="4" t="s">
        <v>816</v>
      </c>
      <c r="B35" s="8" t="n">
        <v>8.5</v>
      </c>
    </row>
    <row r="36" spans="1:4">
      <c r="A36" s="4" t="s">
        <v>817</v>
      </c>
      <c r="B36" s="9" t="n">
        <v>19.16</v>
      </c>
    </row>
    <row r="37" spans="1:4">
      <c r="A37" s="4" t="s">
        <v>818</v>
      </c>
      <c r="B37" s="8" t="n">
        <v>4.8</v>
      </c>
    </row>
    <row r="38" spans="1:4">
      <c r="A38" s="4" t="s">
        <v>819</v>
      </c>
      <c r="B38" s="9" t="n">
        <v>20.06</v>
      </c>
      <c r="C38" s="9" t="n">
        <v>19.58</v>
      </c>
      <c r="D38" s="9" t="n">
        <v>20.88</v>
      </c>
    </row>
    <row r="39" spans="1:4">
      <c r="A39" s="4" t="s">
        <v>820</v>
      </c>
      <c r="B39" s="8" t="n">
        <v>-4.6</v>
      </c>
    </row>
    <row r="40" spans="1:4">
      <c r="A40" s="4" t="s">
        <v>821</v>
      </c>
      <c r="B40" s="9" t="n">
        <v>16.64</v>
      </c>
    </row>
    <row r="41" spans="1:4">
      <c r="A41" s="4" t="s">
        <v>822</v>
      </c>
      <c r="B41" s="8" t="n">
        <v>-0.4</v>
      </c>
    </row>
    <row r="42" spans="1:4">
      <c r="A42" s="4" t="s">
        <v>823</v>
      </c>
      <c r="B42" s="6" t="n">
        <v>20</v>
      </c>
    </row>
    <row r="43" spans="1:4">
      <c r="A43" s="4" t="s">
        <v>824</v>
      </c>
      <c r="B43" s="8" t="n">
        <v>8.300000000000001</v>
      </c>
      <c r="C43" s="8" t="n">
        <v>8.5</v>
      </c>
    </row>
    <row r="44" spans="1:4">
      <c r="A44" s="4" t="s">
        <v>825</v>
      </c>
      <c r="B44" s="9" t="n">
        <v>21.05</v>
      </c>
      <c r="C44" s="9" t="n">
        <v>19.16</v>
      </c>
    </row>
    <row r="45" spans="1:4">
      <c r="A45" s="4" t="s">
        <v>826</v>
      </c>
      <c r="B45" s="7" t="n">
        <v>71.90000000000001</v>
      </c>
    </row>
    <row r="46" spans="1:4">
      <c r="A46" s="4" t="s">
        <v>827</v>
      </c>
      <c r="B46" s="4" t="s">
        <v>831</v>
      </c>
    </row>
    <row r="47" spans="1:4">
      <c r="A47" s="4" t="s">
        <v>829</v>
      </c>
      <c r="B47" s="7" t="n">
        <v>38.4</v>
      </c>
      <c r="C47" s="7" t="n">
        <v>37.4</v>
      </c>
      <c r="D47" s="7" t="n">
        <v>31.8</v>
      </c>
    </row>
    <row r="48" spans="1:4">
      <c r="A48" s="4" t="s">
        <v>830</v>
      </c>
      <c r="B48" s="7" t="n">
        <v>35.3</v>
      </c>
      <c r="C48" s="7" t="n">
        <v>39.8</v>
      </c>
      <c r="D48" s="7" t="n">
        <v>3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32</v>
      </c>
      <c r="B1" s="2" t="s">
        <v>1</v>
      </c>
    </row>
    <row r="2" spans="1:3">
      <c r="B2" s="2" t="s">
        <v>2</v>
      </c>
      <c r="C2" s="2" t="s">
        <v>33</v>
      </c>
    </row>
    <row r="3" spans="1:3">
      <c r="A3" s="3" t="s">
        <v>833</v>
      </c>
    </row>
    <row r="4" spans="1:3">
      <c r="A4" s="4" t="s">
        <v>834</v>
      </c>
      <c r="B4" s="4" t="s">
        <v>835</v>
      </c>
    </row>
    <row r="5" spans="1:3">
      <c r="A5" s="4" t="s">
        <v>836</v>
      </c>
      <c r="B5" s="5" t="n">
        <v>900</v>
      </c>
    </row>
    <row r="6" spans="1:3">
      <c r="A6" s="4" t="s">
        <v>837</v>
      </c>
      <c r="B6" s="4" t="s">
        <v>838</v>
      </c>
    </row>
    <row r="7" spans="1:3">
      <c r="A7" s="4" t="s">
        <v>839</v>
      </c>
      <c r="B7" s="5" t="n">
        <v>500000</v>
      </c>
      <c r="C7" s="5" t="n">
        <v>3000000</v>
      </c>
    </row>
    <row r="8" spans="1:3">
      <c r="A8" s="4" t="s">
        <v>840</v>
      </c>
      <c r="B8" s="5" t="n">
        <v>10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841</v>
      </c>
      <c r="C1" s="2" t="s">
        <v>1</v>
      </c>
    </row>
    <row r="2" spans="1:4">
      <c r="C2" s="2" t="s">
        <v>2</v>
      </c>
      <c r="D2" s="2" t="s">
        <v>32</v>
      </c>
    </row>
    <row r="3" spans="1:4">
      <c r="A3" s="3" t="s">
        <v>842</v>
      </c>
    </row>
    <row r="4" spans="1:4">
      <c r="A4" s="4" t="s">
        <v>843</v>
      </c>
      <c r="C4" s="7" t="n">
        <v>201.6</v>
      </c>
      <c r="D4" s="7" t="n">
        <v>440.8</v>
      </c>
    </row>
    <row r="5" spans="1:4">
      <c r="A5" s="4" t="s">
        <v>844</v>
      </c>
      <c r="B5" s="4" t="s">
        <v>446</v>
      </c>
      <c r="C5" s="5" t="n">
        <v>147</v>
      </c>
      <c r="D5" s="8" t="n">
        <v>205.4</v>
      </c>
    </row>
    <row r="6" spans="1:4">
      <c r="A6" s="4" t="s">
        <v>845</v>
      </c>
      <c r="C6" s="8" t="n">
        <v>-58.4</v>
      </c>
    </row>
    <row r="7" spans="1:4">
      <c r="A7" s="4" t="s">
        <v>846</v>
      </c>
      <c r="C7" s="8" t="n">
        <v>-105.3</v>
      </c>
    </row>
    <row r="8" spans="1:4">
      <c r="A8" s="4" t="s">
        <v>847</v>
      </c>
      <c r="C8" s="8" t="n">
        <v>40.8</v>
      </c>
    </row>
    <row r="9" spans="1:4">
      <c r="A9" s="10" t="n">
        <v>1</v>
      </c>
    </row>
    <row r="10" spans="1:4">
      <c r="A10" s="3" t="s">
        <v>842</v>
      </c>
    </row>
    <row r="11" spans="1:4">
      <c r="A11" s="4" t="s">
        <v>843</v>
      </c>
      <c r="C11" s="8" t="n">
        <v>201.6</v>
      </c>
      <c r="D11" s="8" t="n">
        <v>440.8</v>
      </c>
    </row>
    <row r="12" spans="1:4">
      <c r="A12" s="4" t="s">
        <v>844</v>
      </c>
      <c r="B12" s="4" t="s">
        <v>446</v>
      </c>
      <c r="C12" s="5" t="n">
        <v>0</v>
      </c>
      <c r="D12" s="5" t="n">
        <v>0</v>
      </c>
    </row>
    <row r="13" spans="1:4">
      <c r="A13" s="10" t="n">
        <v>2</v>
      </c>
    </row>
    <row r="14" spans="1:4">
      <c r="A14" s="3" t="s">
        <v>842</v>
      </c>
    </row>
    <row r="15" spans="1:4">
      <c r="A15" s="4" t="s">
        <v>843</v>
      </c>
      <c r="C15" s="5" t="n">
        <v>0</v>
      </c>
      <c r="D15" s="5" t="n">
        <v>0</v>
      </c>
    </row>
    <row r="16" spans="1:4">
      <c r="A16" s="4" t="s">
        <v>844</v>
      </c>
      <c r="B16" s="4" t="s">
        <v>446</v>
      </c>
      <c r="C16" s="5" t="n">
        <v>0</v>
      </c>
      <c r="D16" s="5" t="n">
        <v>0</v>
      </c>
    </row>
    <row r="17" spans="1:4">
      <c r="A17" s="10" t="n">
        <v>3</v>
      </c>
    </row>
    <row r="18" spans="1:4">
      <c r="A18" s="3" t="s">
        <v>842</v>
      </c>
    </row>
    <row r="19" spans="1:4">
      <c r="A19" s="4" t="s">
        <v>843</v>
      </c>
      <c r="C19" s="5" t="n">
        <v>0</v>
      </c>
      <c r="D19" s="5" t="n">
        <v>0</v>
      </c>
    </row>
    <row r="20" spans="1:4">
      <c r="A20" s="4" t="s">
        <v>844</v>
      </c>
      <c r="B20" s="4" t="s">
        <v>446</v>
      </c>
      <c r="C20" s="6" t="n">
        <v>147</v>
      </c>
      <c r="D20" s="7" t="n">
        <v>205.4</v>
      </c>
    </row>
    <row r="21" spans="1:4"/>
    <row r="22" spans="1:4">
      <c r="A22" s="4" t="s">
        <v>446</v>
      </c>
      <c r="B22" s="4" t="s">
        <v>848</v>
      </c>
    </row>
  </sheetData>
  <mergeCells count="3">
    <mergeCell ref="A1:B2"/>
    <mergeCell ref="A21:C21"/>
    <mergeCell ref="B22:C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849</v>
      </c>
      <c r="B1" s="2" t="s">
        <v>567</v>
      </c>
    </row>
    <row r="2" spans="1:2">
      <c r="A2" s="3" t="s">
        <v>850</v>
      </c>
    </row>
    <row r="3" spans="1:2">
      <c r="A3" s="4" t="s">
        <v>481</v>
      </c>
      <c r="B3" s="7" t="n">
        <v>1342.6</v>
      </c>
    </row>
    <row r="4" spans="1:2">
      <c r="A4" s="10" t="n">
        <v>1</v>
      </c>
    </row>
    <row r="5" spans="1:2">
      <c r="A5" s="3" t="s">
        <v>850</v>
      </c>
    </row>
    <row r="6" spans="1:2">
      <c r="A6" s="4" t="s">
        <v>481</v>
      </c>
      <c r="B6" s="5" t="n">
        <v>0</v>
      </c>
    </row>
    <row r="7" spans="1:2">
      <c r="A7" s="10" t="n">
        <v>2</v>
      </c>
    </row>
    <row r="8" spans="1:2">
      <c r="A8" s="3" t="s">
        <v>850</v>
      </c>
    </row>
    <row r="9" spans="1:2">
      <c r="A9" s="4" t="s">
        <v>481</v>
      </c>
      <c r="B9" s="8" t="n">
        <v>1296.4</v>
      </c>
    </row>
    <row r="10" spans="1:2">
      <c r="A10" s="10" t="n">
        <v>3</v>
      </c>
    </row>
    <row r="11" spans="1:2">
      <c r="A11" s="3" t="s">
        <v>850</v>
      </c>
    </row>
    <row r="12" spans="1:2">
      <c r="A12" s="4" t="s">
        <v>481</v>
      </c>
      <c r="B12" s="7" t="n">
        <v>4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51</v>
      </c>
      <c r="B1" s="2" t="s">
        <v>1</v>
      </c>
    </row>
    <row r="2" spans="1:4">
      <c r="B2" s="2" t="s">
        <v>567</v>
      </c>
      <c r="C2" s="2" t="s">
        <v>568</v>
      </c>
      <c r="D2" s="2" t="s">
        <v>569</v>
      </c>
    </row>
    <row r="3" spans="1:4">
      <c r="A3" s="3" t="s">
        <v>852</v>
      </c>
    </row>
    <row r="4" spans="1:4">
      <c r="A4" s="4" t="s">
        <v>853</v>
      </c>
      <c r="B4" s="5" t="n">
        <v>3500</v>
      </c>
    </row>
    <row r="5" spans="1:4">
      <c r="A5" s="4" t="s">
        <v>854</v>
      </c>
      <c r="B5" s="5" t="n">
        <v>1700</v>
      </c>
    </row>
    <row r="6" spans="1:4">
      <c r="A6" s="3" t="s">
        <v>855</v>
      </c>
    </row>
    <row r="7" spans="1:4">
      <c r="A7" s="4" t="s">
        <v>856</v>
      </c>
      <c r="B7" s="7" t="n">
        <v>96.2</v>
      </c>
      <c r="C7" s="7" t="n">
        <v>92.40000000000001</v>
      </c>
    </row>
    <row r="8" spans="1:4">
      <c r="A8" s="4" t="s">
        <v>857</v>
      </c>
      <c r="B8" s="8" t="n">
        <v>11.2</v>
      </c>
      <c r="C8" s="8" t="n">
        <v>9.699999999999999</v>
      </c>
      <c r="D8" s="7" t="n">
        <v>6.3</v>
      </c>
    </row>
    <row r="9" spans="1:4">
      <c r="A9" s="4" t="s">
        <v>858</v>
      </c>
      <c r="B9" s="5" t="n">
        <v>117</v>
      </c>
      <c r="C9" s="8" t="n">
        <v>129.1</v>
      </c>
    </row>
    <row r="10" spans="1:4">
      <c r="A10" s="4" t="s">
        <v>859</v>
      </c>
      <c r="B10" s="8" t="n">
        <v>7.3</v>
      </c>
      <c r="C10" s="8" t="n">
        <v>8.800000000000001</v>
      </c>
      <c r="D10" s="7" t="n">
        <v>9.699999999999999</v>
      </c>
    </row>
    <row r="11" spans="1:4">
      <c r="A11" s="4" t="s">
        <v>860</v>
      </c>
      <c r="B11" s="8" t="n">
        <v>177.4</v>
      </c>
      <c r="C11" s="8" t="n">
        <v>171.5</v>
      </c>
    </row>
    <row r="12" spans="1:4">
      <c r="A12" s="4" t="s">
        <v>861</v>
      </c>
      <c r="B12" s="8" t="n">
        <v>15.9</v>
      </c>
      <c r="C12" s="8" t="n">
        <v>12.9</v>
      </c>
    </row>
    <row r="13" spans="1:4">
      <c r="A13" s="3" t="s">
        <v>862</v>
      </c>
    </row>
    <row r="14" spans="1:4">
      <c r="A14" s="4" t="s">
        <v>863</v>
      </c>
      <c r="B14" s="8" t="n">
        <v>8.4</v>
      </c>
      <c r="C14" s="7" t="n">
        <v>8.199999999999999</v>
      </c>
    </row>
    <row r="15" spans="1:4">
      <c r="A15" s="4" t="s">
        <v>864</v>
      </c>
      <c r="B15"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67</v>
      </c>
      <c r="B4" s="7" t="n">
        <v>461.1</v>
      </c>
    </row>
    <row r="5" spans="1:4">
      <c r="A5" s="4" t="s">
        <v>868</v>
      </c>
      <c r="B5" s="5" t="n">
        <v>503</v>
      </c>
      <c r="C5" s="7" t="n">
        <v>461.1</v>
      </c>
    </row>
    <row r="6" spans="1:4">
      <c r="A6" s="4" t="s">
        <v>869</v>
      </c>
    </row>
    <row r="7" spans="1:4">
      <c r="A7" s="3" t="s">
        <v>870</v>
      </c>
    </row>
    <row r="8" spans="1:4">
      <c r="A8" s="4" t="s">
        <v>871</v>
      </c>
      <c r="B8" s="8" t="n">
        <v>126.6</v>
      </c>
      <c r="C8" s="8" t="n">
        <v>126.9</v>
      </c>
    </row>
    <row r="9" spans="1:4">
      <c r="A9" s="4" t="s">
        <v>872</v>
      </c>
      <c r="B9" s="5" t="n">
        <v>0</v>
      </c>
      <c r="C9" s="5" t="n">
        <v>0</v>
      </c>
      <c r="D9" s="6" t="n">
        <v>0</v>
      </c>
    </row>
    <row r="10" spans="1:4">
      <c r="A10" s="4" t="s">
        <v>873</v>
      </c>
      <c r="B10" s="8" t="n">
        <v>5.1</v>
      </c>
      <c r="C10" s="8" t="n">
        <v>5.9</v>
      </c>
      <c r="D10" s="8" t="n">
        <v>0.3</v>
      </c>
    </row>
    <row r="11" spans="1:4">
      <c r="A11" s="4" t="s">
        <v>874</v>
      </c>
      <c r="B11" s="8" t="n">
        <v>-11.4</v>
      </c>
      <c r="C11" s="8" t="n">
        <v>-13.6</v>
      </c>
    </row>
    <row r="12" spans="1:4">
      <c r="A12" s="4" t="s">
        <v>875</v>
      </c>
      <c r="B12" s="5" t="n">
        <v>0</v>
      </c>
      <c r="C12" s="5" t="n">
        <v>0</v>
      </c>
    </row>
    <row r="13" spans="1:4">
      <c r="A13" s="4" t="s">
        <v>876</v>
      </c>
      <c r="B13" s="8" t="n">
        <v>5.1</v>
      </c>
      <c r="C13" s="8" t="n">
        <v>7.4</v>
      </c>
    </row>
    <row r="14" spans="1:4">
      <c r="A14" s="4" t="s">
        <v>877</v>
      </c>
      <c r="B14" s="5" t="n">
        <v>0</v>
      </c>
      <c r="C14" s="5" t="n">
        <v>0</v>
      </c>
    </row>
    <row r="15" spans="1:4">
      <c r="A15" s="4" t="s">
        <v>878</v>
      </c>
      <c r="B15" s="5" t="n">
        <v>0</v>
      </c>
      <c r="C15" s="5" t="n">
        <v>0</v>
      </c>
    </row>
    <row r="16" spans="1:4">
      <c r="A16" s="4" t="s">
        <v>76</v>
      </c>
      <c r="B16" s="5" t="n">
        <v>0</v>
      </c>
      <c r="C16" s="5" t="n">
        <v>0</v>
      </c>
    </row>
    <row r="17" spans="1:4">
      <c r="A17" s="4" t="s">
        <v>879</v>
      </c>
      <c r="B17" s="8" t="n">
        <v>125.4</v>
      </c>
      <c r="C17" s="8" t="n">
        <v>126.6</v>
      </c>
      <c r="D17" s="8" t="n">
        <v>126.9</v>
      </c>
    </row>
    <row r="18" spans="1:4">
      <c r="A18" s="3" t="s">
        <v>866</v>
      </c>
    </row>
    <row r="19" spans="1:4">
      <c r="A19" s="4" t="s">
        <v>867</v>
      </c>
      <c r="B19" s="8" t="n">
        <v>95.2</v>
      </c>
      <c r="C19" s="8" t="n">
        <v>101.1</v>
      </c>
    </row>
    <row r="20" spans="1:4">
      <c r="A20" s="4" t="s">
        <v>880</v>
      </c>
      <c r="B20" s="8" t="n">
        <v>12.4</v>
      </c>
      <c r="C20" s="8" t="n">
        <v>7.7</v>
      </c>
    </row>
    <row r="21" spans="1:4">
      <c r="A21" s="4" t="s">
        <v>881</v>
      </c>
      <c r="B21" s="8" t="n">
        <v>2.6</v>
      </c>
      <c r="C21" s="5" t="n">
        <v>0</v>
      </c>
    </row>
    <row r="22" spans="1:4">
      <c r="A22" s="4" t="s">
        <v>875</v>
      </c>
      <c r="B22" s="5" t="n">
        <v>0</v>
      </c>
      <c r="C22" s="5" t="n">
        <v>0</v>
      </c>
    </row>
    <row r="23" spans="1:4">
      <c r="A23" s="4" t="s">
        <v>882</v>
      </c>
      <c r="B23" s="8" t="n">
        <v>-11.4</v>
      </c>
      <c r="C23" s="8" t="n">
        <v>-13.6</v>
      </c>
    </row>
    <row r="24" spans="1:4">
      <c r="A24" s="4" t="s">
        <v>883</v>
      </c>
      <c r="B24" s="5" t="n">
        <v>0</v>
      </c>
      <c r="C24" s="5" t="n">
        <v>0</v>
      </c>
    </row>
    <row r="25" spans="1:4">
      <c r="A25" s="4" t="s">
        <v>878</v>
      </c>
      <c r="B25" s="5" t="n">
        <v>0</v>
      </c>
      <c r="C25" s="5" t="n">
        <v>0</v>
      </c>
    </row>
    <row r="26" spans="1:4">
      <c r="A26" s="4" t="s">
        <v>76</v>
      </c>
      <c r="B26" s="5" t="n">
        <v>0</v>
      </c>
      <c r="C26" s="5" t="n">
        <v>0</v>
      </c>
    </row>
    <row r="27" spans="1:4">
      <c r="A27" s="4" t="s">
        <v>868</v>
      </c>
      <c r="B27" s="8" t="n">
        <v>98.8</v>
      </c>
      <c r="C27" s="8" t="n">
        <v>95.2</v>
      </c>
      <c r="D27" s="8" t="n">
        <v>101.1</v>
      </c>
    </row>
    <row r="28" spans="1:4">
      <c r="A28" s="4" t="s">
        <v>884</v>
      </c>
      <c r="B28" s="8" t="n">
        <v>-26.6</v>
      </c>
      <c r="C28" s="8" t="n">
        <v>-31.4</v>
      </c>
    </row>
    <row r="29" spans="1:4">
      <c r="A29" s="3" t="s">
        <v>885</v>
      </c>
    </row>
    <row r="30" spans="1:4">
      <c r="A30" s="4" t="s">
        <v>886</v>
      </c>
      <c r="B30" s="5" t="n">
        <v>0</v>
      </c>
      <c r="C30" s="5" t="n">
        <v>0</v>
      </c>
    </row>
    <row r="31" spans="1:4">
      <c r="A31" s="4" t="s">
        <v>887</v>
      </c>
      <c r="B31" s="5" t="n">
        <v>0</v>
      </c>
      <c r="C31" s="5" t="n">
        <v>0</v>
      </c>
    </row>
    <row r="32" spans="1:4">
      <c r="A32" s="4" t="s">
        <v>888</v>
      </c>
      <c r="B32" s="8" t="n">
        <v>-26.6</v>
      </c>
      <c r="C32" s="8" t="n">
        <v>-31.4</v>
      </c>
    </row>
    <row r="33" spans="1:4">
      <c r="A33" s="4" t="s">
        <v>889</v>
      </c>
      <c r="B33" s="8" t="n">
        <v>-26.6</v>
      </c>
      <c r="C33" s="8" t="n">
        <v>-31.4</v>
      </c>
    </row>
    <row r="34" spans="1:4">
      <c r="A34" s="4" t="s">
        <v>890</v>
      </c>
      <c r="B34" s="8" t="n">
        <v>125.4</v>
      </c>
      <c r="C34" s="8" t="n">
        <v>126.6</v>
      </c>
    </row>
    <row r="35" spans="1:4">
      <c r="A35" s="3" t="s">
        <v>891</v>
      </c>
    </row>
    <row r="36" spans="1:4">
      <c r="A36" s="4" t="s">
        <v>892</v>
      </c>
      <c r="B36" s="8" t="n">
        <v>52.2</v>
      </c>
      <c r="C36" s="8" t="n">
        <v>54.9</v>
      </c>
    </row>
    <row r="37" spans="1:4">
      <c r="A37" s="4" t="s">
        <v>893</v>
      </c>
      <c r="B37" s="5" t="n">
        <v>0</v>
      </c>
      <c r="C37" s="5" t="n">
        <v>0</v>
      </c>
    </row>
    <row r="38" spans="1:4">
      <c r="A38" s="4" t="s">
        <v>894</v>
      </c>
      <c r="B38" s="8" t="n">
        <v>52.2</v>
      </c>
      <c r="C38" s="8" t="n">
        <v>54.9</v>
      </c>
    </row>
    <row r="39" spans="1:4">
      <c r="A39" s="4" t="s">
        <v>895</v>
      </c>
      <c r="B39" s="8" t="n">
        <v>1.5</v>
      </c>
    </row>
    <row r="40" spans="1:4">
      <c r="A40" s="3" t="s">
        <v>896</v>
      </c>
    </row>
    <row r="41" spans="1:4">
      <c r="A41" s="4" t="s">
        <v>897</v>
      </c>
      <c r="B41" s="8" t="n">
        <v>125.4</v>
      </c>
      <c r="C41" s="8" t="n">
        <v>126.6</v>
      </c>
    </row>
    <row r="42" spans="1:4">
      <c r="A42" s="4" t="s">
        <v>898</v>
      </c>
      <c r="B42" s="8" t="n">
        <v>125.4</v>
      </c>
      <c r="C42" s="8" t="n">
        <v>126.6</v>
      </c>
    </row>
    <row r="43" spans="1:4">
      <c r="A43" s="4" t="s">
        <v>899</v>
      </c>
      <c r="B43" s="8" t="n">
        <v>98.8</v>
      </c>
      <c r="C43" s="8" t="n">
        <v>95.2</v>
      </c>
    </row>
    <row r="44" spans="1:4">
      <c r="A44" s="4" t="s">
        <v>900</v>
      </c>
    </row>
    <row r="45" spans="1:4">
      <c r="A45" s="3" t="s">
        <v>870</v>
      </c>
    </row>
    <row r="46" spans="1:4">
      <c r="A46" s="4" t="s">
        <v>871</v>
      </c>
      <c r="B46" s="8" t="n">
        <v>530.6</v>
      </c>
      <c r="C46" s="8" t="n">
        <v>537.9</v>
      </c>
    </row>
    <row r="47" spans="1:4">
      <c r="A47" s="4" t="s">
        <v>872</v>
      </c>
      <c r="B47" s="8" t="n">
        <v>4.9</v>
      </c>
      <c r="C47" s="8" t="n">
        <v>6.7</v>
      </c>
      <c r="D47" s="8" t="n">
        <v>11.1</v>
      </c>
    </row>
    <row r="48" spans="1:4">
      <c r="A48" s="4" t="s">
        <v>873</v>
      </c>
      <c r="B48" s="8" t="n">
        <v>13.5</v>
      </c>
      <c r="C48" s="8" t="n">
        <v>15.1</v>
      </c>
      <c r="D48" s="8" t="n">
        <v>18.9</v>
      </c>
    </row>
    <row r="49" spans="1:4">
      <c r="A49" s="4" t="s">
        <v>874</v>
      </c>
      <c r="B49" s="5" t="n">
        <v>-19</v>
      </c>
      <c r="C49" s="8" t="n">
        <v>-25.7</v>
      </c>
    </row>
    <row r="50" spans="1:4">
      <c r="A50" s="4" t="s">
        <v>875</v>
      </c>
      <c r="B50" s="8" t="n">
        <v>0.2</v>
      </c>
      <c r="C50" s="8" t="n">
        <v>0.2</v>
      </c>
    </row>
    <row r="51" spans="1:4">
      <c r="A51" s="4" t="s">
        <v>876</v>
      </c>
      <c r="B51" s="8" t="n">
        <v>20.3</v>
      </c>
      <c r="C51" s="8" t="n">
        <v>115.6</v>
      </c>
    </row>
    <row r="52" spans="1:4">
      <c r="A52" s="4" t="s">
        <v>877</v>
      </c>
      <c r="B52" s="8" t="n">
        <v>-19.8</v>
      </c>
      <c r="C52" s="8" t="n">
        <v>-6.3</v>
      </c>
    </row>
    <row r="53" spans="1:4">
      <c r="A53" s="4" t="s">
        <v>878</v>
      </c>
      <c r="B53" s="8" t="n">
        <v>50.4</v>
      </c>
      <c r="C53" s="8" t="n">
        <v>-84.2</v>
      </c>
    </row>
    <row r="54" spans="1:4">
      <c r="A54" s="4" t="s">
        <v>76</v>
      </c>
      <c r="B54" s="8" t="n">
        <v>1.2</v>
      </c>
      <c r="C54" s="8" t="n">
        <v>-28.7</v>
      </c>
    </row>
    <row r="55" spans="1:4">
      <c r="A55" s="4" t="s">
        <v>879</v>
      </c>
      <c r="B55" s="8" t="n">
        <v>582.3</v>
      </c>
      <c r="C55" s="8" t="n">
        <v>530.6</v>
      </c>
      <c r="D55" s="8" t="n">
        <v>537.9</v>
      </c>
    </row>
    <row r="56" spans="1:4">
      <c r="A56" s="3" t="s">
        <v>866</v>
      </c>
    </row>
    <row r="57" spans="1:4">
      <c r="A57" s="4" t="s">
        <v>867</v>
      </c>
      <c r="B57" s="8" t="n">
        <v>365.9</v>
      </c>
      <c r="C57" s="8" t="n">
        <v>399.6</v>
      </c>
    </row>
    <row r="58" spans="1:4">
      <c r="A58" s="4" t="s">
        <v>880</v>
      </c>
      <c r="B58" s="8" t="n">
        <v>25.1</v>
      </c>
      <c r="C58" s="8" t="n">
        <v>47.9</v>
      </c>
    </row>
    <row r="59" spans="1:4">
      <c r="A59" s="4" t="s">
        <v>881</v>
      </c>
      <c r="B59" s="8" t="n">
        <v>17.5</v>
      </c>
      <c r="C59" s="8" t="n">
        <v>23.2</v>
      </c>
    </row>
    <row r="60" spans="1:4">
      <c r="A60" s="4" t="s">
        <v>875</v>
      </c>
      <c r="B60" s="8" t="n">
        <v>0.2</v>
      </c>
      <c r="C60" s="8" t="n">
        <v>0.2</v>
      </c>
    </row>
    <row r="61" spans="1:4">
      <c r="A61" s="4" t="s">
        <v>882</v>
      </c>
      <c r="B61" s="5" t="n">
        <v>-19</v>
      </c>
      <c r="C61" s="8" t="n">
        <v>-25.7</v>
      </c>
    </row>
    <row r="62" spans="1:4">
      <c r="A62" s="4" t="s">
        <v>883</v>
      </c>
      <c r="B62" s="8" t="n">
        <v>-19.1</v>
      </c>
      <c r="C62" s="8" t="n">
        <v>-2.2</v>
      </c>
    </row>
    <row r="63" spans="1:4">
      <c r="A63" s="4" t="s">
        <v>878</v>
      </c>
      <c r="B63" s="8" t="n">
        <v>33.2</v>
      </c>
      <c r="C63" s="8" t="n">
        <v>-68.59999999999999</v>
      </c>
    </row>
    <row r="64" spans="1:4">
      <c r="A64" s="4" t="s">
        <v>76</v>
      </c>
      <c r="B64" s="8" t="n">
        <v>0.4</v>
      </c>
      <c r="C64" s="8" t="n">
        <v>-8.5</v>
      </c>
    </row>
    <row r="65" spans="1:4">
      <c r="A65" s="4" t="s">
        <v>868</v>
      </c>
      <c r="B65" s="8" t="n">
        <v>404.2</v>
      </c>
      <c r="C65" s="8" t="n">
        <v>365.9</v>
      </c>
      <c r="D65" s="8" t="n">
        <v>399.6</v>
      </c>
    </row>
    <row r="66" spans="1:4">
      <c r="A66" s="4" t="s">
        <v>884</v>
      </c>
      <c r="B66" s="8" t="n">
        <v>-178.1</v>
      </c>
      <c r="C66" s="8" t="n">
        <v>-164.7</v>
      </c>
    </row>
    <row r="67" spans="1:4">
      <c r="A67" s="3" t="s">
        <v>885</v>
      </c>
    </row>
    <row r="68" spans="1:4">
      <c r="A68" s="4" t="s">
        <v>886</v>
      </c>
      <c r="B68" s="5" t="n">
        <v>9</v>
      </c>
      <c r="C68" s="8" t="n">
        <v>7.6</v>
      </c>
    </row>
    <row r="69" spans="1:4">
      <c r="A69" s="4" t="s">
        <v>887</v>
      </c>
      <c r="B69" s="8" t="n">
        <v>-6.5</v>
      </c>
      <c r="C69" s="8" t="n">
        <v>-5.5</v>
      </c>
    </row>
    <row r="70" spans="1:4">
      <c r="A70" s="4" t="s">
        <v>888</v>
      </c>
      <c r="B70" s="8" t="n">
        <v>-180.6</v>
      </c>
      <c r="C70" s="8" t="n">
        <v>-166.8</v>
      </c>
    </row>
    <row r="71" spans="1:4">
      <c r="A71" s="4" t="s">
        <v>889</v>
      </c>
      <c r="B71" s="8" t="n">
        <v>-178.1</v>
      </c>
      <c r="C71" s="8" t="n">
        <v>-164.7</v>
      </c>
    </row>
    <row r="72" spans="1:4">
      <c r="A72" s="4" t="s">
        <v>890</v>
      </c>
      <c r="B72" s="8" t="n">
        <v>577.9</v>
      </c>
      <c r="C72" s="8" t="n">
        <v>526.2</v>
      </c>
    </row>
    <row r="73" spans="1:4">
      <c r="A73" s="3" t="s">
        <v>891</v>
      </c>
    </row>
    <row r="74" spans="1:4">
      <c r="A74" s="4" t="s">
        <v>892</v>
      </c>
      <c r="B74" s="8" t="n">
        <v>201.6</v>
      </c>
      <c r="C74" s="8" t="n">
        <v>183.4</v>
      </c>
    </row>
    <row r="75" spans="1:4">
      <c r="A75" s="4" t="s">
        <v>893</v>
      </c>
      <c r="B75" s="8" t="n">
        <v>1.1</v>
      </c>
      <c r="C75" s="8" t="n">
        <v>0.9</v>
      </c>
    </row>
    <row r="76" spans="1:4">
      <c r="A76" s="4" t="s">
        <v>894</v>
      </c>
      <c r="B76" s="8" t="n">
        <v>202.7</v>
      </c>
      <c r="C76" s="8" t="n">
        <v>184.3</v>
      </c>
    </row>
    <row r="77" spans="1:4">
      <c r="A77" s="4" t="s">
        <v>895</v>
      </c>
      <c r="B77" s="5" t="n">
        <v>6</v>
      </c>
    </row>
    <row r="78" spans="1:4">
      <c r="A78" s="3" t="s">
        <v>896</v>
      </c>
    </row>
    <row r="79" spans="1:4">
      <c r="A79" s="4" t="s">
        <v>897</v>
      </c>
      <c r="B79" s="8" t="n">
        <v>576.6</v>
      </c>
      <c r="C79" s="8" t="n">
        <v>525.3</v>
      </c>
    </row>
    <row r="80" spans="1:4">
      <c r="A80" s="4" t="s">
        <v>898</v>
      </c>
      <c r="B80" s="8" t="n">
        <v>575.2</v>
      </c>
      <c r="C80" s="8" t="n">
        <v>523.8</v>
      </c>
    </row>
    <row r="81" spans="1:4">
      <c r="A81" s="4" t="s">
        <v>899</v>
      </c>
      <c r="B81" s="8" t="n">
        <v>389.5</v>
      </c>
      <c r="C81" s="8" t="n">
        <v>352.9</v>
      </c>
    </row>
    <row r="82" spans="1:4">
      <c r="A82" s="4" t="s">
        <v>901</v>
      </c>
    </row>
    <row r="83" spans="1:4">
      <c r="A83" s="3" t="s">
        <v>870</v>
      </c>
    </row>
    <row r="84" spans="1:4">
      <c r="A84" s="4" t="s">
        <v>871</v>
      </c>
      <c r="B84" s="8" t="n">
        <v>32.3</v>
      </c>
      <c r="C84" s="8" t="n">
        <v>33.9</v>
      </c>
    </row>
    <row r="85" spans="1:4">
      <c r="A85" s="4" t="s">
        <v>872</v>
      </c>
      <c r="B85" s="5" t="n">
        <v>0</v>
      </c>
      <c r="C85" s="5" t="n">
        <v>0</v>
      </c>
      <c r="D85" s="5" t="n">
        <v>0</v>
      </c>
    </row>
    <row r="86" spans="1:4">
      <c r="A86" s="4" t="s">
        <v>873</v>
      </c>
      <c r="B86" s="8" t="n">
        <v>1.3</v>
      </c>
      <c r="C86" s="8" t="n">
        <v>1.5</v>
      </c>
      <c r="D86" s="8" t="n">
        <v>1.5</v>
      </c>
    </row>
    <row r="87" spans="1:4">
      <c r="A87" s="4" t="s">
        <v>874</v>
      </c>
      <c r="B87" s="8" t="n">
        <v>-5.9</v>
      </c>
      <c r="C87" s="8" t="n">
        <v>-5.8</v>
      </c>
    </row>
    <row r="88" spans="1:4">
      <c r="A88" s="4" t="s">
        <v>875</v>
      </c>
      <c r="B88" s="8" t="n">
        <v>1.6</v>
      </c>
      <c r="C88" s="8" t="n">
        <v>1.6</v>
      </c>
    </row>
    <row r="89" spans="1:4">
      <c r="A89" s="4" t="s">
        <v>876</v>
      </c>
      <c r="B89" s="8" t="n">
        <v>2.5</v>
      </c>
      <c r="C89" s="8" t="n">
        <v>1.1</v>
      </c>
    </row>
    <row r="90" spans="1:4">
      <c r="A90" s="4" t="s">
        <v>877</v>
      </c>
      <c r="B90" s="5" t="n">
        <v>0</v>
      </c>
      <c r="C90" s="5" t="n">
        <v>0</v>
      </c>
    </row>
    <row r="91" spans="1:4">
      <c r="A91" s="4" t="s">
        <v>878</v>
      </c>
      <c r="B91" s="5" t="n">
        <v>0</v>
      </c>
      <c r="C91" s="5" t="n">
        <v>0</v>
      </c>
    </row>
    <row r="92" spans="1:4">
      <c r="A92" s="4" t="s">
        <v>76</v>
      </c>
      <c r="B92" s="5" t="n">
        <v>0</v>
      </c>
      <c r="C92" s="5" t="n">
        <v>0</v>
      </c>
    </row>
    <row r="93" spans="1:4">
      <c r="A93" s="4" t="s">
        <v>879</v>
      </c>
      <c r="B93" s="8" t="n">
        <v>31.8</v>
      </c>
      <c r="C93" s="8" t="n">
        <v>32.3</v>
      </c>
      <c r="D93" s="8" t="n">
        <v>33.9</v>
      </c>
    </row>
    <row r="94" spans="1:4">
      <c r="A94" s="3" t="s">
        <v>866</v>
      </c>
    </row>
    <row r="95" spans="1:4">
      <c r="A95" s="4" t="s">
        <v>867</v>
      </c>
      <c r="B95" s="5" t="n">
        <v>0</v>
      </c>
      <c r="C95" s="5" t="n">
        <v>0</v>
      </c>
    </row>
    <row r="96" spans="1:4">
      <c r="A96" s="4" t="s">
        <v>880</v>
      </c>
      <c r="B96" s="5" t="n">
        <v>0</v>
      </c>
      <c r="C96" s="5" t="n">
        <v>0</v>
      </c>
    </row>
    <row r="97" spans="1:4">
      <c r="A97" s="4" t="s">
        <v>881</v>
      </c>
      <c r="B97" s="8" t="n">
        <v>4.3</v>
      </c>
      <c r="C97" s="8" t="n">
        <v>4.2</v>
      </c>
    </row>
    <row r="98" spans="1:4">
      <c r="A98" s="4" t="s">
        <v>875</v>
      </c>
      <c r="B98" s="8" t="n">
        <v>1.6</v>
      </c>
      <c r="C98" s="8" t="n">
        <v>1.6</v>
      </c>
    </row>
    <row r="99" spans="1:4">
      <c r="A99" s="4" t="s">
        <v>882</v>
      </c>
      <c r="B99" s="8" t="n">
        <v>-5.9</v>
      </c>
      <c r="C99" s="8" t="n">
        <v>-5.8</v>
      </c>
    </row>
    <row r="100" spans="1:4">
      <c r="A100" s="4" t="s">
        <v>883</v>
      </c>
      <c r="B100" s="5" t="n">
        <v>0</v>
      </c>
      <c r="C100" s="5" t="n">
        <v>0</v>
      </c>
    </row>
    <row r="101" spans="1:4">
      <c r="A101" s="4" t="s">
        <v>878</v>
      </c>
      <c r="B101" s="5" t="n">
        <v>0</v>
      </c>
      <c r="C101" s="5" t="n">
        <v>0</v>
      </c>
    </row>
    <row r="102" spans="1:4">
      <c r="A102" s="4" t="s">
        <v>76</v>
      </c>
      <c r="B102" s="5" t="n">
        <v>0</v>
      </c>
      <c r="C102" s="5" t="n">
        <v>0</v>
      </c>
    </row>
    <row r="103" spans="1:4">
      <c r="A103" s="4" t="s">
        <v>868</v>
      </c>
      <c r="B103" s="5" t="n">
        <v>0</v>
      </c>
      <c r="C103" s="5" t="n">
        <v>0</v>
      </c>
      <c r="D103" s="6" t="n">
        <v>0</v>
      </c>
    </row>
    <row r="104" spans="1:4">
      <c r="A104" s="4" t="s">
        <v>884</v>
      </c>
      <c r="B104" s="8" t="n">
        <v>-31.8</v>
      </c>
      <c r="C104" s="8" t="n">
        <v>-32.3</v>
      </c>
    </row>
    <row r="105" spans="1:4">
      <c r="A105" s="3" t="s">
        <v>885</v>
      </c>
    </row>
    <row r="106" spans="1:4">
      <c r="A106" s="4" t="s">
        <v>886</v>
      </c>
      <c r="B106" s="5" t="n">
        <v>0</v>
      </c>
      <c r="C106" s="5" t="n">
        <v>0</v>
      </c>
    </row>
    <row r="107" spans="1:4">
      <c r="A107" s="4" t="s">
        <v>887</v>
      </c>
      <c r="B107" s="8" t="n">
        <v>-3.1</v>
      </c>
      <c r="C107" s="8" t="n">
        <v>-3.2</v>
      </c>
    </row>
    <row r="108" spans="1:4">
      <c r="A108" s="4" t="s">
        <v>888</v>
      </c>
      <c r="B108" s="8" t="n">
        <v>-28.7</v>
      </c>
      <c r="C108" s="8" t="n">
        <v>-29.1</v>
      </c>
    </row>
    <row r="109" spans="1:4">
      <c r="A109" s="4" t="s">
        <v>889</v>
      </c>
      <c r="B109" s="8" t="n">
        <v>-31.8</v>
      </c>
      <c r="C109" s="8" t="n">
        <v>-32.3</v>
      </c>
    </row>
    <row r="110" spans="1:4">
      <c r="A110" s="3" t="s">
        <v>891</v>
      </c>
    </row>
    <row r="111" spans="1:4">
      <c r="A111" s="4" t="s">
        <v>892</v>
      </c>
      <c r="B111" s="8" t="n">
        <v>4.2</v>
      </c>
      <c r="C111" s="8" t="n">
        <v>1.7</v>
      </c>
    </row>
    <row r="112" spans="1:4">
      <c r="A112" s="4" t="s">
        <v>893</v>
      </c>
      <c r="B112" s="8" t="n">
        <v>-0.4</v>
      </c>
      <c r="C112" s="8" t="n">
        <v>-0.6</v>
      </c>
    </row>
    <row r="113" spans="1:4">
      <c r="A113" s="4" t="s">
        <v>894</v>
      </c>
      <c r="B113" s="8" t="n">
        <v>3.8</v>
      </c>
      <c r="C113" s="7" t="n">
        <v>1.1</v>
      </c>
    </row>
    <row r="114" spans="1:4">
      <c r="A114" s="4" t="s">
        <v>902</v>
      </c>
    </row>
    <row r="115" spans="1:4">
      <c r="A115" s="3" t="s">
        <v>866</v>
      </c>
    </row>
    <row r="116" spans="1:4">
      <c r="A116" s="4" t="s">
        <v>884</v>
      </c>
      <c r="B116" s="7" t="n">
        <v>5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3</v>
      </c>
      <c r="B1" s="2" t="s">
        <v>1</v>
      </c>
    </row>
    <row r="2" spans="1:4">
      <c r="B2" s="2" t="s">
        <v>2</v>
      </c>
      <c r="C2" s="2" t="s">
        <v>32</v>
      </c>
      <c r="D2" s="2" t="s">
        <v>33</v>
      </c>
    </row>
    <row r="3" spans="1:4">
      <c r="A3" s="4" t="s">
        <v>869</v>
      </c>
    </row>
    <row r="4" spans="1:4">
      <c r="A4" s="3" t="s">
        <v>904</v>
      </c>
    </row>
    <row r="5" spans="1:4">
      <c r="A5" s="4" t="s">
        <v>872</v>
      </c>
      <c r="B5" s="6" t="n">
        <v>0</v>
      </c>
      <c r="C5" s="6" t="n">
        <v>0</v>
      </c>
      <c r="D5" s="6" t="n">
        <v>0</v>
      </c>
    </row>
    <row r="6" spans="1:4">
      <c r="A6" s="4" t="s">
        <v>873</v>
      </c>
      <c r="B6" s="8" t="n">
        <v>5.1</v>
      </c>
      <c r="C6" s="8" t="n">
        <v>5.9</v>
      </c>
      <c r="D6" s="8" t="n">
        <v>0.3</v>
      </c>
    </row>
    <row r="7" spans="1:4">
      <c r="A7" s="4" t="s">
        <v>905</v>
      </c>
      <c r="B7" s="8" t="n">
        <v>-6.2</v>
      </c>
      <c r="C7" s="8" t="n">
        <v>-6.6</v>
      </c>
      <c r="D7" s="8" t="n">
        <v>-7.6</v>
      </c>
    </row>
    <row r="8" spans="1:4">
      <c r="A8" s="4" t="s">
        <v>906</v>
      </c>
      <c r="B8" s="5" t="n">
        <v>0</v>
      </c>
      <c r="C8" s="5" t="n">
        <v>0</v>
      </c>
      <c r="D8" s="5" t="n">
        <v>0</v>
      </c>
    </row>
    <row r="9" spans="1:4">
      <c r="A9" s="3" t="s">
        <v>907</v>
      </c>
    </row>
    <row r="10" spans="1:4">
      <c r="A10" s="4" t="s">
        <v>893</v>
      </c>
      <c r="B10" s="5" t="n">
        <v>0</v>
      </c>
      <c r="C10" s="5" t="n">
        <v>0</v>
      </c>
      <c r="D10" s="5" t="n">
        <v>0</v>
      </c>
    </row>
    <row r="11" spans="1:4">
      <c r="A11" s="4" t="s">
        <v>908</v>
      </c>
      <c r="B11" s="8" t="n">
        <v>1.5</v>
      </c>
      <c r="C11" s="8" t="n">
        <v>1.3</v>
      </c>
      <c r="D11" s="8" t="n">
        <v>6.5</v>
      </c>
    </row>
    <row r="12" spans="1:4">
      <c r="A12" s="4" t="s">
        <v>909</v>
      </c>
      <c r="B12" s="7" t="n">
        <v>0.4</v>
      </c>
      <c r="C12" s="7" t="n">
        <v>0.6</v>
      </c>
      <c r="D12" s="7" t="n">
        <v>-0.8</v>
      </c>
    </row>
    <row r="13" spans="1:4">
      <c r="A13" s="4" t="s">
        <v>910</v>
      </c>
      <c r="B13" s="4" t="s">
        <v>503</v>
      </c>
      <c r="C13" s="4" t="s">
        <v>911</v>
      </c>
      <c r="D13" s="4" t="s">
        <v>912</v>
      </c>
    </row>
    <row r="14" spans="1:4">
      <c r="A14" s="4" t="s">
        <v>905</v>
      </c>
      <c r="B14" s="4" t="s">
        <v>913</v>
      </c>
      <c r="C14" s="4" t="s">
        <v>913</v>
      </c>
      <c r="D14" s="4" t="s">
        <v>913</v>
      </c>
    </row>
    <row r="15" spans="1:4">
      <c r="A15" s="4" t="s">
        <v>910</v>
      </c>
      <c r="B15" s="4" t="s">
        <v>914</v>
      </c>
      <c r="C15" s="4" t="s">
        <v>503</v>
      </c>
      <c r="D15" s="4" t="s">
        <v>911</v>
      </c>
    </row>
    <row r="16" spans="1:4">
      <c r="A16" s="4" t="s">
        <v>900</v>
      </c>
    </row>
    <row r="17" spans="1:4">
      <c r="A17" s="3" t="s">
        <v>904</v>
      </c>
    </row>
    <row r="18" spans="1:4">
      <c r="A18" s="4" t="s">
        <v>872</v>
      </c>
      <c r="B18" s="7" t="n">
        <v>4.9</v>
      </c>
      <c r="C18" s="7" t="n">
        <v>6.7</v>
      </c>
      <c r="D18" s="7" t="n">
        <v>11.1</v>
      </c>
    </row>
    <row r="19" spans="1:4">
      <c r="A19" s="4" t="s">
        <v>873</v>
      </c>
      <c r="B19" s="8" t="n">
        <v>13.5</v>
      </c>
      <c r="C19" s="8" t="n">
        <v>15.1</v>
      </c>
      <c r="D19" s="8" t="n">
        <v>18.9</v>
      </c>
    </row>
    <row r="20" spans="1:4">
      <c r="A20" s="4" t="s">
        <v>905</v>
      </c>
      <c r="B20" s="8" t="n">
        <v>-17.7</v>
      </c>
      <c r="C20" s="8" t="n">
        <v>-18.7</v>
      </c>
      <c r="D20" s="8" t="n">
        <v>-20.6</v>
      </c>
    </row>
    <row r="21" spans="1:4">
      <c r="A21" s="4" t="s">
        <v>906</v>
      </c>
      <c r="B21" s="8" t="n">
        <v>6.8</v>
      </c>
      <c r="C21" s="8" t="n">
        <v>0.4</v>
      </c>
      <c r="D21" s="8" t="n">
        <v>-0.2</v>
      </c>
    </row>
    <row r="22" spans="1:4">
      <c r="A22" s="3" t="s">
        <v>907</v>
      </c>
    </row>
    <row r="23" spans="1:4">
      <c r="A23" s="4" t="s">
        <v>893</v>
      </c>
      <c r="B23" s="8" t="n">
        <v>0.1</v>
      </c>
      <c r="C23" s="8" t="n">
        <v>0.1</v>
      </c>
      <c r="D23" s="8" t="n">
        <v>0.1</v>
      </c>
    </row>
    <row r="24" spans="1:4">
      <c r="A24" s="4" t="s">
        <v>908</v>
      </c>
      <c r="B24" s="8" t="n">
        <v>5.5</v>
      </c>
      <c r="C24" s="8" t="n">
        <v>4.2</v>
      </c>
      <c r="D24" s="8" t="n">
        <v>4.1</v>
      </c>
    </row>
    <row r="25" spans="1:4">
      <c r="A25" s="4" t="s">
        <v>909</v>
      </c>
      <c r="B25" s="7" t="n">
        <v>13.1</v>
      </c>
      <c r="C25" s="7" t="n">
        <v>7.8</v>
      </c>
      <c r="D25" s="7" t="n">
        <v>13.4</v>
      </c>
    </row>
    <row r="26" spans="1:4">
      <c r="A26" s="4" t="s">
        <v>910</v>
      </c>
      <c r="B26" s="4" t="s">
        <v>915</v>
      </c>
      <c r="C26" s="4" t="s">
        <v>916</v>
      </c>
      <c r="D26" s="4" t="s">
        <v>917</v>
      </c>
    </row>
    <row r="27" spans="1:4">
      <c r="A27" s="4" t="s">
        <v>918</v>
      </c>
      <c r="B27" s="4" t="s">
        <v>919</v>
      </c>
      <c r="C27" s="4" t="s">
        <v>920</v>
      </c>
      <c r="D27" s="4" t="s">
        <v>921</v>
      </c>
    </row>
    <row r="28" spans="1:4">
      <c r="A28" s="4" t="s">
        <v>905</v>
      </c>
      <c r="B28" s="4" t="s">
        <v>922</v>
      </c>
      <c r="C28" s="4" t="s">
        <v>923</v>
      </c>
      <c r="D28" s="4" t="s">
        <v>924</v>
      </c>
    </row>
    <row r="29" spans="1:4">
      <c r="A29" s="4" t="s">
        <v>910</v>
      </c>
      <c r="B29" s="4" t="s">
        <v>919</v>
      </c>
      <c r="C29" s="4" t="s">
        <v>915</v>
      </c>
      <c r="D29" s="4" t="s">
        <v>916</v>
      </c>
    </row>
    <row r="30" spans="1:4">
      <c r="A30" s="4" t="s">
        <v>918</v>
      </c>
      <c r="B30" s="4" t="s">
        <v>925</v>
      </c>
      <c r="C30" s="4" t="s">
        <v>919</v>
      </c>
      <c r="D30" s="4" t="s">
        <v>926</v>
      </c>
    </row>
    <row r="31" spans="1:4">
      <c r="A31" s="4" t="s">
        <v>901</v>
      </c>
    </row>
    <row r="32" spans="1:4">
      <c r="A32" s="3" t="s">
        <v>904</v>
      </c>
    </row>
    <row r="33" spans="1:4">
      <c r="A33" s="4" t="s">
        <v>872</v>
      </c>
      <c r="B33" s="6" t="n">
        <v>0</v>
      </c>
      <c r="C33" s="6" t="n">
        <v>0</v>
      </c>
      <c r="D33" s="6" t="n">
        <v>0</v>
      </c>
    </row>
    <row r="34" spans="1:4">
      <c r="A34" s="4" t="s">
        <v>873</v>
      </c>
      <c r="B34" s="8" t="n">
        <v>1.3</v>
      </c>
      <c r="C34" s="8" t="n">
        <v>1.5</v>
      </c>
      <c r="D34" s="8" t="n">
        <v>1.5</v>
      </c>
    </row>
    <row r="35" spans="1:4">
      <c r="A35" s="4" t="s">
        <v>905</v>
      </c>
      <c r="B35" s="5" t="n">
        <v>0</v>
      </c>
      <c r="C35" s="5" t="n">
        <v>0</v>
      </c>
      <c r="D35" s="5" t="n">
        <v>0</v>
      </c>
    </row>
    <row r="36" spans="1:4">
      <c r="A36" s="4" t="s">
        <v>906</v>
      </c>
      <c r="B36" s="5" t="n">
        <v>0</v>
      </c>
      <c r="C36" s="5" t="n">
        <v>0</v>
      </c>
      <c r="D36" s="5" t="n">
        <v>0</v>
      </c>
    </row>
    <row r="37" spans="1:4">
      <c r="A37" s="3" t="s">
        <v>907</v>
      </c>
    </row>
    <row r="38" spans="1:4">
      <c r="A38" s="4" t="s">
        <v>893</v>
      </c>
      <c r="B38" s="8" t="n">
        <v>-0.2</v>
      </c>
      <c r="C38" s="8" t="n">
        <v>-0.2</v>
      </c>
      <c r="D38" s="8" t="n">
        <v>-0.1</v>
      </c>
    </row>
    <row r="39" spans="1:4">
      <c r="A39" s="4" t="s">
        <v>908</v>
      </c>
      <c r="B39" s="5" t="n">
        <v>0</v>
      </c>
      <c r="C39" s="5" t="n">
        <v>0</v>
      </c>
      <c r="D39" s="5" t="n">
        <v>0</v>
      </c>
    </row>
    <row r="40" spans="1:4">
      <c r="A40" s="4" t="s">
        <v>909</v>
      </c>
      <c r="B40" s="7" t="n">
        <v>1.1</v>
      </c>
      <c r="C40" s="7" t="n">
        <v>1.3</v>
      </c>
      <c r="D40" s="7" t="n">
        <v>1.4</v>
      </c>
    </row>
    <row r="41" spans="1:4">
      <c r="A41" s="4" t="s">
        <v>910</v>
      </c>
      <c r="B41" s="4" t="s">
        <v>927</v>
      </c>
      <c r="C41" s="4" t="s">
        <v>928</v>
      </c>
      <c r="D41" s="4" t="s">
        <v>495</v>
      </c>
    </row>
    <row r="42" spans="1:4">
      <c r="A42" s="4" t="s">
        <v>910</v>
      </c>
      <c r="B42" s="4" t="s">
        <v>929</v>
      </c>
      <c r="C42" s="4" t="s">
        <v>927</v>
      </c>
      <c r="D42" s="4" t="s">
        <v>928</v>
      </c>
    </row>
    <row r="43" spans="1:4">
      <c r="A43" s="4" t="s">
        <v>930</v>
      </c>
      <c r="B43" s="4" t="s">
        <v>931</v>
      </c>
      <c r="C43" s="4" t="s">
        <v>932</v>
      </c>
      <c r="D43" s="4" t="s">
        <v>913</v>
      </c>
    </row>
    <row r="44" spans="1:4">
      <c r="A44" s="4" t="s">
        <v>933</v>
      </c>
      <c r="B44" s="5" t="n">
        <v>2024</v>
      </c>
      <c r="C44" s="5" t="n">
        <v>2024</v>
      </c>
      <c r="D44" s="5" t="n">
        <v>2024</v>
      </c>
    </row>
    <row r="45" spans="1:4">
      <c r="A45" s="4" t="s">
        <v>934</v>
      </c>
      <c r="B45" s="4" t="s">
        <v>935</v>
      </c>
      <c r="C45" s="4" t="s">
        <v>935</v>
      </c>
      <c r="D45" s="4" t="s">
        <v>9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6</v>
      </c>
      <c r="B1" s="2" t="s">
        <v>1</v>
      </c>
    </row>
    <row r="2" spans="1:3">
      <c r="B2" s="2" t="s">
        <v>2</v>
      </c>
      <c r="C2" s="2" t="s">
        <v>32</v>
      </c>
    </row>
    <row r="3" spans="1:3">
      <c r="A3" s="3" t="s">
        <v>842</v>
      </c>
    </row>
    <row r="4" spans="1:3">
      <c r="A4" s="4" t="s">
        <v>937</v>
      </c>
      <c r="B4" s="6" t="n">
        <v>503</v>
      </c>
      <c r="C4" s="7" t="n">
        <v>461.1</v>
      </c>
    </row>
    <row r="5" spans="1:3">
      <c r="A5" s="4" t="s">
        <v>938</v>
      </c>
    </row>
    <row r="6" spans="1:3">
      <c r="A6" s="3" t="s">
        <v>842</v>
      </c>
    </row>
    <row r="7" spans="1:3">
      <c r="A7" s="4" t="s">
        <v>937</v>
      </c>
      <c r="B7" s="8" t="n">
        <v>14.7</v>
      </c>
      <c r="C7" s="8" t="n">
        <v>14.4</v>
      </c>
    </row>
    <row r="8" spans="1:3">
      <c r="A8" s="4" t="s">
        <v>939</v>
      </c>
    </row>
    <row r="9" spans="1:3">
      <c r="A9" s="3" t="s">
        <v>842</v>
      </c>
    </row>
    <row r="10" spans="1:3">
      <c r="A10" s="4" t="s">
        <v>937</v>
      </c>
      <c r="B10" s="8" t="n">
        <v>29.5</v>
      </c>
      <c r="C10" s="5" t="n">
        <v>28</v>
      </c>
    </row>
    <row r="11" spans="1:3">
      <c r="A11" s="4" t="s">
        <v>940</v>
      </c>
    </row>
    <row r="12" spans="1:3">
      <c r="A12" s="3" t="s">
        <v>842</v>
      </c>
    </row>
    <row r="13" spans="1:3">
      <c r="A13" s="4" t="s">
        <v>937</v>
      </c>
      <c r="B13" s="8" t="n">
        <v>23.4</v>
      </c>
      <c r="C13" s="8" t="n">
        <v>22.9</v>
      </c>
    </row>
    <row r="14" spans="1:3">
      <c r="A14" s="4" t="s">
        <v>941</v>
      </c>
    </row>
    <row r="15" spans="1:3">
      <c r="A15" s="3" t="s">
        <v>842</v>
      </c>
    </row>
    <row r="16" spans="1:3">
      <c r="A16" s="4" t="s">
        <v>937</v>
      </c>
      <c r="B16" s="8" t="n">
        <v>7.9</v>
      </c>
      <c r="C16" s="8" t="n">
        <v>7.8</v>
      </c>
    </row>
    <row r="17" spans="1:3">
      <c r="A17" s="4" t="s">
        <v>942</v>
      </c>
    </row>
    <row r="18" spans="1:3">
      <c r="A18" s="3" t="s">
        <v>842</v>
      </c>
    </row>
    <row r="19" spans="1:3">
      <c r="A19" s="4" t="s">
        <v>937</v>
      </c>
      <c r="B19" s="8" t="n">
        <v>27.7</v>
      </c>
      <c r="C19" s="8" t="n">
        <v>20.1</v>
      </c>
    </row>
    <row r="20" spans="1:3">
      <c r="A20" s="4" t="s">
        <v>943</v>
      </c>
    </row>
    <row r="21" spans="1:3">
      <c r="A21" s="3" t="s">
        <v>842</v>
      </c>
    </row>
    <row r="22" spans="1:3">
      <c r="A22" s="4" t="s">
        <v>937</v>
      </c>
      <c r="B22" s="8" t="n">
        <v>103.2</v>
      </c>
      <c r="C22" s="8" t="n">
        <v>93.2</v>
      </c>
    </row>
    <row r="23" spans="1:3">
      <c r="A23" s="4" t="s">
        <v>944</v>
      </c>
    </row>
    <row r="24" spans="1:3">
      <c r="A24" s="3" t="s">
        <v>842</v>
      </c>
    </row>
    <row r="25" spans="1:3">
      <c r="A25" s="4" t="s">
        <v>937</v>
      </c>
      <c r="B25" s="8" t="n">
        <v>399.8</v>
      </c>
      <c r="C25" s="8" t="n">
        <v>367.9</v>
      </c>
    </row>
    <row r="26" spans="1:3">
      <c r="A26" s="4" t="s">
        <v>945</v>
      </c>
    </row>
    <row r="27" spans="1:3">
      <c r="A27" s="3" t="s">
        <v>842</v>
      </c>
    </row>
    <row r="28" spans="1:3">
      <c r="A28" s="4" t="s">
        <v>937</v>
      </c>
      <c r="B28" s="8" t="n">
        <v>14.7</v>
      </c>
      <c r="C28" s="8" t="n">
        <v>14.4</v>
      </c>
    </row>
    <row r="29" spans="1:3">
      <c r="A29" s="4" t="s">
        <v>946</v>
      </c>
    </row>
    <row r="30" spans="1:3">
      <c r="A30" s="3" t="s">
        <v>842</v>
      </c>
    </row>
    <row r="31" spans="1:3">
      <c r="A31" s="4" t="s">
        <v>937</v>
      </c>
      <c r="B31" s="5" t="n">
        <v>0</v>
      </c>
      <c r="C31" s="5" t="n">
        <v>0</v>
      </c>
    </row>
    <row r="32" spans="1:3">
      <c r="A32" s="4" t="s">
        <v>947</v>
      </c>
    </row>
    <row r="33" spans="1:3">
      <c r="A33" s="3" t="s">
        <v>842</v>
      </c>
    </row>
    <row r="34" spans="1:3">
      <c r="A34" s="4" t="s">
        <v>937</v>
      </c>
      <c r="B34" s="8" t="n">
        <v>23.4</v>
      </c>
      <c r="C34" s="8" t="n">
        <v>22.6</v>
      </c>
    </row>
    <row r="35" spans="1:3">
      <c r="A35" s="4" t="s">
        <v>948</v>
      </c>
    </row>
    <row r="36" spans="1:3">
      <c r="A36" s="3" t="s">
        <v>842</v>
      </c>
    </row>
    <row r="37" spans="1:3">
      <c r="A37" s="4" t="s">
        <v>937</v>
      </c>
      <c r="B37" s="5" t="n">
        <v>0</v>
      </c>
      <c r="C37" s="5" t="n">
        <v>0</v>
      </c>
    </row>
    <row r="38" spans="1:3">
      <c r="A38" s="4" t="s">
        <v>949</v>
      </c>
    </row>
    <row r="39" spans="1:3">
      <c r="A39" s="3" t="s">
        <v>842</v>
      </c>
    </row>
    <row r="40" spans="1:3">
      <c r="A40" s="4" t="s">
        <v>937</v>
      </c>
      <c r="B40" s="8" t="n">
        <v>27.7</v>
      </c>
      <c r="C40" s="8" t="n">
        <v>20.1</v>
      </c>
    </row>
    <row r="41" spans="1:3">
      <c r="A41" s="4" t="s">
        <v>950</v>
      </c>
    </row>
    <row r="42" spans="1:3">
      <c r="A42" s="3" t="s">
        <v>842</v>
      </c>
    </row>
    <row r="43" spans="1:3">
      <c r="A43" s="4" t="s">
        <v>937</v>
      </c>
      <c r="B43" s="8" t="n">
        <v>65.8</v>
      </c>
      <c r="C43" s="8" t="n">
        <v>57.1</v>
      </c>
    </row>
    <row r="44" spans="1:3">
      <c r="A44" s="4" t="s">
        <v>951</v>
      </c>
    </row>
    <row r="45" spans="1:3">
      <c r="A45" s="3" t="s">
        <v>842</v>
      </c>
    </row>
    <row r="46" spans="1:3">
      <c r="A46" s="4" t="s">
        <v>937</v>
      </c>
      <c r="B46" s="5" t="n">
        <v>0</v>
      </c>
      <c r="C46" s="5" t="n">
        <v>0</v>
      </c>
    </row>
    <row r="47" spans="1:3">
      <c r="A47" s="4" t="s">
        <v>952</v>
      </c>
    </row>
    <row r="48" spans="1:3">
      <c r="A48" s="3" t="s">
        <v>842</v>
      </c>
    </row>
    <row r="49" spans="1:3">
      <c r="A49" s="4" t="s">
        <v>937</v>
      </c>
      <c r="B49" s="5" t="n">
        <v>0</v>
      </c>
      <c r="C49" s="5" t="n">
        <v>0</v>
      </c>
    </row>
    <row r="50" spans="1:3">
      <c r="A50" s="4" t="s">
        <v>953</v>
      </c>
    </row>
    <row r="51" spans="1:3">
      <c r="A51" s="3" t="s">
        <v>842</v>
      </c>
    </row>
    <row r="52" spans="1:3">
      <c r="A52" s="4" t="s">
        <v>937</v>
      </c>
      <c r="B52" s="5" t="n">
        <v>0</v>
      </c>
      <c r="C52" s="8" t="n">
        <v>0.3</v>
      </c>
    </row>
    <row r="53" spans="1:3">
      <c r="A53" s="4" t="s">
        <v>954</v>
      </c>
    </row>
    <row r="54" spans="1:3">
      <c r="A54" s="3" t="s">
        <v>842</v>
      </c>
    </row>
    <row r="55" spans="1:3">
      <c r="A55" s="4" t="s">
        <v>937</v>
      </c>
      <c r="B55" s="8" t="n">
        <v>7.9</v>
      </c>
      <c r="C55" s="8" t="n">
        <v>7.8</v>
      </c>
    </row>
    <row r="56" spans="1:3">
      <c r="A56" s="4" t="s">
        <v>955</v>
      </c>
    </row>
    <row r="57" spans="1:3">
      <c r="A57" s="3" t="s">
        <v>842</v>
      </c>
    </row>
    <row r="58" spans="1:3">
      <c r="A58" s="4" t="s">
        <v>937</v>
      </c>
      <c r="B58" s="5" t="n">
        <v>0</v>
      </c>
      <c r="C58" s="5" t="n">
        <v>0</v>
      </c>
    </row>
    <row r="59" spans="1:3">
      <c r="A59" s="4" t="s">
        <v>956</v>
      </c>
    </row>
    <row r="60" spans="1:3">
      <c r="A60" s="3" t="s">
        <v>842</v>
      </c>
    </row>
    <row r="61" spans="1:3">
      <c r="A61" s="4" t="s">
        <v>937</v>
      </c>
      <c r="B61" s="8" t="n">
        <v>7.9</v>
      </c>
      <c r="C61" s="8" t="n">
        <v>8.1</v>
      </c>
    </row>
    <row r="62" spans="1:3">
      <c r="A62" s="4" t="s">
        <v>957</v>
      </c>
    </row>
    <row r="63" spans="1:3">
      <c r="A63" s="3" t="s">
        <v>842</v>
      </c>
    </row>
    <row r="64" spans="1:3">
      <c r="A64" s="4" t="s">
        <v>937</v>
      </c>
      <c r="B64" s="5" t="n">
        <v>0</v>
      </c>
      <c r="C64" s="5" t="n">
        <v>0</v>
      </c>
    </row>
    <row r="65" spans="1:3">
      <c r="A65" s="4" t="s">
        <v>958</v>
      </c>
    </row>
    <row r="66" spans="1:3">
      <c r="A66" s="3" t="s">
        <v>842</v>
      </c>
    </row>
    <row r="67" spans="1:3">
      <c r="A67" s="4" t="s">
        <v>937</v>
      </c>
      <c r="B67" s="8" t="n">
        <v>29.5</v>
      </c>
      <c r="C67" s="5" t="n">
        <v>28</v>
      </c>
    </row>
    <row r="68" spans="1:3">
      <c r="A68" s="4" t="s">
        <v>587</v>
      </c>
      <c r="B68" s="5" t="n">
        <v>28</v>
      </c>
      <c r="C68" s="5" t="n">
        <v>31</v>
      </c>
    </row>
    <row r="69" spans="1:3">
      <c r="A69" s="4" t="s">
        <v>880</v>
      </c>
      <c r="B69" s="8" t="n">
        <v>1.5</v>
      </c>
      <c r="C69" s="5" t="n">
        <v>-3</v>
      </c>
    </row>
    <row r="70" spans="1:3">
      <c r="A70" s="4" t="s">
        <v>593</v>
      </c>
      <c r="B70" s="8" t="n">
        <v>29.5</v>
      </c>
      <c r="C70" s="5" t="n">
        <v>28</v>
      </c>
    </row>
    <row r="71" spans="1:3">
      <c r="A71" s="4" t="s">
        <v>959</v>
      </c>
    </row>
    <row r="72" spans="1:3">
      <c r="A72" s="3" t="s">
        <v>842</v>
      </c>
    </row>
    <row r="73" spans="1:3">
      <c r="A73" s="4" t="s">
        <v>937</v>
      </c>
      <c r="B73" s="5" t="n">
        <v>0</v>
      </c>
      <c r="C73" s="5" t="n">
        <v>0</v>
      </c>
    </row>
    <row r="74" spans="1:3">
      <c r="A74" s="4" t="s">
        <v>960</v>
      </c>
    </row>
    <row r="75" spans="1:3">
      <c r="A75" s="3" t="s">
        <v>842</v>
      </c>
    </row>
    <row r="76" spans="1:3">
      <c r="A76" s="4" t="s">
        <v>937</v>
      </c>
      <c r="B76" s="5" t="n">
        <v>0</v>
      </c>
      <c r="C76" s="5" t="n">
        <v>0</v>
      </c>
    </row>
    <row r="77" spans="1:3">
      <c r="A77" s="4" t="s">
        <v>961</v>
      </c>
    </row>
    <row r="78" spans="1:3">
      <c r="A78" s="3" t="s">
        <v>842</v>
      </c>
    </row>
    <row r="79" spans="1:3">
      <c r="A79" s="4" t="s">
        <v>937</v>
      </c>
      <c r="B79" s="5" t="n">
        <v>0</v>
      </c>
      <c r="C79" s="5" t="n">
        <v>0</v>
      </c>
    </row>
    <row r="80" spans="1:3">
      <c r="A80" s="4" t="s">
        <v>962</v>
      </c>
    </row>
    <row r="81" spans="1:3">
      <c r="A81" s="3" t="s">
        <v>842</v>
      </c>
    </row>
    <row r="82" spans="1:3">
      <c r="A82" s="4" t="s">
        <v>937</v>
      </c>
      <c r="B82" s="7" t="n">
        <v>29.5</v>
      </c>
      <c r="C82" s="6" t="n">
        <v>2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3</v>
      </c>
      <c r="B1" s="2" t="s">
        <v>2</v>
      </c>
      <c r="C1" s="2" t="s">
        <v>32</v>
      </c>
    </row>
    <row r="2" spans="1:3">
      <c r="A2" s="3" t="s">
        <v>964</v>
      </c>
    </row>
    <row r="3" spans="1:3">
      <c r="A3" s="4" t="s">
        <v>965</v>
      </c>
      <c r="B3" s="4" t="s">
        <v>966</v>
      </c>
    </row>
    <row r="4" spans="1:3">
      <c r="A4" s="4" t="s">
        <v>967</v>
      </c>
      <c r="B4" s="4" t="s">
        <v>966</v>
      </c>
      <c r="C4" s="4" t="s">
        <v>966</v>
      </c>
    </row>
    <row r="5" spans="1:3">
      <c r="A5" s="4" t="s">
        <v>968</v>
      </c>
    </row>
    <row r="6" spans="1:3">
      <c r="A6" s="3" t="s">
        <v>964</v>
      </c>
    </row>
    <row r="7" spans="1:3">
      <c r="A7" s="4" t="s">
        <v>965</v>
      </c>
      <c r="B7" s="4" t="s">
        <v>969</v>
      </c>
    </row>
    <row r="8" spans="1:3">
      <c r="A8" s="4" t="s">
        <v>967</v>
      </c>
      <c r="B8" s="4" t="s">
        <v>969</v>
      </c>
      <c r="C8" s="4" t="s">
        <v>970</v>
      </c>
    </row>
    <row r="9" spans="1:3">
      <c r="A9" s="4" t="s">
        <v>971</v>
      </c>
    </row>
    <row r="10" spans="1:3">
      <c r="A10" s="3" t="s">
        <v>964</v>
      </c>
    </row>
    <row r="11" spans="1:3">
      <c r="A11" s="4" t="s">
        <v>965</v>
      </c>
      <c r="B11" s="4" t="s">
        <v>972</v>
      </c>
    </row>
    <row r="12" spans="1:3">
      <c r="A12" s="4" t="s">
        <v>967</v>
      </c>
      <c r="B12" s="4" t="s">
        <v>972</v>
      </c>
      <c r="C12" s="4" t="s">
        <v>972</v>
      </c>
    </row>
    <row r="13" spans="1:3">
      <c r="A13" s="4" t="s">
        <v>940</v>
      </c>
    </row>
    <row r="14" spans="1:3">
      <c r="A14" s="3" t="s">
        <v>964</v>
      </c>
    </row>
    <row r="15" spans="1:3">
      <c r="A15" s="4" t="s">
        <v>965</v>
      </c>
      <c r="B15" s="4" t="s">
        <v>970</v>
      </c>
    </row>
    <row r="16" spans="1:3">
      <c r="A16" s="4" t="s">
        <v>967</v>
      </c>
      <c r="B16" s="4" t="s">
        <v>970</v>
      </c>
      <c r="C16" s="4" t="s">
        <v>973</v>
      </c>
    </row>
    <row r="17" spans="1:3">
      <c r="A17" s="4" t="s">
        <v>974</v>
      </c>
    </row>
    <row r="18" spans="1:3">
      <c r="A18" s="3" t="s">
        <v>964</v>
      </c>
    </row>
    <row r="19" spans="1:3">
      <c r="A19" s="4" t="s">
        <v>965</v>
      </c>
      <c r="B19" s="4" t="s">
        <v>975</v>
      </c>
    </row>
    <row r="20" spans="1:3">
      <c r="A20" s="4" t="s">
        <v>967</v>
      </c>
      <c r="B20" s="4" t="s">
        <v>975</v>
      </c>
      <c r="C20" s="4" t="s">
        <v>975</v>
      </c>
    </row>
    <row r="21" spans="1:3">
      <c r="A21" s="4" t="s">
        <v>976</v>
      </c>
    </row>
    <row r="22" spans="1:3">
      <c r="A22" s="3" t="s">
        <v>964</v>
      </c>
    </row>
    <row r="23" spans="1:3">
      <c r="A23" s="4" t="s">
        <v>965</v>
      </c>
      <c r="B23" s="4" t="s">
        <v>977</v>
      </c>
    </row>
    <row r="24" spans="1:3">
      <c r="A24" s="4" t="s">
        <v>967</v>
      </c>
      <c r="B24" s="4" t="s">
        <v>977</v>
      </c>
      <c r="C24" s="4" t="s">
        <v>977</v>
      </c>
    </row>
    <row r="25" spans="1:3">
      <c r="A25" s="4" t="s">
        <v>942</v>
      </c>
    </row>
    <row r="26" spans="1:3">
      <c r="A26" s="3" t="s">
        <v>964</v>
      </c>
    </row>
    <row r="27" spans="1:3">
      <c r="A27" s="4" t="s">
        <v>965</v>
      </c>
      <c r="B27" s="4" t="s">
        <v>978</v>
      </c>
    </row>
    <row r="28" spans="1:3">
      <c r="A28" s="4" t="s">
        <v>967</v>
      </c>
      <c r="B28" s="4" t="s">
        <v>978</v>
      </c>
      <c r="C28" s="4" t="s">
        <v>8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3" t="s">
        <v>980</v>
      </c>
    </row>
    <row r="4" spans="1:3">
      <c r="A4" s="4" t="s">
        <v>981</v>
      </c>
      <c r="B4" s="7" t="n">
        <v>0.3</v>
      </c>
    </row>
    <row r="5" spans="1:3">
      <c r="A5" s="4" t="s">
        <v>869</v>
      </c>
    </row>
    <row r="6" spans="1:3">
      <c r="A6" s="3" t="s">
        <v>980</v>
      </c>
    </row>
    <row r="7" spans="1:3">
      <c r="A7" s="4" t="s">
        <v>881</v>
      </c>
      <c r="B7" s="8" t="n">
        <v>2.6</v>
      </c>
      <c r="C7" s="6" t="n">
        <v>0</v>
      </c>
    </row>
    <row r="8" spans="1:3">
      <c r="A8" s="4" t="s">
        <v>982</v>
      </c>
      <c r="B8" s="5" t="n">
        <v>10</v>
      </c>
    </row>
    <row r="9" spans="1:3">
      <c r="A9" s="3" t="s">
        <v>983</v>
      </c>
    </row>
    <row r="10" spans="1:3">
      <c r="A10" s="4" t="s">
        <v>984</v>
      </c>
      <c r="B10" s="8" t="n">
        <v>13.7</v>
      </c>
    </row>
    <row r="11" spans="1:3">
      <c r="A11" s="4" t="s">
        <v>985</v>
      </c>
      <c r="B11" s="8" t="n">
        <v>8.5</v>
      </c>
    </row>
    <row r="12" spans="1:3">
      <c r="A12" s="4" t="s">
        <v>986</v>
      </c>
      <c r="B12" s="8" t="n">
        <v>8.6</v>
      </c>
    </row>
    <row r="13" spans="1:3">
      <c r="A13" s="4" t="s">
        <v>987</v>
      </c>
      <c r="B13" s="5" t="n">
        <v>8</v>
      </c>
    </row>
    <row r="14" spans="1:3">
      <c r="A14" s="4" t="s">
        <v>988</v>
      </c>
      <c r="B14" s="8" t="n">
        <v>8.4</v>
      </c>
    </row>
    <row r="15" spans="1:3">
      <c r="A15" s="4" t="s">
        <v>989</v>
      </c>
      <c r="B15" s="8" t="n">
        <v>37.2</v>
      </c>
    </row>
    <row r="16" spans="1:3">
      <c r="A16" s="4" t="s">
        <v>900</v>
      </c>
    </row>
    <row r="17" spans="1:3">
      <c r="A17" s="3" t="s">
        <v>980</v>
      </c>
    </row>
    <row r="18" spans="1:3">
      <c r="A18" s="4" t="s">
        <v>881</v>
      </c>
      <c r="B18" s="8" t="n">
        <v>17.5</v>
      </c>
      <c r="C18" s="8" t="n">
        <v>23.2</v>
      </c>
    </row>
    <row r="19" spans="1:3">
      <c r="A19" s="4" t="s">
        <v>982</v>
      </c>
      <c r="B19" s="5" t="n">
        <v>18</v>
      </c>
    </row>
    <row r="20" spans="1:3">
      <c r="A20" s="3" t="s">
        <v>983</v>
      </c>
    </row>
    <row r="21" spans="1:3">
      <c r="A21" s="4" t="s">
        <v>984</v>
      </c>
      <c r="B21" s="8" t="n">
        <v>22.3</v>
      </c>
    </row>
    <row r="22" spans="1:3">
      <c r="A22" s="4" t="s">
        <v>985</v>
      </c>
      <c r="B22" s="8" t="n">
        <v>23.8</v>
      </c>
    </row>
    <row r="23" spans="1:3">
      <c r="A23" s="4" t="s">
        <v>986</v>
      </c>
      <c r="B23" s="8" t="n">
        <v>21.6</v>
      </c>
    </row>
    <row r="24" spans="1:3">
      <c r="A24" s="4" t="s">
        <v>987</v>
      </c>
      <c r="B24" s="8" t="n">
        <v>22.3</v>
      </c>
    </row>
    <row r="25" spans="1:3">
      <c r="A25" s="4" t="s">
        <v>988</v>
      </c>
      <c r="B25" s="8" t="n">
        <v>23.5</v>
      </c>
    </row>
    <row r="26" spans="1:3">
      <c r="A26" s="4" t="s">
        <v>989</v>
      </c>
      <c r="B26" s="5" t="n">
        <v>124</v>
      </c>
    </row>
    <row r="27" spans="1:3">
      <c r="A27" s="4" t="s">
        <v>901</v>
      </c>
    </row>
    <row r="28" spans="1:3">
      <c r="A28" s="3" t="s">
        <v>980</v>
      </c>
    </row>
    <row r="29" spans="1:3">
      <c r="A29" s="4" t="s">
        <v>881</v>
      </c>
      <c r="B29" s="8" t="n">
        <v>4.3</v>
      </c>
      <c r="C29" s="7" t="n">
        <v>4.2</v>
      </c>
    </row>
    <row r="30" spans="1:3">
      <c r="A30" s="3" t="s">
        <v>983</v>
      </c>
    </row>
    <row r="31" spans="1:3">
      <c r="A31" s="4" t="s">
        <v>984</v>
      </c>
      <c r="B31" s="8" t="n">
        <v>3.2</v>
      </c>
    </row>
    <row r="32" spans="1:3">
      <c r="A32" s="4" t="s">
        <v>985</v>
      </c>
      <c r="B32" s="5" t="n">
        <v>3</v>
      </c>
    </row>
    <row r="33" spans="1:3">
      <c r="A33" s="4" t="s">
        <v>986</v>
      </c>
      <c r="B33" s="8" t="n">
        <v>2.8</v>
      </c>
    </row>
    <row r="34" spans="1:3">
      <c r="A34" s="4" t="s">
        <v>987</v>
      </c>
      <c r="B34" s="8" t="n">
        <v>2.6</v>
      </c>
    </row>
    <row r="35" spans="1:3">
      <c r="A35" s="4" t="s">
        <v>988</v>
      </c>
      <c r="B35" s="8" t="n">
        <v>2.4</v>
      </c>
    </row>
    <row r="36" spans="1:3">
      <c r="A36" s="4" t="s">
        <v>989</v>
      </c>
      <c r="B36" s="7" t="n">
        <v>10.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0</v>
      </c>
      <c r="B1" s="2" t="s">
        <v>1</v>
      </c>
    </row>
    <row r="2" spans="1:4">
      <c r="B2" s="2" t="s">
        <v>2</v>
      </c>
      <c r="C2" s="2" t="s">
        <v>32</v>
      </c>
      <c r="D2" s="2" t="s">
        <v>33</v>
      </c>
    </row>
    <row r="3" spans="1:4">
      <c r="A3" s="4" t="s">
        <v>991</v>
      </c>
    </row>
    <row r="4" spans="1:4">
      <c r="A4" s="3" t="s">
        <v>980</v>
      </c>
    </row>
    <row r="5" spans="1:4">
      <c r="A5" s="4" t="s">
        <v>992</v>
      </c>
      <c r="B5" s="7" t="n">
        <v>47.2</v>
      </c>
      <c r="C5" s="6" t="n">
        <v>47</v>
      </c>
      <c r="D5" s="7" t="n">
        <v>44.5</v>
      </c>
    </row>
    <row r="6" spans="1:4">
      <c r="A6" s="4" t="s">
        <v>993</v>
      </c>
    </row>
    <row r="7" spans="1:4">
      <c r="A7" s="3" t="s">
        <v>980</v>
      </c>
    </row>
    <row r="8" spans="1:4">
      <c r="A8" s="4" t="s">
        <v>992</v>
      </c>
      <c r="B8" s="8" t="n">
        <v>3.6</v>
      </c>
      <c r="C8" s="8" t="n">
        <v>6.1</v>
      </c>
      <c r="D8" s="8" t="n">
        <v>5.8</v>
      </c>
    </row>
    <row r="9" spans="1:4">
      <c r="A9" s="4" t="s">
        <v>994</v>
      </c>
    </row>
    <row r="10" spans="1:4">
      <c r="A10" s="3" t="s">
        <v>980</v>
      </c>
    </row>
    <row r="11" spans="1:4">
      <c r="A11" s="4" t="s">
        <v>992</v>
      </c>
      <c r="B11" s="8" t="n">
        <v>4.6</v>
      </c>
      <c r="C11" s="8" t="n">
        <v>4.4</v>
      </c>
      <c r="D11" s="8" t="n">
        <v>3.8</v>
      </c>
    </row>
    <row r="12" spans="1:4">
      <c r="A12" s="4" t="s">
        <v>724</v>
      </c>
    </row>
    <row r="13" spans="1:4">
      <c r="A13" s="3" t="s">
        <v>980</v>
      </c>
    </row>
    <row r="14" spans="1:4">
      <c r="A14" s="4" t="s">
        <v>992</v>
      </c>
      <c r="B14" s="7" t="n">
        <v>47.4</v>
      </c>
      <c r="C14" s="7" t="n">
        <v>44.5</v>
      </c>
      <c r="D14" s="7" t="n">
        <v>4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95</v>
      </c>
      <c r="B1" s="2" t="s">
        <v>557</v>
      </c>
      <c r="R1" s="2" t="s">
        <v>1</v>
      </c>
    </row>
    <row r="2" spans="1:20">
      <c r="B2" s="2" t="s">
        <v>2</v>
      </c>
      <c r="D2" s="2" t="s">
        <v>516</v>
      </c>
      <c r="F2" s="2" t="s">
        <v>4</v>
      </c>
      <c r="H2" s="2" t="s">
        <v>558</v>
      </c>
      <c r="J2" s="2" t="s">
        <v>32</v>
      </c>
      <c r="L2" s="2" t="s">
        <v>559</v>
      </c>
      <c r="N2" s="2" t="s">
        <v>560</v>
      </c>
      <c r="P2" s="2" t="s">
        <v>561</v>
      </c>
      <c r="R2" s="2" t="s">
        <v>2</v>
      </c>
      <c r="S2" s="2" t="s">
        <v>32</v>
      </c>
      <c r="T2" s="2" t="s">
        <v>33</v>
      </c>
    </row>
    <row r="3" spans="1:20">
      <c r="A3" s="3" t="s">
        <v>996</v>
      </c>
    </row>
    <row r="4" spans="1:20">
      <c r="A4" s="4" t="s">
        <v>997</v>
      </c>
      <c r="B4" s="6" t="n">
        <v>2341</v>
      </c>
      <c r="D4" s="7" t="n">
        <v>1902.6</v>
      </c>
      <c r="F4" s="7" t="n">
        <v>1884.9</v>
      </c>
      <c r="H4" s="7" t="n">
        <v>1753.9</v>
      </c>
      <c r="J4" s="7" t="n">
        <v>2264.5</v>
      </c>
      <c r="L4" s="7" t="n">
        <v>1922.2</v>
      </c>
      <c r="N4" s="7" t="n">
        <v>1917.9</v>
      </c>
      <c r="P4" s="6" t="n">
        <v>1742</v>
      </c>
      <c r="R4" s="7" t="n">
        <v>7882.4</v>
      </c>
      <c r="S4" s="7" t="n">
        <v>7846.6</v>
      </c>
      <c r="T4" s="7" t="n">
        <v>7613.8</v>
      </c>
    </row>
    <row r="5" spans="1:20">
      <c r="A5" s="4" t="s">
        <v>998</v>
      </c>
      <c r="R5" s="8" t="n">
        <v>973.6</v>
      </c>
      <c r="S5" s="5" t="n">
        <v>941</v>
      </c>
      <c r="T5" s="8" t="n">
        <v>874.8</v>
      </c>
    </row>
    <row r="6" spans="1:20">
      <c r="A6" s="4" t="s">
        <v>42</v>
      </c>
      <c r="R6" s="8" t="n">
        <v>-90.8</v>
      </c>
      <c r="S6" s="8" t="n">
        <v>-90.59999999999999</v>
      </c>
      <c r="T6" s="8" t="n">
        <v>-85.8</v>
      </c>
    </row>
    <row r="7" spans="1:20">
      <c r="A7" s="4" t="s">
        <v>43</v>
      </c>
      <c r="R7" s="8" t="n">
        <v>19.4</v>
      </c>
      <c r="S7" s="8" t="n">
        <v>20.1</v>
      </c>
      <c r="T7" s="8" t="n">
        <v>22.8</v>
      </c>
    </row>
    <row r="8" spans="1:20">
      <c r="A8" s="4" t="s">
        <v>44</v>
      </c>
      <c r="B8" s="8" t="n">
        <v>-1.7</v>
      </c>
      <c r="C8" s="4" t="s">
        <v>618</v>
      </c>
      <c r="D8" s="7" t="n">
        <v>-9.9</v>
      </c>
      <c r="E8" s="4" t="s">
        <v>618</v>
      </c>
      <c r="F8" s="7" t="n">
        <v>-15.4</v>
      </c>
      <c r="G8" s="4" t="s">
        <v>618</v>
      </c>
      <c r="H8" s="7" t="n">
        <v>0.8</v>
      </c>
      <c r="I8" s="4" t="s">
        <v>618</v>
      </c>
      <c r="J8" s="8" t="n">
        <v>-26.8</v>
      </c>
      <c r="K8" s="4" t="s">
        <v>618</v>
      </c>
      <c r="L8" s="7" t="n">
        <v>5.3</v>
      </c>
      <c r="M8" s="4" t="s">
        <v>618</v>
      </c>
      <c r="N8" s="7" t="n">
        <v>0.4</v>
      </c>
      <c r="O8" s="4" t="s">
        <v>618</v>
      </c>
      <c r="P8" s="7" t="n">
        <v>-19.2</v>
      </c>
      <c r="Q8" s="4" t="s">
        <v>618</v>
      </c>
      <c r="R8" s="8" t="n">
        <v>-26.2</v>
      </c>
      <c r="S8" s="8" t="n">
        <v>-40.3</v>
      </c>
      <c r="T8" s="8" t="n">
        <v>-49.6</v>
      </c>
    </row>
    <row r="9" spans="1:20">
      <c r="A9" s="4" t="s">
        <v>46</v>
      </c>
      <c r="R9" s="5" t="n">
        <v>876</v>
      </c>
      <c r="S9" s="8" t="n">
        <v>830.2</v>
      </c>
      <c r="T9" s="8" t="n">
        <v>762.2</v>
      </c>
    </row>
    <row r="10" spans="1:20">
      <c r="A10" s="4" t="s">
        <v>130</v>
      </c>
      <c r="R10" s="8" t="n">
        <v>157.1</v>
      </c>
      <c r="S10" s="8" t="n">
        <v>160.2</v>
      </c>
      <c r="T10" s="5" t="n">
        <v>157</v>
      </c>
    </row>
    <row r="11" spans="1:20">
      <c r="A11" s="4" t="s">
        <v>141</v>
      </c>
      <c r="R11" s="8" t="n">
        <v>155.9</v>
      </c>
      <c r="S11" s="8" t="n">
        <v>200.7</v>
      </c>
      <c r="T11" s="8" t="n">
        <v>161.1</v>
      </c>
    </row>
    <row r="12" spans="1:20">
      <c r="A12" s="4" t="s">
        <v>999</v>
      </c>
      <c r="B12" s="8" t="n">
        <v>12695.2</v>
      </c>
      <c r="J12" s="8" t="n">
        <v>12485.2</v>
      </c>
      <c r="R12" s="8" t="n">
        <v>12695.2</v>
      </c>
      <c r="S12" s="8" t="n">
        <v>12485.2</v>
      </c>
    </row>
    <row r="13" spans="1:20">
      <c r="A13" s="4" t="s">
        <v>572</v>
      </c>
    </row>
    <row r="14" spans="1:20">
      <c r="A14" s="3" t="s">
        <v>996</v>
      </c>
    </row>
    <row r="15" spans="1:20">
      <c r="A15" s="4" t="s">
        <v>997</v>
      </c>
      <c r="R15" s="8" t="n">
        <v>6397.3</v>
      </c>
      <c r="S15" s="8" t="n">
        <v>6319.4</v>
      </c>
      <c r="T15" s="8" t="n">
        <v>6145.4</v>
      </c>
    </row>
    <row r="16" spans="1:20">
      <c r="A16" s="4" t="s">
        <v>998</v>
      </c>
      <c r="R16" s="8" t="n">
        <v>907.4</v>
      </c>
      <c r="S16" s="8" t="n">
        <v>898.2</v>
      </c>
      <c r="T16" s="8" t="n">
        <v>850.3</v>
      </c>
    </row>
    <row r="17" spans="1:20">
      <c r="A17" s="4" t="s">
        <v>130</v>
      </c>
      <c r="R17" s="8" t="n">
        <v>111.8</v>
      </c>
      <c r="S17" s="8" t="n">
        <v>117.7</v>
      </c>
      <c r="T17" s="8" t="n">
        <v>117.5</v>
      </c>
    </row>
    <row r="18" spans="1:20">
      <c r="A18" s="4" t="s">
        <v>141</v>
      </c>
      <c r="R18" s="5" t="n">
        <v>112</v>
      </c>
      <c r="S18" s="8" t="n">
        <v>149.2</v>
      </c>
      <c r="T18" s="8" t="n">
        <v>117.5</v>
      </c>
    </row>
    <row r="19" spans="1:20">
      <c r="A19" s="4" t="s">
        <v>999</v>
      </c>
      <c r="B19" s="5" t="n">
        <v>10973</v>
      </c>
      <c r="J19" s="5" t="n">
        <v>10660</v>
      </c>
      <c r="R19" s="5" t="n">
        <v>10973</v>
      </c>
      <c r="S19" s="5" t="n">
        <v>10660</v>
      </c>
    </row>
    <row r="20" spans="1:20">
      <c r="A20" s="4" t="s">
        <v>573</v>
      </c>
    </row>
    <row r="21" spans="1:20">
      <c r="A21" s="3" t="s">
        <v>996</v>
      </c>
    </row>
    <row r="22" spans="1:20">
      <c r="A22" s="4" t="s">
        <v>997</v>
      </c>
      <c r="R22" s="8" t="n">
        <v>1485.1</v>
      </c>
      <c r="S22" s="8" t="n">
        <v>1527.2</v>
      </c>
      <c r="T22" s="8" t="n">
        <v>1468.4</v>
      </c>
    </row>
    <row r="23" spans="1:20">
      <c r="A23" s="4" t="s">
        <v>998</v>
      </c>
      <c r="R23" s="8" t="n">
        <v>192.8</v>
      </c>
      <c r="S23" s="5" t="n">
        <v>190</v>
      </c>
      <c r="T23" s="8" t="n">
        <v>166.3</v>
      </c>
    </row>
    <row r="24" spans="1:20">
      <c r="A24" s="4" t="s">
        <v>130</v>
      </c>
      <c r="R24" s="8" t="n">
        <v>20.4</v>
      </c>
      <c r="S24" s="8" t="n">
        <v>19.5</v>
      </c>
      <c r="T24" s="8" t="n">
        <v>18.4</v>
      </c>
    </row>
    <row r="25" spans="1:20">
      <c r="A25" s="4" t="s">
        <v>141</v>
      </c>
      <c r="R25" s="8" t="n">
        <v>17.7</v>
      </c>
      <c r="S25" s="8" t="n">
        <v>16.6</v>
      </c>
      <c r="T25" s="8" t="n">
        <v>12.7</v>
      </c>
    </row>
    <row r="26" spans="1:20">
      <c r="A26" s="4" t="s">
        <v>999</v>
      </c>
      <c r="B26" s="8" t="n">
        <v>1422.9</v>
      </c>
      <c r="J26" s="8" t="n">
        <v>1428.3</v>
      </c>
      <c r="R26" s="8" t="n">
        <v>1422.9</v>
      </c>
      <c r="S26" s="8" t="n">
        <v>1428.3</v>
      </c>
    </row>
    <row r="27" spans="1:20">
      <c r="A27" s="4" t="s">
        <v>1000</v>
      </c>
    </row>
    <row r="28" spans="1:20">
      <c r="A28" s="3" t="s">
        <v>996</v>
      </c>
    </row>
    <row r="29" spans="1:20">
      <c r="A29" s="4" t="s">
        <v>998</v>
      </c>
      <c r="R29" s="8" t="n">
        <v>-126.6</v>
      </c>
      <c r="S29" s="8" t="n">
        <v>-147.2</v>
      </c>
      <c r="T29" s="8" t="n">
        <v>-141.8</v>
      </c>
    </row>
    <row r="30" spans="1:20">
      <c r="A30" s="4" t="s">
        <v>130</v>
      </c>
      <c r="R30" s="8" t="n">
        <v>24.9</v>
      </c>
      <c r="S30" s="5" t="n">
        <v>23</v>
      </c>
      <c r="T30" s="8" t="n">
        <v>21.1</v>
      </c>
    </row>
    <row r="31" spans="1:20">
      <c r="A31" s="4" t="s">
        <v>141</v>
      </c>
      <c r="R31" s="8" t="n">
        <v>26.2</v>
      </c>
      <c r="S31" s="8" t="n">
        <v>34.9</v>
      </c>
      <c r="T31" s="7" t="n">
        <v>30.9</v>
      </c>
    </row>
    <row r="32" spans="1:20">
      <c r="A32" s="4" t="s">
        <v>999</v>
      </c>
      <c r="B32" s="7" t="n">
        <v>299.3</v>
      </c>
      <c r="J32" s="7" t="n">
        <v>396.9</v>
      </c>
      <c r="R32" s="7" t="n">
        <v>299.3</v>
      </c>
      <c r="S32" s="7" t="n">
        <v>396.9</v>
      </c>
    </row>
    <row r="33" spans="1:20"/>
    <row r="34" spans="1:20">
      <c r="A34" s="4" t="s">
        <v>446</v>
      </c>
      <c r="B34" s="4" t="s">
        <v>447</v>
      </c>
    </row>
    <row r="35" spans="1:20">
      <c r="A35" s="4" t="s">
        <v>529</v>
      </c>
      <c r="B35" s="4" t="s">
        <v>620</v>
      </c>
    </row>
  </sheetData>
  <mergeCells count="14">
    <mergeCell ref="A1:A2"/>
    <mergeCell ref="B1:Q1"/>
    <mergeCell ref="R1:T1"/>
    <mergeCell ref="B2:C2"/>
    <mergeCell ref="D2:E2"/>
    <mergeCell ref="F2:G2"/>
    <mergeCell ref="H2:I2"/>
    <mergeCell ref="J2:K2"/>
    <mergeCell ref="L2:M2"/>
    <mergeCell ref="N2:O2"/>
    <mergeCell ref="P2:Q2"/>
    <mergeCell ref="A33:T33"/>
    <mergeCell ref="B34:T34"/>
    <mergeCell ref="B35:T3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57</v>
      </c>
      <c r="J1" s="2" t="s">
        <v>1</v>
      </c>
    </row>
    <row r="2" spans="1:12">
      <c r="B2" s="2" t="s">
        <v>2</v>
      </c>
      <c r="C2" s="2" t="s">
        <v>516</v>
      </c>
      <c r="D2" s="2" t="s">
        <v>4</v>
      </c>
      <c r="E2" s="2" t="s">
        <v>558</v>
      </c>
      <c r="F2" s="2" t="s">
        <v>32</v>
      </c>
      <c r="G2" s="2" t="s">
        <v>559</v>
      </c>
      <c r="H2" s="2" t="s">
        <v>560</v>
      </c>
      <c r="I2" s="2" t="s">
        <v>561</v>
      </c>
      <c r="J2" s="2" t="s">
        <v>2</v>
      </c>
      <c r="K2" s="2" t="s">
        <v>32</v>
      </c>
      <c r="L2" s="2" t="s">
        <v>33</v>
      </c>
    </row>
    <row r="3" spans="1:12">
      <c r="A3" s="3" t="s">
        <v>1002</v>
      </c>
    </row>
    <row r="4" spans="1:12">
      <c r="A4" s="4" t="s">
        <v>997</v>
      </c>
      <c r="B4" s="6" t="n">
        <v>2341</v>
      </c>
      <c r="C4" s="7" t="n">
        <v>1902.6</v>
      </c>
      <c r="D4" s="7" t="n">
        <v>1884.9</v>
      </c>
      <c r="E4" s="7" t="n">
        <v>1753.9</v>
      </c>
      <c r="F4" s="7" t="n">
        <v>2264.5</v>
      </c>
      <c r="G4" s="7" t="n">
        <v>1922.2</v>
      </c>
      <c r="H4" s="7" t="n">
        <v>1917.9</v>
      </c>
      <c r="I4" s="6" t="n">
        <v>1742</v>
      </c>
      <c r="J4" s="7" t="n">
        <v>7882.4</v>
      </c>
      <c r="K4" s="7" t="n">
        <v>7846.6</v>
      </c>
      <c r="L4" s="7" t="n">
        <v>7613.8</v>
      </c>
    </row>
    <row r="5" spans="1:12">
      <c r="A5" s="4" t="s">
        <v>1003</v>
      </c>
      <c r="B5" s="8" t="n">
        <v>1045.1</v>
      </c>
      <c r="F5" s="8" t="n">
        <v>1004.4</v>
      </c>
      <c r="J5" s="8" t="n">
        <v>1045.1</v>
      </c>
      <c r="K5" s="8" t="n">
        <v>1004.4</v>
      </c>
    </row>
    <row r="6" spans="1:12">
      <c r="A6" s="4" t="s">
        <v>1004</v>
      </c>
    </row>
    <row r="7" spans="1:12">
      <c r="A7" s="3" t="s">
        <v>1002</v>
      </c>
    </row>
    <row r="8" spans="1:12">
      <c r="A8" s="4" t="s">
        <v>997</v>
      </c>
      <c r="J8" s="8" t="n">
        <v>4714.3</v>
      </c>
      <c r="K8" s="8" t="n">
        <v>4684.8</v>
      </c>
      <c r="L8" s="8" t="n">
        <v>4475.5</v>
      </c>
    </row>
    <row r="9" spans="1:12">
      <c r="A9" s="4" t="s">
        <v>1003</v>
      </c>
      <c r="B9" s="8" t="n">
        <v>705.5</v>
      </c>
      <c r="F9" s="8" t="n">
        <v>684.8</v>
      </c>
      <c r="J9" s="8" t="n">
        <v>705.5</v>
      </c>
      <c r="K9" s="8" t="n">
        <v>684.8</v>
      </c>
    </row>
    <row r="10" spans="1:12">
      <c r="A10" s="4" t="s">
        <v>1005</v>
      </c>
    </row>
    <row r="11" spans="1:12">
      <c r="A11" s="3" t="s">
        <v>1002</v>
      </c>
    </row>
    <row r="12" spans="1:12">
      <c r="A12" s="4" t="s">
        <v>997</v>
      </c>
      <c r="J12" s="8" t="n">
        <v>3168.1</v>
      </c>
      <c r="K12" s="8" t="n">
        <v>3161.8</v>
      </c>
      <c r="L12" s="8" t="n">
        <v>3138.3</v>
      </c>
    </row>
    <row r="13" spans="1:12">
      <c r="A13" s="4" t="s">
        <v>1003</v>
      </c>
      <c r="B13" s="8" t="n">
        <v>339.6</v>
      </c>
      <c r="F13" s="8" t="n">
        <v>319.6</v>
      </c>
      <c r="J13" s="8" t="n">
        <v>339.6</v>
      </c>
      <c r="K13" s="8" t="n">
        <v>319.6</v>
      </c>
    </row>
    <row r="14" spans="1:12">
      <c r="A14" s="4" t="s">
        <v>1006</v>
      </c>
    </row>
    <row r="15" spans="1:12">
      <c r="A15" s="3" t="s">
        <v>1002</v>
      </c>
    </row>
    <row r="16" spans="1:12">
      <c r="A16" s="4" t="s">
        <v>997</v>
      </c>
      <c r="J16" s="8" t="n">
        <v>681.8</v>
      </c>
      <c r="K16" s="8" t="n">
        <v>695.7</v>
      </c>
      <c r="L16" s="8" t="n">
        <v>687.7</v>
      </c>
    </row>
    <row r="17" spans="1:12">
      <c r="A17" s="4" t="s">
        <v>1003</v>
      </c>
      <c r="B17" s="8" t="n">
        <v>56.2</v>
      </c>
      <c r="F17" s="5" t="n">
        <v>52</v>
      </c>
      <c r="J17" s="8" t="n">
        <v>56.2</v>
      </c>
      <c r="K17" s="5" t="n">
        <v>52</v>
      </c>
    </row>
    <row r="18" spans="1:12">
      <c r="A18" s="4" t="s">
        <v>1007</v>
      </c>
    </row>
    <row r="19" spans="1:12">
      <c r="A19" s="3" t="s">
        <v>1002</v>
      </c>
    </row>
    <row r="20" spans="1:12">
      <c r="A20" s="4" t="s">
        <v>997</v>
      </c>
      <c r="J20" s="8" t="n">
        <v>716.1</v>
      </c>
      <c r="K20" s="8" t="n">
        <v>699.8</v>
      </c>
      <c r="L20" s="8" t="n">
        <v>697.2</v>
      </c>
    </row>
    <row r="21" spans="1:12">
      <c r="A21" s="4" t="s">
        <v>1003</v>
      </c>
      <c r="B21" s="8" t="n">
        <v>73.59999999999999</v>
      </c>
      <c r="F21" s="5" t="n">
        <v>57</v>
      </c>
      <c r="J21" s="8" t="n">
        <v>73.59999999999999</v>
      </c>
      <c r="K21" s="5" t="n">
        <v>57</v>
      </c>
    </row>
    <row r="22" spans="1:12">
      <c r="A22" s="4" t="s">
        <v>1008</v>
      </c>
    </row>
    <row r="23" spans="1:12">
      <c r="A23" s="3" t="s">
        <v>1002</v>
      </c>
    </row>
    <row r="24" spans="1:12">
      <c r="A24" s="4" t="s">
        <v>997</v>
      </c>
      <c r="J24" s="8" t="n">
        <v>913.6</v>
      </c>
      <c r="K24" s="5" t="n">
        <v>923</v>
      </c>
      <c r="L24" s="8" t="n">
        <v>916.9</v>
      </c>
    </row>
    <row r="25" spans="1:12">
      <c r="A25" s="4" t="s">
        <v>1003</v>
      </c>
      <c r="B25" s="8" t="n">
        <v>115.5</v>
      </c>
      <c r="F25" s="8" t="n">
        <v>118.3</v>
      </c>
      <c r="J25" s="8" t="n">
        <v>115.5</v>
      </c>
      <c r="K25" s="8" t="n">
        <v>118.3</v>
      </c>
    </row>
    <row r="26" spans="1:12">
      <c r="A26" s="4" t="s">
        <v>1009</v>
      </c>
    </row>
    <row r="27" spans="1:12">
      <c r="A27" s="3" t="s">
        <v>1002</v>
      </c>
    </row>
    <row r="28" spans="1:12">
      <c r="A28" s="4" t="s">
        <v>997</v>
      </c>
      <c r="J28" s="8" t="n">
        <v>355.9</v>
      </c>
      <c r="K28" s="8" t="n">
        <v>372.7</v>
      </c>
      <c r="L28" s="8" t="n">
        <v>383.5</v>
      </c>
    </row>
    <row r="29" spans="1:12">
      <c r="A29" s="4" t="s">
        <v>1003</v>
      </c>
      <c r="B29" s="8" t="n">
        <v>48.2</v>
      </c>
      <c r="F29" s="5" t="n">
        <v>49</v>
      </c>
      <c r="J29" s="8" t="n">
        <v>48.2</v>
      </c>
      <c r="K29" s="5" t="n">
        <v>49</v>
      </c>
    </row>
    <row r="30" spans="1:12">
      <c r="A30" s="4" t="s">
        <v>76</v>
      </c>
    </row>
    <row r="31" spans="1:12">
      <c r="A31" s="3" t="s">
        <v>1002</v>
      </c>
    </row>
    <row r="32" spans="1:12">
      <c r="A32" s="4" t="s">
        <v>997</v>
      </c>
      <c r="J32" s="8" t="n">
        <v>500.7</v>
      </c>
      <c r="K32" s="8" t="n">
        <v>470.6</v>
      </c>
      <c r="L32" s="6" t="n">
        <v>453</v>
      </c>
    </row>
    <row r="33" spans="1:12">
      <c r="A33" s="4" t="s">
        <v>1003</v>
      </c>
      <c r="B33" s="7" t="n">
        <v>46.1</v>
      </c>
      <c r="F33" s="7" t="n">
        <v>43.3</v>
      </c>
      <c r="J33" s="7" t="n">
        <v>46.1</v>
      </c>
      <c r="K33" s="7" t="n">
        <v>43.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240</v>
      </c>
    </row>
    <row r="4" spans="1:4">
      <c r="A4" s="4" t="s">
        <v>1011</v>
      </c>
      <c r="B4" s="6" t="n">
        <v>371</v>
      </c>
      <c r="C4" s="7" t="n">
        <v>366.1</v>
      </c>
      <c r="D4" s="7" t="n">
        <v>336.5</v>
      </c>
    </row>
    <row r="5" spans="1:4">
      <c r="A5" s="4" t="s">
        <v>1012</v>
      </c>
      <c r="B5" s="8" t="n">
        <v>-4.6</v>
      </c>
      <c r="C5" s="8" t="n">
        <v>-4.1</v>
      </c>
      <c r="D5" s="8" t="n">
        <v>-5.5</v>
      </c>
    </row>
    <row r="6" spans="1:4">
      <c r="A6" s="4" t="s">
        <v>1013</v>
      </c>
      <c r="B6" s="7" t="n">
        <v>366.4</v>
      </c>
      <c r="C6" s="6" t="n">
        <v>362</v>
      </c>
      <c r="D6" s="6" t="n">
        <v>3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1"/>
  </cols>
  <sheetData>
    <row r="1" spans="1:2">
      <c r="A1" s="1" t="s">
        <v>1014</v>
      </c>
      <c r="B1" s="2" t="s">
        <v>567</v>
      </c>
    </row>
    <row r="2" spans="1:2">
      <c r="A2" s="3" t="s">
        <v>1015</v>
      </c>
    </row>
    <row r="3" spans="1:2">
      <c r="A3" s="4" t="s">
        <v>1016</v>
      </c>
      <c r="B3" s="6" t="n">
        <v>335</v>
      </c>
    </row>
    <row r="4" spans="1:2">
      <c r="A4" s="4" t="s">
        <v>1017</v>
      </c>
      <c r="B4" s="8" t="n">
        <v>312.1</v>
      </c>
    </row>
    <row r="5" spans="1:2">
      <c r="A5" s="4" t="s">
        <v>1018</v>
      </c>
      <c r="B5" s="8" t="n">
        <v>285.3</v>
      </c>
    </row>
    <row r="6" spans="1:2">
      <c r="A6" s="4" t="s">
        <v>1019</v>
      </c>
      <c r="B6" s="8" t="n">
        <v>251.4</v>
      </c>
    </row>
    <row r="7" spans="1:2">
      <c r="A7" s="4" t="s">
        <v>1020</v>
      </c>
      <c r="B7" s="8" t="n">
        <v>204.1</v>
      </c>
    </row>
    <row r="8" spans="1:2">
      <c r="A8" s="4" t="s">
        <v>1021</v>
      </c>
      <c r="B8" s="8" t="n">
        <v>727.2</v>
      </c>
    </row>
    <row r="9" spans="1:2">
      <c r="A9" s="4" t="s">
        <v>1022</v>
      </c>
      <c r="B9" s="8" t="n">
        <v>2115.1</v>
      </c>
    </row>
    <row r="10" spans="1:2">
      <c r="A10" s="4" t="s">
        <v>1023</v>
      </c>
      <c r="B10" s="8" t="n">
        <v>-4.2</v>
      </c>
    </row>
    <row r="11" spans="1:2">
      <c r="A11" s="4" t="s">
        <v>1024</v>
      </c>
      <c r="B11" s="8" t="n">
        <v>-3.8</v>
      </c>
    </row>
    <row r="12" spans="1:2">
      <c r="A12" s="4" t="s">
        <v>1025</v>
      </c>
      <c r="B12" s="8" t="n">
        <v>-2.5</v>
      </c>
    </row>
    <row r="13" spans="1:2">
      <c r="A13" s="4" t="s">
        <v>1026</v>
      </c>
      <c r="B13" s="8" t="n">
        <v>-1.4</v>
      </c>
    </row>
    <row r="14" spans="1:2">
      <c r="A14" s="4" t="s">
        <v>1027</v>
      </c>
      <c r="B14" s="8" t="n">
        <v>-0.8</v>
      </c>
    </row>
    <row r="15" spans="1:2">
      <c r="A15" s="4" t="s">
        <v>1028</v>
      </c>
      <c r="B15" s="8" t="n">
        <v>-0.5</v>
      </c>
    </row>
    <row r="16" spans="1:2">
      <c r="A16" s="4" t="s">
        <v>1029</v>
      </c>
      <c r="B16" s="8" t="n">
        <v>-13.2</v>
      </c>
    </row>
    <row r="17" spans="1:2">
      <c r="A17" s="4" t="s">
        <v>1030</v>
      </c>
      <c r="B17" s="8" t="n">
        <v>330.8</v>
      </c>
    </row>
    <row r="18" spans="1:2">
      <c r="A18" s="4" t="s">
        <v>1031</v>
      </c>
      <c r="B18" s="8" t="n">
        <v>308.3</v>
      </c>
    </row>
    <row r="19" spans="1:2">
      <c r="A19" s="4" t="s">
        <v>1032</v>
      </c>
      <c r="B19" s="8" t="n">
        <v>282.8</v>
      </c>
    </row>
    <row r="20" spans="1:2">
      <c r="A20" s="4" t="s">
        <v>1033</v>
      </c>
      <c r="B20" s="5" t="n">
        <v>250</v>
      </c>
    </row>
    <row r="21" spans="1:2">
      <c r="A21" s="4" t="s">
        <v>1034</v>
      </c>
      <c r="B21" s="8" t="n">
        <v>203.3</v>
      </c>
    </row>
    <row r="22" spans="1:2">
      <c r="A22" s="4" t="s">
        <v>1035</v>
      </c>
      <c r="B22" s="8" t="n">
        <v>726.7</v>
      </c>
    </row>
    <row r="23" spans="1:2">
      <c r="A23" s="4" t="s">
        <v>1036</v>
      </c>
      <c r="B23" s="7" t="n">
        <v>2101.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7</v>
      </c>
      <c r="B1" s="2" t="s">
        <v>2</v>
      </c>
      <c r="C1" s="2" t="s">
        <v>32</v>
      </c>
    </row>
    <row r="2" spans="1:3">
      <c r="A2" s="3" t="s">
        <v>240</v>
      </c>
    </row>
    <row r="3" spans="1:3">
      <c r="A3" s="4" t="s">
        <v>1038</v>
      </c>
      <c r="B3" s="7" t="n">
        <v>829.2</v>
      </c>
      <c r="C3" s="7" t="n">
        <v>857.3</v>
      </c>
    </row>
    <row r="4" spans="1:3">
      <c r="A4" s="4" t="s">
        <v>1039</v>
      </c>
      <c r="B4" s="5" t="n">
        <v>491</v>
      </c>
      <c r="C4" s="7" t="n">
        <v>395.6</v>
      </c>
    </row>
    <row r="5" spans="1:3">
      <c r="A5" s="4" t="s">
        <v>1040</v>
      </c>
      <c r="B5"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041</v>
      </c>
      <c r="B1" s="2" t="s">
        <v>567</v>
      </c>
    </row>
    <row r="2" spans="1:3">
      <c r="A2" s="4" t="s">
        <v>1042</v>
      </c>
    </row>
    <row r="3" spans="1:3">
      <c r="A3" s="3" t="s">
        <v>1043</v>
      </c>
    </row>
    <row r="4" spans="1:3">
      <c r="A4" s="4" t="s">
        <v>1044</v>
      </c>
      <c r="B4" s="7" t="n">
        <v>41.9</v>
      </c>
    </row>
    <row r="5" spans="1:3">
      <c r="A5" s="4" t="s">
        <v>1045</v>
      </c>
      <c r="B5" s="8" t="n">
        <v>27.5</v>
      </c>
    </row>
    <row r="6" spans="1:3">
      <c r="A6" s="4" t="s">
        <v>1046</v>
      </c>
      <c r="B6" s="8" t="n">
        <v>16.1</v>
      </c>
    </row>
    <row r="7" spans="1:3">
      <c r="A7" s="4" t="s">
        <v>1047</v>
      </c>
      <c r="B7" s="8" t="n">
        <v>24.4</v>
      </c>
    </row>
    <row r="8" spans="1:3">
      <c r="A8" s="4" t="s">
        <v>1048</v>
      </c>
      <c r="B8" s="8" t="n">
        <v>4.8</v>
      </c>
    </row>
    <row r="9" spans="1:3">
      <c r="A9" s="4" t="s">
        <v>1049</v>
      </c>
      <c r="B9" s="8" t="n">
        <v>6.3</v>
      </c>
    </row>
    <row r="10" spans="1:3">
      <c r="A10" s="4" t="s">
        <v>1050</v>
      </c>
      <c r="B10" s="5" t="n">
        <v>121</v>
      </c>
    </row>
    <row r="11" spans="1:3">
      <c r="A11" s="4" t="s">
        <v>1051</v>
      </c>
    </row>
    <row r="12" spans="1:3">
      <c r="A12" s="3" t="s">
        <v>1043</v>
      </c>
    </row>
    <row r="13" spans="1:3">
      <c r="A13" s="4" t="s">
        <v>1044</v>
      </c>
      <c r="B13" s="8" t="n">
        <v>37.1</v>
      </c>
      <c r="C13" s="4" t="s">
        <v>446</v>
      </c>
    </row>
    <row r="14" spans="1:3">
      <c r="A14" s="4" t="s">
        <v>1045</v>
      </c>
      <c r="B14" s="8" t="n">
        <v>26.4</v>
      </c>
      <c r="C14" s="4" t="s">
        <v>446</v>
      </c>
    </row>
    <row r="15" spans="1:3">
      <c r="A15" s="4" t="s">
        <v>1046</v>
      </c>
      <c r="B15" s="8" t="n">
        <v>62.9</v>
      </c>
      <c r="C15" s="4" t="s">
        <v>446</v>
      </c>
    </row>
    <row r="16" spans="1:3">
      <c r="A16" s="4" t="s">
        <v>1047</v>
      </c>
      <c r="B16" s="8" t="n">
        <v>10.3</v>
      </c>
      <c r="C16" s="4" t="s">
        <v>446</v>
      </c>
    </row>
    <row r="17" spans="1:3">
      <c r="A17" s="4" t="s">
        <v>1048</v>
      </c>
      <c r="B17" s="8" t="n">
        <v>6.6</v>
      </c>
      <c r="C17" s="4" t="s">
        <v>446</v>
      </c>
    </row>
    <row r="18" spans="1:3">
      <c r="A18" s="4" t="s">
        <v>1049</v>
      </c>
      <c r="B18" s="8" t="n">
        <v>4.1</v>
      </c>
      <c r="C18" s="4" t="s">
        <v>446</v>
      </c>
    </row>
    <row r="19" spans="1:3">
      <c r="A19" s="4" t="s">
        <v>1050</v>
      </c>
      <c r="B19" s="8" t="n">
        <v>147.4</v>
      </c>
      <c r="C19" s="4" t="s">
        <v>446</v>
      </c>
    </row>
    <row r="20" spans="1:3">
      <c r="A20" s="4" t="s">
        <v>1052</v>
      </c>
    </row>
    <row r="21" spans="1:3">
      <c r="A21" s="3" t="s">
        <v>1043</v>
      </c>
    </row>
    <row r="22" spans="1:3">
      <c r="A22" s="4" t="s">
        <v>1044</v>
      </c>
      <c r="B22" s="8" t="n">
        <v>24.8</v>
      </c>
    </row>
    <row r="23" spans="1:3">
      <c r="A23" s="4" t="s">
        <v>1053</v>
      </c>
    </row>
    <row r="24" spans="1:3">
      <c r="A24" s="3" t="s">
        <v>1043</v>
      </c>
    </row>
    <row r="25" spans="1:3">
      <c r="A25" s="4" t="s">
        <v>1044</v>
      </c>
      <c r="B25" s="5" t="n">
        <v>79</v>
      </c>
    </row>
    <row r="26" spans="1:3">
      <c r="A26" s="4" t="s">
        <v>1045</v>
      </c>
      <c r="B26" s="8" t="n">
        <v>53.9</v>
      </c>
    </row>
    <row r="27" spans="1:3">
      <c r="A27" s="4" t="s">
        <v>1046</v>
      </c>
      <c r="B27" s="5" t="n">
        <v>79</v>
      </c>
    </row>
    <row r="28" spans="1:3">
      <c r="A28" s="4" t="s">
        <v>1047</v>
      </c>
      <c r="B28" s="8" t="n">
        <v>34.7</v>
      </c>
    </row>
    <row r="29" spans="1:3">
      <c r="A29" s="4" t="s">
        <v>1048</v>
      </c>
      <c r="B29" s="8" t="n">
        <v>11.4</v>
      </c>
    </row>
    <row r="30" spans="1:3">
      <c r="A30" s="4" t="s">
        <v>1049</v>
      </c>
      <c r="B30" s="8" t="n">
        <v>10.4</v>
      </c>
    </row>
    <row r="31" spans="1:3">
      <c r="A31" s="4" t="s">
        <v>1050</v>
      </c>
      <c r="B31" s="7" t="n">
        <v>268.4</v>
      </c>
    </row>
    <row r="32" spans="1:3"/>
    <row r="33" spans="1:3">
      <c r="A33" s="4" t="s">
        <v>446</v>
      </c>
      <c r="B33" s="4" t="s">
        <v>1054</v>
      </c>
    </row>
  </sheetData>
  <mergeCells count="3">
    <mergeCell ref="B1:C1"/>
    <mergeCell ref="A32:C32"/>
    <mergeCell ref="B33:C3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5</v>
      </c>
      <c r="B1" s="2" t="s">
        <v>1</v>
      </c>
    </row>
    <row r="2" spans="1:5">
      <c r="B2" s="2" t="s">
        <v>2</v>
      </c>
      <c r="C2" s="2" t="s">
        <v>32</v>
      </c>
      <c r="D2" s="2" t="s">
        <v>33</v>
      </c>
      <c r="E2" s="2" t="s">
        <v>699</v>
      </c>
    </row>
    <row r="3" spans="1:5">
      <c r="A3" s="3" t="s">
        <v>192</v>
      </c>
    </row>
    <row r="4" spans="1:5">
      <c r="A4" s="4" t="s">
        <v>1056</v>
      </c>
      <c r="B4" s="7" t="n">
        <v>9.6</v>
      </c>
      <c r="C4" s="6" t="n">
        <v>3</v>
      </c>
      <c r="D4" s="7" t="n">
        <v>2.9</v>
      </c>
    </row>
    <row r="5" spans="1:5">
      <c r="A5" s="4" t="s">
        <v>1057</v>
      </c>
      <c r="B5" s="8" t="n">
        <v>6.8</v>
      </c>
      <c r="C5" s="7" t="n">
        <v>2.6</v>
      </c>
      <c r="D5" s="7" t="n">
        <v>3.2</v>
      </c>
      <c r="E5" s="7" t="n">
        <v>3.8</v>
      </c>
    </row>
    <row r="6" spans="1:5">
      <c r="A6" s="4" t="s">
        <v>1058</v>
      </c>
      <c r="B6" s="5" t="n">
        <v>1100</v>
      </c>
    </row>
    <row r="7" spans="1:5">
      <c r="A7" s="4" t="s">
        <v>1059</v>
      </c>
      <c r="B7" s="6" t="n">
        <v>13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060</v>
      </c>
      <c r="B1" s="2" t="s">
        <v>557</v>
      </c>
      <c r="R1" s="2" t="s">
        <v>1</v>
      </c>
    </row>
    <row r="2" spans="1:20">
      <c r="B2" s="2" t="s">
        <v>2</v>
      </c>
      <c r="D2" s="2" t="s">
        <v>516</v>
      </c>
      <c r="F2" s="2" t="s">
        <v>4</v>
      </c>
      <c r="H2" s="2" t="s">
        <v>558</v>
      </c>
      <c r="J2" s="2" t="s">
        <v>32</v>
      </c>
      <c r="L2" s="2" t="s">
        <v>559</v>
      </c>
      <c r="N2" s="2" t="s">
        <v>560</v>
      </c>
      <c r="P2" s="2" t="s">
        <v>561</v>
      </c>
      <c r="R2" s="2" t="s">
        <v>2</v>
      </c>
      <c r="S2" s="2" t="s">
        <v>32</v>
      </c>
      <c r="T2" s="2" t="s">
        <v>33</v>
      </c>
    </row>
    <row r="3" spans="1:20">
      <c r="A3" s="3" t="s">
        <v>248</v>
      </c>
    </row>
    <row r="4" spans="1:20">
      <c r="A4" s="4" t="s">
        <v>997</v>
      </c>
      <c r="B4" s="6" t="n">
        <v>2341</v>
      </c>
      <c r="D4" s="7" t="n">
        <v>1902.6</v>
      </c>
      <c r="F4" s="7" t="n">
        <v>1884.9</v>
      </c>
      <c r="H4" s="7" t="n">
        <v>1753.9</v>
      </c>
      <c r="J4" s="7" t="n">
        <v>2264.5</v>
      </c>
      <c r="L4" s="7" t="n">
        <v>1922.2</v>
      </c>
      <c r="N4" s="7" t="n">
        <v>1917.9</v>
      </c>
      <c r="P4" s="6" t="n">
        <v>1742</v>
      </c>
      <c r="R4" s="7" t="n">
        <v>7882.4</v>
      </c>
      <c r="S4" s="7" t="n">
        <v>7846.6</v>
      </c>
      <c r="T4" s="7" t="n">
        <v>7613.8</v>
      </c>
    </row>
    <row r="5" spans="1:20">
      <c r="A5" s="4" t="s">
        <v>37</v>
      </c>
      <c r="B5" s="8" t="n">
        <v>1325.8</v>
      </c>
      <c r="C5" s="4" t="s">
        <v>446</v>
      </c>
      <c r="D5" s="8" t="n">
        <v>1227.6</v>
      </c>
      <c r="E5" s="4" t="s">
        <v>446</v>
      </c>
      <c r="F5" s="8" t="n">
        <v>1239.3</v>
      </c>
      <c r="G5" s="4" t="s">
        <v>446</v>
      </c>
      <c r="H5" s="8" t="n">
        <v>1275.4</v>
      </c>
      <c r="I5" s="4" t="s">
        <v>446</v>
      </c>
      <c r="J5" s="8" t="n">
        <v>1308.8</v>
      </c>
      <c r="K5" s="4" t="s">
        <v>446</v>
      </c>
      <c r="L5" s="5" t="n">
        <v>1228</v>
      </c>
      <c r="M5" s="4" t="s">
        <v>446</v>
      </c>
      <c r="N5" s="8" t="n">
        <v>1229.5</v>
      </c>
      <c r="O5" s="4" t="s">
        <v>446</v>
      </c>
      <c r="P5" s="8" t="n">
        <v>1268.8</v>
      </c>
      <c r="Q5" s="4" t="s">
        <v>446</v>
      </c>
      <c r="R5" s="8" t="n">
        <v>5068.1</v>
      </c>
      <c r="S5" s="8" t="n">
        <v>5035.1</v>
      </c>
      <c r="T5" s="8" t="n">
        <v>4854.8</v>
      </c>
    </row>
    <row r="6" spans="1:20">
      <c r="A6" s="4" t="s">
        <v>38</v>
      </c>
      <c r="B6" s="8" t="n">
        <v>496.9</v>
      </c>
      <c r="D6" s="8" t="n">
        <v>455.9</v>
      </c>
      <c r="F6" s="8" t="n">
        <v>439.1</v>
      </c>
      <c r="H6" s="8" t="n">
        <v>448.8</v>
      </c>
      <c r="J6" s="5" t="n">
        <v>470</v>
      </c>
      <c r="L6" s="8" t="n">
        <v>486.2</v>
      </c>
      <c r="N6" s="8" t="n">
        <v>464.1</v>
      </c>
      <c r="P6" s="8" t="n">
        <v>450.2</v>
      </c>
      <c r="R6" s="8" t="n">
        <v>1840.7</v>
      </c>
      <c r="S6" s="8" t="n">
        <v>1870.5</v>
      </c>
      <c r="T6" s="8" t="n">
        <v>1884.2</v>
      </c>
    </row>
    <row r="7" spans="1:20">
      <c r="A7" s="4" t="s">
        <v>1061</v>
      </c>
      <c r="B7" s="8" t="n">
        <v>518.3</v>
      </c>
      <c r="D7" s="8" t="n">
        <v>219.1</v>
      </c>
      <c r="F7" s="8" t="n">
        <v>206.5</v>
      </c>
      <c r="H7" s="8" t="n">
        <v>29.7</v>
      </c>
      <c r="J7" s="8" t="n">
        <v>485.7</v>
      </c>
      <c r="L7" s="5" t="n">
        <v>208</v>
      </c>
      <c r="N7" s="8" t="n">
        <v>224.3</v>
      </c>
      <c r="P7" s="5" t="n">
        <v>23</v>
      </c>
      <c r="R7" s="8" t="n">
        <v>973.6</v>
      </c>
      <c r="S7" s="5" t="n">
        <v>941</v>
      </c>
      <c r="T7" s="8" t="n">
        <v>874.8</v>
      </c>
    </row>
    <row r="8" spans="1:20">
      <c r="A8" s="4" t="s">
        <v>1062</v>
      </c>
      <c r="B8" s="8" t="n">
        <v>-1.7</v>
      </c>
      <c r="C8" s="4" t="s">
        <v>618</v>
      </c>
      <c r="D8" s="8" t="n">
        <v>-9.9</v>
      </c>
      <c r="E8" s="4" t="s">
        <v>618</v>
      </c>
      <c r="F8" s="8" t="n">
        <v>-15.4</v>
      </c>
      <c r="G8" s="4" t="s">
        <v>618</v>
      </c>
      <c r="H8" s="8" t="n">
        <v>0.8</v>
      </c>
      <c r="I8" s="4" t="s">
        <v>618</v>
      </c>
      <c r="J8" s="8" t="n">
        <v>-26.8</v>
      </c>
      <c r="K8" s="4" t="s">
        <v>618</v>
      </c>
      <c r="L8" s="8" t="n">
        <v>5.3</v>
      </c>
      <c r="M8" s="4" t="s">
        <v>618</v>
      </c>
      <c r="N8" s="8" t="n">
        <v>0.4</v>
      </c>
      <c r="O8" s="4" t="s">
        <v>618</v>
      </c>
      <c r="P8" s="8" t="n">
        <v>-19.2</v>
      </c>
      <c r="Q8" s="4" t="s">
        <v>618</v>
      </c>
      <c r="R8" s="8" t="n">
        <v>-26.2</v>
      </c>
      <c r="S8" s="8" t="n">
        <v>-40.3</v>
      </c>
      <c r="T8" s="8" t="n">
        <v>-49.6</v>
      </c>
    </row>
    <row r="9" spans="1:20">
      <c r="A9" s="4" t="s">
        <v>45</v>
      </c>
      <c r="B9" s="8" t="n">
        <v>-19.5</v>
      </c>
      <c r="D9" s="8" t="n">
        <v>-26.8</v>
      </c>
      <c r="F9" s="8" t="n">
        <v>-36.4</v>
      </c>
      <c r="H9" s="8" t="n">
        <v>-14.9</v>
      </c>
      <c r="J9" s="8" t="n">
        <v>-44.6</v>
      </c>
      <c r="L9" s="8" t="n">
        <v>-11.7</v>
      </c>
      <c r="N9" s="8" t="n">
        <v>-18.5</v>
      </c>
      <c r="P9" s="5" t="n">
        <v>-36</v>
      </c>
      <c r="R9" s="8" t="n">
        <v>-97.59999999999999</v>
      </c>
      <c r="S9" s="8" t="n">
        <v>-110.8</v>
      </c>
      <c r="T9" s="8" t="n">
        <v>-112.6</v>
      </c>
    </row>
    <row r="10" spans="1:20">
      <c r="A10" s="4" t="s">
        <v>1063</v>
      </c>
      <c r="B10" s="8" t="n">
        <v>166.1</v>
      </c>
      <c r="C10" s="4" t="s">
        <v>1064</v>
      </c>
      <c r="D10" s="8" t="n">
        <v>42.5</v>
      </c>
      <c r="E10" s="4" t="s">
        <v>1064</v>
      </c>
      <c r="F10" s="8" t="n">
        <v>75.40000000000001</v>
      </c>
      <c r="G10" s="4" t="s">
        <v>1064</v>
      </c>
      <c r="H10" s="8" t="n">
        <v>-2.1</v>
      </c>
      <c r="I10" s="4" t="s">
        <v>1064</v>
      </c>
      <c r="J10" s="8" t="n">
        <v>106.1</v>
      </c>
      <c r="K10" s="4" t="s">
        <v>1064</v>
      </c>
      <c r="L10" s="8" t="n">
        <v>63.8</v>
      </c>
      <c r="M10" s="4" t="s">
        <v>1064</v>
      </c>
      <c r="N10" s="8" t="n">
        <v>43.7</v>
      </c>
      <c r="O10" s="4" t="s">
        <v>1064</v>
      </c>
      <c r="P10" s="8" t="n">
        <v>-15.6</v>
      </c>
      <c r="Q10" s="4" t="s">
        <v>1064</v>
      </c>
      <c r="R10" s="8" t="n">
        <v>281.9</v>
      </c>
      <c r="S10" s="5" t="n">
        <v>198</v>
      </c>
      <c r="T10" s="8" t="n">
        <v>282.8</v>
      </c>
    </row>
    <row r="11" spans="1:20">
      <c r="A11" s="4" t="s">
        <v>128</v>
      </c>
      <c r="B11" s="8" t="n">
        <v>333.5</v>
      </c>
      <c r="D11" s="8" t="n">
        <v>148.8</v>
      </c>
      <c r="F11" s="8" t="n">
        <v>94.59999999999999</v>
      </c>
      <c r="H11" s="8" t="n">
        <v>18.1</v>
      </c>
      <c r="J11" s="8" t="n">
        <v>336.9</v>
      </c>
      <c r="L11" s="8" t="n">
        <v>132.7</v>
      </c>
      <c r="N11" s="8" t="n">
        <v>160.2</v>
      </c>
      <c r="P11" s="8" t="n">
        <v>2.7</v>
      </c>
      <c r="R11" s="6" t="n">
        <v>595</v>
      </c>
      <c r="S11" s="7" t="n">
        <v>632.5</v>
      </c>
      <c r="T11" s="7" t="n">
        <v>480.5</v>
      </c>
    </row>
    <row r="12" spans="1:20">
      <c r="A12" s="4" t="s">
        <v>562</v>
      </c>
      <c r="B12" s="7" t="n">
        <v>316.6</v>
      </c>
      <c r="D12" s="7" t="n">
        <v>146.2</v>
      </c>
      <c r="F12" s="7" t="n">
        <v>94.7</v>
      </c>
      <c r="H12" s="7" t="n">
        <v>21.5</v>
      </c>
      <c r="J12" s="7" t="n">
        <v>317.6</v>
      </c>
      <c r="L12" s="7" t="n">
        <v>128.6</v>
      </c>
      <c r="N12" s="7" t="n">
        <v>156.9</v>
      </c>
      <c r="P12" s="7" t="n">
        <v>5.4</v>
      </c>
    </row>
    <row r="13" spans="1:20">
      <c r="A13" s="4" t="s">
        <v>1065</v>
      </c>
      <c r="B13" s="9" t="n">
        <v>0.82</v>
      </c>
      <c r="D13" s="9" t="n">
        <v>0.38</v>
      </c>
      <c r="F13" s="9" t="n">
        <v>0.24</v>
      </c>
      <c r="H13" s="9" t="n">
        <v>0.05</v>
      </c>
      <c r="J13" s="9" t="n">
        <v>0.8100000000000001</v>
      </c>
      <c r="L13" s="9" t="n">
        <v>0.32</v>
      </c>
      <c r="N13" s="9" t="n">
        <v>0.39</v>
      </c>
      <c r="P13" s="9" t="n">
        <v>0.01</v>
      </c>
      <c r="R13" s="9" t="n">
        <v>1.49</v>
      </c>
      <c r="S13" s="9" t="n">
        <v>1.53</v>
      </c>
      <c r="T13" s="9" t="n">
        <v>1.11</v>
      </c>
    </row>
    <row r="14" spans="1:20">
      <c r="A14" s="4" t="s">
        <v>1066</v>
      </c>
      <c r="B14" s="11" t="n">
        <v>0.8100000000000001</v>
      </c>
      <c r="D14" s="11" t="n">
        <v>0.37</v>
      </c>
      <c r="F14" s="11" t="n">
        <v>0.24</v>
      </c>
      <c r="H14" s="11" t="n">
        <v>0.05</v>
      </c>
      <c r="J14" s="11" t="n">
        <v>0.78</v>
      </c>
      <c r="L14" s="11" t="n">
        <v>0.32</v>
      </c>
      <c r="N14" s="11" t="n">
        <v>0.38</v>
      </c>
      <c r="P14" s="11" t="n">
        <v>0.01</v>
      </c>
      <c r="R14" s="11" t="n">
        <v>1.46</v>
      </c>
      <c r="S14" s="11" t="n">
        <v>1.49</v>
      </c>
      <c r="T14" s="11" t="n">
        <v>1.09</v>
      </c>
    </row>
    <row r="15" spans="1:20">
      <c r="A15" s="4" t="s">
        <v>57</v>
      </c>
      <c r="B15" s="9" t="n">
        <v>0.18</v>
      </c>
      <c r="D15" s="9" t="n">
        <v>0.18</v>
      </c>
      <c r="F15" s="9" t="n">
        <v>0.18</v>
      </c>
      <c r="H15" s="9" t="n">
        <v>0.18</v>
      </c>
      <c r="J15" s="9" t="n">
        <v>0.15</v>
      </c>
      <c r="L15" s="9" t="n">
        <v>0.15</v>
      </c>
      <c r="N15" s="9" t="n">
        <v>0.15</v>
      </c>
      <c r="P15" s="9" t="n">
        <v>0.15</v>
      </c>
      <c r="R15" s="9" t="n">
        <v>0.72</v>
      </c>
      <c r="S15" s="9" t="n">
        <v>0.6</v>
      </c>
      <c r="T15" s="9" t="n">
        <v>0.48</v>
      </c>
    </row>
    <row r="16" spans="1:20">
      <c r="A16" s="4" t="s">
        <v>1067</v>
      </c>
      <c r="D16" s="7" t="n">
        <v>8.699999999999999</v>
      </c>
      <c r="F16" s="7" t="n">
        <v>13.1</v>
      </c>
      <c r="J16" s="7" t="n">
        <v>25.3</v>
      </c>
      <c r="P16" s="7" t="n">
        <v>16.3</v>
      </c>
    </row>
    <row r="17" spans="1:20">
      <c r="A17" s="4" t="s">
        <v>654</v>
      </c>
      <c r="D17" s="7" t="n">
        <v>31.2</v>
      </c>
    </row>
    <row r="18" spans="1:20">
      <c r="A18" s="4" t="s">
        <v>687</v>
      </c>
      <c r="R18" s="6" t="n">
        <v>36</v>
      </c>
      <c r="S18" s="6" t="n">
        <v>0</v>
      </c>
      <c r="T18" s="6" t="n">
        <v>0</v>
      </c>
    </row>
    <row r="19" spans="1:20">
      <c r="A19" s="4" t="s">
        <v>1068</v>
      </c>
      <c r="S19" s="8" t="n">
        <v>12.2</v>
      </c>
    </row>
    <row r="20" spans="1:20">
      <c r="A20" s="4" t="s">
        <v>1069</v>
      </c>
      <c r="S20" s="7" t="n">
        <v>23.4</v>
      </c>
    </row>
    <row r="21" spans="1:20">
      <c r="A21" s="4" t="s">
        <v>1070</v>
      </c>
      <c r="J21" s="7" t="n">
        <v>37.4</v>
      </c>
    </row>
    <row r="22" spans="1:20"/>
    <row r="23" spans="1:20">
      <c r="A23" s="4" t="s">
        <v>446</v>
      </c>
      <c r="B23" s="4" t="s">
        <v>447</v>
      </c>
    </row>
    <row r="24" spans="1:20">
      <c r="A24" s="4" t="s">
        <v>529</v>
      </c>
      <c r="B24" s="4" t="s">
        <v>620</v>
      </c>
    </row>
    <row r="25" spans="1:20">
      <c r="A25" s="4" t="s">
        <v>1064</v>
      </c>
      <c r="B25" s="4" t="s">
        <v>674</v>
      </c>
    </row>
  </sheetData>
  <mergeCells count="15">
    <mergeCell ref="A1:A2"/>
    <mergeCell ref="B1:Q1"/>
    <mergeCell ref="R1:T1"/>
    <mergeCell ref="B2:C2"/>
    <mergeCell ref="D2:E2"/>
    <mergeCell ref="F2:G2"/>
    <mergeCell ref="H2:I2"/>
    <mergeCell ref="J2:K2"/>
    <mergeCell ref="L2:M2"/>
    <mergeCell ref="N2:O2"/>
    <mergeCell ref="P2:Q2"/>
    <mergeCell ref="A22:T22"/>
    <mergeCell ref="B23:T23"/>
    <mergeCell ref="B24:T24"/>
    <mergeCell ref="B25:T2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1"/>
  </cols>
  <sheetData>
    <row r="1" spans="1:2">
      <c r="A1" s="1" t="s">
        <v>1071</v>
      </c>
      <c r="B1" s="2" t="s">
        <v>1</v>
      </c>
    </row>
    <row r="2" spans="1:2">
      <c r="B2" s="2" t="s">
        <v>1072</v>
      </c>
    </row>
    <row r="3" spans="1:2">
      <c r="A3" s="3" t="s">
        <v>1073</v>
      </c>
    </row>
    <row r="4" spans="1:2">
      <c r="A4" s="4" t="s">
        <v>1074</v>
      </c>
      <c r="B4" s="9" t="n">
        <v>0.21</v>
      </c>
    </row>
    <row r="5" spans="1:2">
      <c r="A5" s="4" t="s">
        <v>1075</v>
      </c>
      <c r="B5" s="4" t="s">
        <v>1076</v>
      </c>
    </row>
    <row r="6" spans="1:2">
      <c r="A6" s="4" t="s">
        <v>1077</v>
      </c>
      <c r="B6" s="4" t="s">
        <v>1078</v>
      </c>
    </row>
    <row r="7" spans="1:2">
      <c r="A7" s="4" t="s">
        <v>1079</v>
      </c>
    </row>
    <row r="8" spans="1:2">
      <c r="A8" s="3" t="s">
        <v>1073</v>
      </c>
    </row>
    <row r="9" spans="1:2">
      <c r="A9" s="4" t="s">
        <v>1080</v>
      </c>
      <c r="B9" s="6" t="n">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882.4</v>
      </c>
      <c r="C4" s="7" t="n">
        <v>7846.6</v>
      </c>
      <c r="D4" s="7" t="n">
        <v>7613.8</v>
      </c>
    </row>
    <row r="5" spans="1:4">
      <c r="A5" s="3" t="s">
        <v>36</v>
      </c>
    </row>
    <row r="6" spans="1:4">
      <c r="A6" s="4" t="s">
        <v>37</v>
      </c>
      <c r="B6" s="8" t="n">
        <v>5068.1</v>
      </c>
      <c r="C6" s="8" t="n">
        <v>5035.1</v>
      </c>
      <c r="D6" s="8" t="n">
        <v>4854.8</v>
      </c>
    </row>
    <row r="7" spans="1:4">
      <c r="A7" s="4" t="s">
        <v>38</v>
      </c>
      <c r="B7" s="8" t="n">
        <v>1840.7</v>
      </c>
      <c r="C7" s="8" t="n">
        <v>1870.5</v>
      </c>
      <c r="D7" s="8" t="n">
        <v>1884.2</v>
      </c>
    </row>
    <row r="8" spans="1:4">
      <c r="A8" s="4" t="s">
        <v>39</v>
      </c>
      <c r="B8" s="8" t="n">
        <v>6908.8</v>
      </c>
      <c r="C8" s="8" t="n">
        <v>6905.6</v>
      </c>
      <c r="D8" s="5" t="n">
        <v>6739</v>
      </c>
    </row>
    <row r="9" spans="1:4">
      <c r="A9" s="4" t="s">
        <v>40</v>
      </c>
      <c r="B9" s="8" t="n">
        <v>973.6</v>
      </c>
      <c r="C9" s="5" t="n">
        <v>941</v>
      </c>
      <c r="D9" s="8" t="n">
        <v>874.8</v>
      </c>
    </row>
    <row r="10" spans="1:4">
      <c r="A10" s="3" t="s">
        <v>41</v>
      </c>
    </row>
    <row r="11" spans="1:4">
      <c r="A11" s="4" t="s">
        <v>42</v>
      </c>
      <c r="B11" s="8" t="n">
        <v>-90.8</v>
      </c>
      <c r="C11" s="8" t="n">
        <v>-90.59999999999999</v>
      </c>
      <c r="D11" s="8" t="n">
        <v>-85.8</v>
      </c>
    </row>
    <row r="12" spans="1:4">
      <c r="A12" s="4" t="s">
        <v>43</v>
      </c>
      <c r="B12" s="8" t="n">
        <v>19.4</v>
      </c>
      <c r="C12" s="8" t="n">
        <v>20.1</v>
      </c>
      <c r="D12" s="8" t="n">
        <v>22.8</v>
      </c>
    </row>
    <row r="13" spans="1:4">
      <c r="A13" s="4" t="s">
        <v>44</v>
      </c>
      <c r="B13" s="8" t="n">
        <v>-26.2</v>
      </c>
      <c r="C13" s="8" t="n">
        <v>-40.3</v>
      </c>
      <c r="D13" s="8" t="n">
        <v>-49.6</v>
      </c>
    </row>
    <row r="14" spans="1:4">
      <c r="A14" s="4" t="s">
        <v>45</v>
      </c>
      <c r="B14" s="8" t="n">
        <v>-97.59999999999999</v>
      </c>
      <c r="C14" s="8" t="n">
        <v>-110.8</v>
      </c>
      <c r="D14" s="8" t="n">
        <v>-112.6</v>
      </c>
    </row>
    <row r="15" spans="1:4">
      <c r="A15" s="4" t="s">
        <v>46</v>
      </c>
      <c r="B15" s="5" t="n">
        <v>876</v>
      </c>
      <c r="C15" s="8" t="n">
        <v>830.2</v>
      </c>
      <c r="D15" s="8" t="n">
        <v>762.2</v>
      </c>
    </row>
    <row r="16" spans="1:4">
      <c r="A16" s="4" t="s">
        <v>47</v>
      </c>
      <c r="B16" s="8" t="n">
        <v>281.9</v>
      </c>
      <c r="C16" s="5" t="n">
        <v>198</v>
      </c>
      <c r="D16" s="8" t="n">
        <v>282.8</v>
      </c>
    </row>
    <row r="17" spans="1:4">
      <c r="A17" s="4" t="s">
        <v>48</v>
      </c>
      <c r="B17" s="8" t="n">
        <v>594.1</v>
      </c>
      <c r="C17" s="8" t="n">
        <v>632.2</v>
      </c>
      <c r="D17" s="8" t="n">
        <v>479.4</v>
      </c>
    </row>
    <row r="18" spans="1:4">
      <c r="A18" s="4" t="s">
        <v>49</v>
      </c>
      <c r="B18" s="8" t="n">
        <v>0.9</v>
      </c>
      <c r="C18" s="8" t="n">
        <v>0.3</v>
      </c>
      <c r="D18" s="8" t="n">
        <v>1.1</v>
      </c>
    </row>
    <row r="19" spans="1:4">
      <c r="A19" s="4" t="s">
        <v>50</v>
      </c>
      <c r="B19" s="5" t="n">
        <v>595</v>
      </c>
      <c r="C19" s="8" t="n">
        <v>632.5</v>
      </c>
      <c r="D19" s="8" t="n">
        <v>480.5</v>
      </c>
    </row>
    <row r="20" spans="1:4">
      <c r="A20" s="4" t="s">
        <v>51</v>
      </c>
      <c r="B20" s="5" t="n">
        <v>-16</v>
      </c>
      <c r="C20" s="5" t="n">
        <v>-24</v>
      </c>
      <c r="D20" s="8" t="n">
        <v>-25.9</v>
      </c>
    </row>
    <row r="21" spans="1:4">
      <c r="A21" s="4" t="s">
        <v>52</v>
      </c>
      <c r="B21" s="6" t="n">
        <v>579</v>
      </c>
      <c r="C21" s="7" t="n">
        <v>608.5</v>
      </c>
      <c r="D21" s="7" t="n">
        <v>454.6</v>
      </c>
    </row>
    <row r="22" spans="1:4">
      <c r="A22" s="3" t="s">
        <v>53</v>
      </c>
    </row>
    <row r="23" spans="1:4">
      <c r="A23" s="4" t="s">
        <v>54</v>
      </c>
      <c r="B23" s="9" t="n">
        <v>1.49</v>
      </c>
      <c r="C23" s="9" t="n">
        <v>1.53</v>
      </c>
      <c r="D23" s="9" t="n">
        <v>1.11</v>
      </c>
    </row>
    <row r="24" spans="1:4">
      <c r="A24" s="4" t="s">
        <v>55</v>
      </c>
      <c r="B24" s="9" t="n">
        <v>1.46</v>
      </c>
      <c r="C24" s="9" t="n">
        <v>1.49</v>
      </c>
      <c r="D24" s="9" t="n">
        <v>1.09</v>
      </c>
    </row>
    <row r="25" spans="1:4">
      <c r="A25" s="3" t="s">
        <v>56</v>
      </c>
    </row>
    <row r="26" spans="1:4">
      <c r="A26" s="4" t="s">
        <v>54</v>
      </c>
      <c r="B26" s="8" t="n">
        <v>389.6</v>
      </c>
      <c r="C26" s="8" t="n">
        <v>397.9</v>
      </c>
      <c r="D26" s="8" t="n">
        <v>408.1</v>
      </c>
    </row>
    <row r="27" spans="1:4">
      <c r="A27" s="4" t="s">
        <v>55</v>
      </c>
      <c r="B27" s="8" t="n">
        <v>397.3</v>
      </c>
      <c r="C27" s="5" t="n">
        <v>408</v>
      </c>
      <c r="D27" s="8" t="n">
        <v>415.7</v>
      </c>
    </row>
    <row r="28" spans="1:4">
      <c r="A28" s="4" t="s">
        <v>57</v>
      </c>
      <c r="B28" s="9" t="n">
        <v>0.72</v>
      </c>
      <c r="C28" s="9" t="n">
        <v>0.6</v>
      </c>
      <c r="D28" s="9"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0</v>
      </c>
      <c r="B4" s="6" t="n">
        <v>595</v>
      </c>
      <c r="C4" s="7" t="n">
        <v>632.5</v>
      </c>
      <c r="D4" s="7" t="n">
        <v>480.5</v>
      </c>
    </row>
    <row r="5" spans="1:4">
      <c r="A5" s="3" t="s">
        <v>60</v>
      </c>
    </row>
    <row r="6" spans="1:4">
      <c r="A6" s="4" t="s">
        <v>61</v>
      </c>
      <c r="B6" s="8" t="n">
        <v>132.2</v>
      </c>
      <c r="C6" s="8" t="n">
        <v>-55.9</v>
      </c>
      <c r="D6" s="8" t="n">
        <v>-256.8</v>
      </c>
    </row>
    <row r="7" spans="1:4">
      <c r="A7" s="4" t="s">
        <v>62</v>
      </c>
      <c r="B7" s="8" t="n">
        <v>1.1</v>
      </c>
      <c r="C7" s="8" t="n">
        <v>3.7</v>
      </c>
      <c r="D7" s="8" t="n">
        <v>23.3</v>
      </c>
    </row>
    <row r="8" spans="1:4">
      <c r="A8" s="4" t="s">
        <v>63</v>
      </c>
      <c r="B8" s="8" t="n">
        <v>133.3</v>
      </c>
      <c r="C8" s="8" t="n">
        <v>-52.2</v>
      </c>
      <c r="D8" s="8" t="n">
        <v>-233.5</v>
      </c>
    </row>
    <row r="9" spans="1:4">
      <c r="A9" s="3" t="s">
        <v>64</v>
      </c>
    </row>
    <row r="10" spans="1:4">
      <c r="A10" s="4" t="s">
        <v>65</v>
      </c>
      <c r="B10" s="5" t="n">
        <v>0</v>
      </c>
      <c r="C10" s="8" t="n">
        <v>0.5</v>
      </c>
      <c r="D10" s="8" t="n">
        <v>0.5</v>
      </c>
    </row>
    <row r="11" spans="1:4">
      <c r="A11" s="4" t="s">
        <v>66</v>
      </c>
      <c r="B11" s="8" t="n">
        <v>-0.7</v>
      </c>
      <c r="C11" s="8" t="n">
        <v>-1.3</v>
      </c>
      <c r="D11" s="5" t="n">
        <v>0</v>
      </c>
    </row>
    <row r="12" spans="1:4">
      <c r="A12" s="4" t="s">
        <v>67</v>
      </c>
      <c r="B12" s="8" t="n">
        <v>0.1</v>
      </c>
      <c r="C12" s="8" t="n">
        <v>0.1</v>
      </c>
      <c r="D12" s="5" t="n">
        <v>0</v>
      </c>
    </row>
    <row r="13" spans="1:4">
      <c r="A13" s="4" t="s">
        <v>68</v>
      </c>
      <c r="B13" s="8" t="n">
        <v>-0.6</v>
      </c>
      <c r="C13" s="8" t="n">
        <v>-0.7</v>
      </c>
      <c r="D13" s="8" t="n">
        <v>0.5</v>
      </c>
    </row>
    <row r="14" spans="1:4">
      <c r="A14" s="3" t="s">
        <v>69</v>
      </c>
    </row>
    <row r="15" spans="1:4">
      <c r="A15" s="4" t="s">
        <v>70</v>
      </c>
      <c r="B15" s="8" t="n">
        <v>2.1</v>
      </c>
      <c r="C15" s="5" t="n">
        <v>2</v>
      </c>
      <c r="D15" s="5" t="n">
        <v>2</v>
      </c>
    </row>
    <row r="16" spans="1:4">
      <c r="A16" s="4" t="s">
        <v>67</v>
      </c>
      <c r="B16" s="8" t="n">
        <v>-0.5</v>
      </c>
      <c r="C16" s="8" t="n">
        <v>-0.8</v>
      </c>
      <c r="D16" s="8" t="n">
        <v>-0.7</v>
      </c>
    </row>
    <row r="17" spans="1:4">
      <c r="A17" s="4" t="s">
        <v>71</v>
      </c>
      <c r="B17" s="8" t="n">
        <v>1.6</v>
      </c>
      <c r="C17" s="8" t="n">
        <v>1.2</v>
      </c>
      <c r="D17" s="8" t="n">
        <v>1.3</v>
      </c>
    </row>
    <row r="18" spans="1:4">
      <c r="A18" s="3" t="s">
        <v>72</v>
      </c>
    </row>
    <row r="19" spans="1:4">
      <c r="A19" s="4" t="s">
        <v>73</v>
      </c>
      <c r="B19" s="8" t="n">
        <v>-13.6</v>
      </c>
      <c r="C19" s="8" t="n">
        <v>-85.40000000000001</v>
      </c>
      <c r="D19" s="8" t="n">
        <v>14.2</v>
      </c>
    </row>
    <row r="20" spans="1:4">
      <c r="A20" s="4" t="s">
        <v>74</v>
      </c>
      <c r="B20" s="8" t="n">
        <v>6.9</v>
      </c>
      <c r="C20" s="8" t="n">
        <v>5.4</v>
      </c>
      <c r="D20" s="8" t="n">
        <v>10.6</v>
      </c>
    </row>
    <row r="21" spans="1:4">
      <c r="A21" s="4" t="s">
        <v>75</v>
      </c>
      <c r="B21" s="8" t="n">
        <v>6.8</v>
      </c>
      <c r="C21" s="8" t="n">
        <v>0.4</v>
      </c>
      <c r="D21" s="8" t="n">
        <v>-0.2</v>
      </c>
    </row>
    <row r="22" spans="1:4">
      <c r="A22" s="4" t="s">
        <v>76</v>
      </c>
      <c r="B22" s="8" t="n">
        <v>2.7</v>
      </c>
      <c r="C22" s="5" t="n">
        <v>-2</v>
      </c>
      <c r="D22" s="8" t="n">
        <v>0.4</v>
      </c>
    </row>
    <row r="23" spans="1:4">
      <c r="A23" s="4" t="s">
        <v>67</v>
      </c>
      <c r="B23" s="8" t="n">
        <v>-0.5</v>
      </c>
      <c r="C23" s="8" t="n">
        <v>15.3</v>
      </c>
      <c r="D23" s="8" t="n">
        <v>-6.4</v>
      </c>
    </row>
    <row r="24" spans="1:4">
      <c r="A24" s="4" t="s">
        <v>77</v>
      </c>
      <c r="B24" s="8" t="n">
        <v>2.3</v>
      </c>
      <c r="C24" s="8" t="n">
        <v>-66.3</v>
      </c>
      <c r="D24" s="8" t="n">
        <v>18.6</v>
      </c>
    </row>
    <row r="25" spans="1:4">
      <c r="A25" s="4" t="s">
        <v>78</v>
      </c>
      <c r="B25" s="8" t="n">
        <v>136.6</v>
      </c>
      <c r="C25" s="5" t="n">
        <v>-118</v>
      </c>
      <c r="D25" s="8" t="n">
        <v>-213.1</v>
      </c>
    </row>
    <row r="26" spans="1:4">
      <c r="A26" s="4" t="s">
        <v>79</v>
      </c>
      <c r="B26" s="8" t="n">
        <v>731.6</v>
      </c>
      <c r="C26" s="8" t="n">
        <v>514.5</v>
      </c>
      <c r="D26" s="8" t="n">
        <v>267.4</v>
      </c>
    </row>
    <row r="27" spans="1:4">
      <c r="A27" s="4" t="s">
        <v>80</v>
      </c>
      <c r="B27" s="8" t="n">
        <v>17.5</v>
      </c>
      <c r="C27" s="8" t="n">
        <v>22.9</v>
      </c>
      <c r="D27" s="8" t="n">
        <v>21.7</v>
      </c>
    </row>
    <row r="28" spans="1:4">
      <c r="A28" s="4" t="s">
        <v>81</v>
      </c>
      <c r="B28" s="7" t="n">
        <v>714.1</v>
      </c>
      <c r="C28" s="7" t="n">
        <v>491.6</v>
      </c>
      <c r="D28" s="7" t="n">
        <v>24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92</v>
      </c>
    </row>
    <row r="4" spans="1:2">
      <c r="A4" s="4" t="s">
        <v>201</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3" t="s">
        <v>83</v>
      </c>
    </row>
    <row r="3" spans="1:3">
      <c r="A3" s="4" t="s">
        <v>84</v>
      </c>
      <c r="B3" s="7" t="n">
        <v>790.9</v>
      </c>
      <c r="C3" s="7" t="n">
        <v>1097.6</v>
      </c>
    </row>
    <row r="4" spans="1:3">
      <c r="A4" s="4" t="s">
        <v>85</v>
      </c>
      <c r="B4" s="5" t="n">
        <v>4585</v>
      </c>
      <c r="C4" s="8" t="n">
        <v>4389.7</v>
      </c>
    </row>
    <row r="5" spans="1:3">
      <c r="A5" s="4" t="s">
        <v>86</v>
      </c>
      <c r="B5" s="8" t="n">
        <v>1747.4</v>
      </c>
      <c r="C5" s="8" t="n">
        <v>1518.1</v>
      </c>
    </row>
    <row r="6" spans="1:3">
      <c r="A6" s="4" t="s">
        <v>87</v>
      </c>
      <c r="B6" s="8" t="n">
        <v>5.7</v>
      </c>
      <c r="C6" s="8" t="n">
        <v>203.2</v>
      </c>
    </row>
    <row r="7" spans="1:3">
      <c r="A7" s="4" t="s">
        <v>88</v>
      </c>
      <c r="B7" s="8" t="n">
        <v>335.1</v>
      </c>
      <c r="C7" s="8" t="n">
        <v>229.4</v>
      </c>
    </row>
    <row r="8" spans="1:3">
      <c r="A8" s="4" t="s">
        <v>89</v>
      </c>
      <c r="B8" s="8" t="n">
        <v>7464.1</v>
      </c>
      <c r="C8" s="5" t="n">
        <v>7438</v>
      </c>
    </row>
    <row r="9" spans="1:3">
      <c r="A9" s="4" t="s">
        <v>90</v>
      </c>
      <c r="B9" s="8" t="n">
        <v>650.4</v>
      </c>
      <c r="C9" s="5" t="n">
        <v>622</v>
      </c>
    </row>
    <row r="10" spans="1:3">
      <c r="A10" s="4" t="s">
        <v>91</v>
      </c>
      <c r="B10" s="5" t="n">
        <v>236</v>
      </c>
      <c r="C10" s="8" t="n">
        <v>220.3</v>
      </c>
    </row>
    <row r="11" spans="1:3">
      <c r="A11" s="4" t="s">
        <v>92</v>
      </c>
      <c r="B11" s="8" t="n">
        <v>3820.4</v>
      </c>
      <c r="C11" s="8" t="n">
        <v>3674.4</v>
      </c>
    </row>
    <row r="12" spans="1:3">
      <c r="A12" s="4" t="s">
        <v>93</v>
      </c>
      <c r="B12" s="8" t="n">
        <v>524.3</v>
      </c>
      <c r="C12" s="8" t="n">
        <v>530.5</v>
      </c>
    </row>
    <row r="13" spans="1:3">
      <c r="A13" s="4" t="s">
        <v>94</v>
      </c>
      <c r="B13" s="8" t="n">
        <v>12695.2</v>
      </c>
      <c r="C13" s="8" t="n">
        <v>12485.2</v>
      </c>
    </row>
    <row r="14" spans="1:3">
      <c r="A14" s="3" t="s">
        <v>95</v>
      </c>
    </row>
    <row r="15" spans="1:3">
      <c r="A15" s="4" t="s">
        <v>96</v>
      </c>
      <c r="B15" s="8" t="n">
        <v>6907.8</v>
      </c>
      <c r="C15" s="8" t="n">
        <v>6303.6</v>
      </c>
    </row>
    <row r="16" spans="1:3">
      <c r="A16" s="4" t="s">
        <v>97</v>
      </c>
      <c r="B16" s="8" t="n">
        <v>674.7</v>
      </c>
      <c r="C16" s="5" t="n">
        <v>794</v>
      </c>
    </row>
    <row r="17" spans="1:3">
      <c r="A17" s="4" t="s">
        <v>98</v>
      </c>
      <c r="B17" s="8" t="n">
        <v>84.90000000000001</v>
      </c>
      <c r="C17" s="8" t="n">
        <v>85.7</v>
      </c>
    </row>
    <row r="18" spans="1:3">
      <c r="A18" s="4" t="s">
        <v>99</v>
      </c>
      <c r="B18" s="5" t="n">
        <v>2</v>
      </c>
      <c r="C18" s="8" t="n">
        <v>323.9</v>
      </c>
    </row>
    <row r="19" spans="1:3">
      <c r="A19" s="4" t="s">
        <v>100</v>
      </c>
      <c r="B19" s="8" t="n">
        <v>8.800000000000001</v>
      </c>
      <c r="C19" s="8" t="n">
        <v>198.8</v>
      </c>
    </row>
    <row r="20" spans="1:3">
      <c r="A20" s="4" t="s">
        <v>101</v>
      </c>
      <c r="B20" s="8" t="n">
        <v>7678.2</v>
      </c>
      <c r="C20" s="5" t="n">
        <v>7706</v>
      </c>
    </row>
    <row r="21" spans="1:3">
      <c r="A21" s="4" t="s">
        <v>102</v>
      </c>
      <c r="B21" s="8" t="n">
        <v>1285.6</v>
      </c>
      <c r="C21" s="8" t="n">
        <v>1280.7</v>
      </c>
    </row>
    <row r="22" spans="1:3">
      <c r="A22" s="4" t="s">
        <v>103</v>
      </c>
      <c r="B22" s="8" t="n">
        <v>476.6</v>
      </c>
      <c r="C22" s="8" t="n">
        <v>480.7</v>
      </c>
    </row>
    <row r="23" spans="1:3">
      <c r="A23" s="4" t="s">
        <v>104</v>
      </c>
      <c r="B23" s="8" t="n">
        <v>766.9</v>
      </c>
      <c r="C23" s="8" t="n">
        <v>708.3</v>
      </c>
    </row>
    <row r="24" spans="1:3">
      <c r="A24" s="4" t="s">
        <v>105</v>
      </c>
      <c r="B24" s="8" t="n">
        <v>10207.3</v>
      </c>
      <c r="C24" s="8" t="n">
        <v>10175.7</v>
      </c>
    </row>
    <row r="25" spans="1:3">
      <c r="A25" s="4" t="s">
        <v>106</v>
      </c>
      <c r="B25" s="8" t="n">
        <v>252.1</v>
      </c>
      <c r="C25" s="8" t="n">
        <v>252.8</v>
      </c>
    </row>
    <row r="26" spans="1:3">
      <c r="A26" s="3" t="s">
        <v>107</v>
      </c>
    </row>
    <row r="27" spans="1:3">
      <c r="A27" s="4" t="s">
        <v>108</v>
      </c>
      <c r="B27" s="8" t="n">
        <v>38.6</v>
      </c>
      <c r="C27" s="8" t="n">
        <v>39.4</v>
      </c>
    </row>
    <row r="28" spans="1:3">
      <c r="A28" s="4" t="s">
        <v>109</v>
      </c>
      <c r="B28" s="8" t="n">
        <v>955.2</v>
      </c>
      <c r="C28" s="8" t="n">
        <v>1199.2</v>
      </c>
    </row>
    <row r="29" spans="1:3">
      <c r="A29" s="4" t="s">
        <v>110</v>
      </c>
      <c r="B29" s="8" t="n">
        <v>2093.6</v>
      </c>
      <c r="C29" s="8" t="n">
        <v>1804.3</v>
      </c>
    </row>
    <row r="30" spans="1:3">
      <c r="A30" s="4" t="s">
        <v>111</v>
      </c>
      <c r="B30" s="8" t="n">
        <v>-827.4</v>
      </c>
      <c r="C30" s="8" t="n">
        <v>-962.5</v>
      </c>
    </row>
    <row r="31" spans="1:3">
      <c r="A31" s="4" t="s">
        <v>112</v>
      </c>
      <c r="B31" s="5" t="n">
        <v>2260</v>
      </c>
      <c r="C31" s="8" t="n">
        <v>2080.4</v>
      </c>
    </row>
    <row r="32" spans="1:3">
      <c r="A32" s="4" t="s">
        <v>113</v>
      </c>
      <c r="B32" s="5" t="n">
        <v>-59</v>
      </c>
      <c r="C32" s="8" t="n">
        <v>-63.3</v>
      </c>
    </row>
    <row r="33" spans="1:3">
      <c r="A33" s="4" t="s">
        <v>114</v>
      </c>
      <c r="B33" s="5" t="n">
        <v>2201</v>
      </c>
      <c r="C33" s="8" t="n">
        <v>2017.1</v>
      </c>
    </row>
    <row r="34" spans="1:3">
      <c r="A34" s="4" t="s">
        <v>115</v>
      </c>
      <c r="B34" s="8" t="n">
        <v>34.8</v>
      </c>
      <c r="C34" s="8" t="n">
        <v>39.6</v>
      </c>
    </row>
    <row r="35" spans="1:3">
      <c r="A35" s="4" t="s">
        <v>116</v>
      </c>
      <c r="B35" s="8" t="n">
        <v>2235.8</v>
      </c>
      <c r="C35" s="8" t="n">
        <v>2056.7</v>
      </c>
    </row>
    <row r="36" spans="1:3">
      <c r="A36" s="4" t="s">
        <v>117</v>
      </c>
      <c r="B36" s="7" t="n">
        <v>12695.2</v>
      </c>
      <c r="C36" s="7" t="n">
        <v>1248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0</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2</v>
      </c>
    </row>
    <row r="2" spans="1:3">
      <c r="A2" s="3" t="s">
        <v>119</v>
      </c>
    </row>
    <row r="3" spans="1:3">
      <c r="A3" s="4" t="s">
        <v>120</v>
      </c>
      <c r="B3" s="7" t="n">
        <v>42.7</v>
      </c>
      <c r="C3" s="7" t="n">
        <v>55.7</v>
      </c>
    </row>
    <row r="4" spans="1:3">
      <c r="A4" s="4" t="s">
        <v>121</v>
      </c>
      <c r="B4" s="9" t="n">
        <v>0.1</v>
      </c>
      <c r="C4" s="9" t="n">
        <v>0.1</v>
      </c>
    </row>
    <row r="5" spans="1:3">
      <c r="A5" s="4" t="s">
        <v>122</v>
      </c>
      <c r="B5" s="5" t="n">
        <v>800</v>
      </c>
      <c r="C5" s="5" t="n">
        <v>800</v>
      </c>
    </row>
    <row r="6" spans="1:3">
      <c r="A6" s="4" t="s">
        <v>123</v>
      </c>
      <c r="B6" s="8" t="n">
        <v>386.2</v>
      </c>
      <c r="C6" s="8" t="n">
        <v>394.3</v>
      </c>
    </row>
    <row r="7" spans="1:3">
      <c r="A7" s="4" t="s">
        <v>124</v>
      </c>
      <c r="B7" s="8" t="n">
        <v>383.2</v>
      </c>
      <c r="C7" s="8" t="n">
        <v>391.6</v>
      </c>
    </row>
    <row r="8" spans="1:3">
      <c r="A8" s="4" t="s">
        <v>125</v>
      </c>
      <c r="B8" s="5" t="n">
        <v>3</v>
      </c>
      <c r="C8" s="8"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1</v>
      </c>
    </row>
    <row r="4" spans="1:2">
      <c r="A4" s="4" t="s">
        <v>365</v>
      </c>
      <c r="B4"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6</v>
      </c>
    </row>
    <row r="4" spans="1:2">
      <c r="A4" s="4" t="s">
        <v>368</v>
      </c>
      <c r="B4"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16</v>
      </c>
    </row>
    <row r="4" spans="1:2">
      <c r="A4" s="4" t="s">
        <v>371</v>
      </c>
      <c r="B4"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128</v>
      </c>
      <c r="B4" s="6" t="n">
        <v>595</v>
      </c>
      <c r="C4" s="7" t="n">
        <v>632.5</v>
      </c>
      <c r="D4" s="7" t="n">
        <v>480.5</v>
      </c>
    </row>
    <row r="5" spans="1:4">
      <c r="A5" s="3" t="s">
        <v>129</v>
      </c>
    </row>
    <row r="6" spans="1:4">
      <c r="A6" s="4" t="s">
        <v>130</v>
      </c>
      <c r="B6" s="8" t="n">
        <v>157.1</v>
      </c>
      <c r="C6" s="8" t="n">
        <v>160.2</v>
      </c>
      <c r="D6" s="5" t="n">
        <v>157</v>
      </c>
    </row>
    <row r="7" spans="1:4">
      <c r="A7" s="4" t="s">
        <v>131</v>
      </c>
      <c r="B7" s="8" t="n">
        <v>9.5</v>
      </c>
      <c r="C7" s="8" t="n">
        <v>16.7</v>
      </c>
      <c r="D7" s="8" t="n">
        <v>11.4</v>
      </c>
    </row>
    <row r="8" spans="1:4">
      <c r="A8" s="4" t="s">
        <v>132</v>
      </c>
      <c r="B8" s="5" t="n">
        <v>82</v>
      </c>
      <c r="C8" s="8" t="n">
        <v>85.59999999999999</v>
      </c>
      <c r="D8" s="8" t="n">
        <v>70.3</v>
      </c>
    </row>
    <row r="9" spans="1:4">
      <c r="A9" s="4" t="s">
        <v>133</v>
      </c>
      <c r="B9" s="8" t="n">
        <v>5.8</v>
      </c>
      <c r="C9" s="8" t="n">
        <v>5.6</v>
      </c>
      <c r="D9" s="8" t="n">
        <v>5.8</v>
      </c>
    </row>
    <row r="10" spans="1:4">
      <c r="A10" s="4" t="s">
        <v>134</v>
      </c>
      <c r="B10" s="8" t="n">
        <v>1.1</v>
      </c>
      <c r="C10" s="8" t="n">
        <v>45.7</v>
      </c>
      <c r="D10" s="8" t="n">
        <v>49.5</v>
      </c>
    </row>
    <row r="11" spans="1:4">
      <c r="A11" s="4" t="s">
        <v>135</v>
      </c>
      <c r="B11" s="8" t="n">
        <v>24.1</v>
      </c>
      <c r="C11" s="8" t="n">
        <v>41.4</v>
      </c>
      <c r="D11" s="8" t="n">
        <v>50.1</v>
      </c>
    </row>
    <row r="12" spans="1:4">
      <c r="A12" s="4" t="s">
        <v>76</v>
      </c>
      <c r="B12" s="8" t="n">
        <v>12.7</v>
      </c>
      <c r="C12" s="8" t="n">
        <v>35.5</v>
      </c>
      <c r="D12" s="8" t="n">
        <v>24.2</v>
      </c>
    </row>
    <row r="13" spans="1:4">
      <c r="A13" s="3" t="s">
        <v>136</v>
      </c>
    </row>
    <row r="14" spans="1:4">
      <c r="A14" s="4" t="s">
        <v>137</v>
      </c>
      <c r="B14" s="8" t="n">
        <v>37.6</v>
      </c>
      <c r="C14" s="8" t="n">
        <v>-220.7</v>
      </c>
      <c r="D14" s="8" t="n">
        <v>-236.1</v>
      </c>
    </row>
    <row r="15" spans="1:4">
      <c r="A15" s="4" t="s">
        <v>86</v>
      </c>
      <c r="B15" s="8" t="n">
        <v>-165.5</v>
      </c>
      <c r="C15" s="8" t="n">
        <v>-2.2</v>
      </c>
      <c r="D15" s="8" t="n">
        <v>-237.8</v>
      </c>
    </row>
    <row r="16" spans="1:4">
      <c r="A16" s="4" t="s">
        <v>88</v>
      </c>
      <c r="B16" s="8" t="n">
        <v>27.4</v>
      </c>
      <c r="C16" s="8" t="n">
        <v>-4.8</v>
      </c>
      <c r="D16" s="8" t="n">
        <v>-9.699999999999999</v>
      </c>
    </row>
    <row r="17" spans="1:4">
      <c r="A17" s="4" t="s">
        <v>96</v>
      </c>
      <c r="B17" s="8" t="n">
        <v>311.9</v>
      </c>
      <c r="C17" s="8" t="n">
        <v>-126.1</v>
      </c>
      <c r="D17" s="5" t="n">
        <v>419</v>
      </c>
    </row>
    <row r="18" spans="1:4">
      <c r="A18" s="4" t="s">
        <v>97</v>
      </c>
      <c r="B18" s="8" t="n">
        <v>-241.3</v>
      </c>
      <c r="C18" s="8" t="n">
        <v>-61.1</v>
      </c>
      <c r="D18" s="8" t="n">
        <v>-35.3</v>
      </c>
    </row>
    <row r="19" spans="1:4">
      <c r="A19" s="4" t="s">
        <v>138</v>
      </c>
      <c r="B19" s="8" t="n">
        <v>24.4</v>
      </c>
      <c r="C19" s="8" t="n">
        <v>-95.5</v>
      </c>
      <c r="D19" s="8" t="n">
        <v>-60.4</v>
      </c>
    </row>
    <row r="20" spans="1:4">
      <c r="A20" s="4" t="s">
        <v>139</v>
      </c>
      <c r="B20" s="8" t="n">
        <v>881.8</v>
      </c>
      <c r="C20" s="8" t="n">
        <v>512.8</v>
      </c>
      <c r="D20" s="8" t="n">
        <v>688.5</v>
      </c>
    </row>
    <row r="21" spans="1:4">
      <c r="A21" s="3" t="s">
        <v>140</v>
      </c>
    </row>
    <row r="22" spans="1:4">
      <c r="A22" s="4" t="s">
        <v>141</v>
      </c>
      <c r="B22" s="8" t="n">
        <v>-155.9</v>
      </c>
      <c r="C22" s="8" t="n">
        <v>-200.7</v>
      </c>
      <c r="D22" s="8" t="n">
        <v>-161.1</v>
      </c>
    </row>
    <row r="23" spans="1:4">
      <c r="A23" s="4" t="s">
        <v>142</v>
      </c>
      <c r="B23" s="8" t="n">
        <v>-30.6</v>
      </c>
      <c r="C23" s="5" t="n">
        <v>-52</v>
      </c>
      <c r="D23" s="8" t="n">
        <v>-28.6</v>
      </c>
    </row>
    <row r="24" spans="1:4">
      <c r="A24" s="4" t="s">
        <v>143</v>
      </c>
      <c r="B24" s="8" t="n">
        <v>-9.699999999999999</v>
      </c>
      <c r="C24" s="8" t="n">
        <v>-11.2</v>
      </c>
      <c r="D24" s="5" t="n">
        <v>-10</v>
      </c>
    </row>
    <row r="25" spans="1:4">
      <c r="A25" s="4" t="s">
        <v>144</v>
      </c>
      <c r="B25" s="8" t="n">
        <v>-196.2</v>
      </c>
      <c r="C25" s="8" t="n">
        <v>-263.9</v>
      </c>
      <c r="D25" s="8" t="n">
        <v>-199.7</v>
      </c>
    </row>
    <row r="26" spans="1:4">
      <c r="A26" s="3" t="s">
        <v>145</v>
      </c>
    </row>
    <row r="27" spans="1:4">
      <c r="A27" s="4" t="s">
        <v>146</v>
      </c>
      <c r="B27" s="8" t="n">
        <v>-324.6</v>
      </c>
      <c r="C27" s="8" t="n">
        <v>-1.8</v>
      </c>
      <c r="D27" s="5" t="n">
        <v>-2</v>
      </c>
    </row>
    <row r="28" spans="1:4">
      <c r="A28" s="4" t="s">
        <v>147</v>
      </c>
      <c r="B28" s="8" t="n">
        <v>-300.1</v>
      </c>
      <c r="C28" s="8" t="n">
        <v>-303.3</v>
      </c>
      <c r="D28" s="8" t="n">
        <v>-285.2</v>
      </c>
    </row>
    <row r="29" spans="1:4">
      <c r="A29" s="4" t="s">
        <v>148</v>
      </c>
      <c r="B29" s="8" t="n">
        <v>-280.3</v>
      </c>
      <c r="C29" s="8" t="n">
        <v>-238.4</v>
      </c>
      <c r="D29" s="8" t="n">
        <v>-195.5</v>
      </c>
    </row>
    <row r="30" spans="1:4">
      <c r="A30" s="4" t="s">
        <v>149</v>
      </c>
      <c r="B30" s="8" t="n">
        <v>-53.7</v>
      </c>
      <c r="C30" s="8" t="n">
        <v>-40.8</v>
      </c>
      <c r="D30" s="8" t="n">
        <v>-53.1</v>
      </c>
    </row>
    <row r="31" spans="1:4">
      <c r="A31" s="4" t="s">
        <v>150</v>
      </c>
      <c r="B31" s="8" t="n">
        <v>-38.8</v>
      </c>
      <c r="C31" s="8" t="n">
        <v>-23.1</v>
      </c>
      <c r="D31" s="8" t="n">
        <v>-17.6</v>
      </c>
    </row>
    <row r="32" spans="1:4">
      <c r="A32" s="4" t="s">
        <v>151</v>
      </c>
      <c r="B32" s="8" t="n">
        <v>-20.4</v>
      </c>
      <c r="C32" s="8" t="n">
        <v>-13.7</v>
      </c>
      <c r="D32" s="8" t="n">
        <v>-15.9</v>
      </c>
    </row>
    <row r="33" spans="1:4">
      <c r="A33" s="4" t="s">
        <v>152</v>
      </c>
      <c r="B33" s="8" t="n">
        <v>13.1</v>
      </c>
      <c r="C33" s="8" t="n">
        <v>10.2</v>
      </c>
      <c r="D33" s="8" t="n">
        <v>13.5</v>
      </c>
    </row>
    <row r="34" spans="1:4">
      <c r="A34" s="4" t="s">
        <v>153</v>
      </c>
      <c r="B34" s="5" t="n">
        <v>3</v>
      </c>
      <c r="C34" s="8" t="n">
        <v>-56.2</v>
      </c>
      <c r="D34" s="8" t="n">
        <v>51.8</v>
      </c>
    </row>
    <row r="35" spans="1:4">
      <c r="A35" s="4" t="s">
        <v>154</v>
      </c>
      <c r="B35" s="5" t="n">
        <v>0</v>
      </c>
      <c r="C35" s="5" t="n">
        <v>0</v>
      </c>
      <c r="D35" s="8" t="n">
        <v>10.2</v>
      </c>
    </row>
    <row r="36" spans="1:4">
      <c r="A36" s="4" t="s">
        <v>155</v>
      </c>
      <c r="B36" s="8" t="n">
        <v>-3.1</v>
      </c>
      <c r="C36" s="8" t="n">
        <v>0.7</v>
      </c>
      <c r="D36" s="8" t="n">
        <v>2.9</v>
      </c>
    </row>
    <row r="37" spans="1:4">
      <c r="A37" s="4" t="s">
        <v>156</v>
      </c>
      <c r="B37" s="8" t="n">
        <v>-1004.9</v>
      </c>
      <c r="C37" s="8" t="n">
        <v>-666.4</v>
      </c>
      <c r="D37" s="8" t="n">
        <v>-490.9</v>
      </c>
    </row>
    <row r="38" spans="1:4">
      <c r="A38" s="4" t="s">
        <v>157</v>
      </c>
      <c r="B38" s="8" t="n">
        <v>16.8</v>
      </c>
      <c r="C38" s="8" t="n">
        <v>11.6</v>
      </c>
      <c r="D38" s="8" t="n">
        <v>-156.2</v>
      </c>
    </row>
    <row r="39" spans="1:4">
      <c r="A39" s="4" t="s">
        <v>158</v>
      </c>
      <c r="B39" s="8" t="n">
        <v>-302.5</v>
      </c>
      <c r="C39" s="8" t="n">
        <v>-405.9</v>
      </c>
      <c r="D39" s="8" t="n">
        <v>-158.3</v>
      </c>
    </row>
    <row r="40" spans="1:4">
      <c r="A40" s="4" t="s">
        <v>159</v>
      </c>
      <c r="B40" s="8" t="n">
        <v>1100.2</v>
      </c>
      <c r="C40" s="8" t="n">
        <v>1506.1</v>
      </c>
      <c r="D40" s="8" t="n">
        <v>1664.4</v>
      </c>
    </row>
    <row r="41" spans="1:4">
      <c r="A41" s="4" t="s">
        <v>160</v>
      </c>
      <c r="B41" s="7" t="n">
        <v>797.7</v>
      </c>
      <c r="C41" s="7" t="n">
        <v>1100.2</v>
      </c>
      <c r="D41" s="7" t="n">
        <v>150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16</v>
      </c>
    </row>
    <row r="4" spans="1:2">
      <c r="A4" s="4" t="s">
        <v>374</v>
      </c>
      <c r="B4"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16</v>
      </c>
    </row>
    <row r="4" spans="1:2">
      <c r="A4" s="4" t="s">
        <v>377</v>
      </c>
      <c r="B4" s="4" t="s">
        <v>3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16</v>
      </c>
    </row>
    <row r="4" spans="1:2">
      <c r="A4" s="4" t="s">
        <v>380</v>
      </c>
      <c r="B4" s="4"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16</v>
      </c>
    </row>
    <row r="4" spans="1:2">
      <c r="A4" s="4" t="s">
        <v>383</v>
      </c>
      <c r="B4" s="4" t="s">
        <v>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0</v>
      </c>
    </row>
    <row r="4" spans="1:2">
      <c r="A4" s="4" t="s">
        <v>386</v>
      </c>
      <c r="B4" s="4" t="s">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0</v>
      </c>
    </row>
    <row r="4" spans="1:2">
      <c r="A4" s="4" t="s">
        <v>389</v>
      </c>
      <c r="B4"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4</v>
      </c>
    </row>
    <row r="4" spans="1:2">
      <c r="A4" s="4" t="s">
        <v>392</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5</v>
      </c>
    </row>
    <row r="4" spans="1:2">
      <c r="A4" s="4" t="s">
        <v>399</v>
      </c>
      <c r="B4" s="4" t="s">
        <v>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395</v>
      </c>
    </row>
    <row r="4" spans="1:2">
      <c r="A4" s="4" t="s">
        <v>402</v>
      </c>
      <c r="B4" s="4" t="s">
        <v>4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9"/>
    <col customWidth="1" max="7" min="7" width="15"/>
    <col customWidth="1" max="8" min="8" width="31"/>
    <col customWidth="1" max="9" min="9" width="25"/>
  </cols>
  <sheetData>
    <row r="1" spans="1:9">
      <c r="A1" s="1" t="s">
        <v>161</v>
      </c>
      <c r="B1" s="2" t="s">
        <v>162</v>
      </c>
      <c r="C1" s="2" t="s">
        <v>163</v>
      </c>
      <c r="D1" s="2" t="s">
        <v>164</v>
      </c>
      <c r="E1" s="2" t="s">
        <v>165</v>
      </c>
      <c r="F1" s="2" t="s">
        <v>166</v>
      </c>
      <c r="G1" s="2" t="s">
        <v>167</v>
      </c>
      <c r="H1" s="2" t="s">
        <v>168</v>
      </c>
      <c r="I1" s="2" t="s">
        <v>169</v>
      </c>
    </row>
    <row r="2" spans="1:9">
      <c r="A2" s="4" t="s">
        <v>170</v>
      </c>
      <c r="B2" s="7" t="n">
        <v>2151.2</v>
      </c>
      <c r="C2" s="7" t="n">
        <v>41.2</v>
      </c>
      <c r="D2" s="7" t="n">
        <v>1547.5</v>
      </c>
      <c r="E2" s="7" t="n">
        <v>1183.3</v>
      </c>
      <c r="F2" s="7" t="n">
        <v>-636.7</v>
      </c>
      <c r="G2" s="6" t="n">
        <v>-19</v>
      </c>
      <c r="H2" s="7" t="n">
        <v>2116.3</v>
      </c>
      <c r="I2" s="7" t="n">
        <v>34.9</v>
      </c>
    </row>
    <row r="3" spans="1:9">
      <c r="A3" s="4" t="s">
        <v>171</v>
      </c>
      <c r="C3" s="8" t="n">
        <v>412.8</v>
      </c>
    </row>
    <row r="4" spans="1:9">
      <c r="A4" s="4" t="s">
        <v>128</v>
      </c>
      <c r="B4" s="8" t="n">
        <v>480.5</v>
      </c>
      <c r="E4" s="8" t="n">
        <v>454.6</v>
      </c>
      <c r="H4" s="8" t="n">
        <v>454.6</v>
      </c>
      <c r="I4" s="8" t="n">
        <v>25.9</v>
      </c>
    </row>
    <row r="5" spans="1:9">
      <c r="A5" s="4" t="s">
        <v>172</v>
      </c>
      <c r="B5" s="8" t="n">
        <v>-213.1</v>
      </c>
      <c r="F5" s="8" t="n">
        <v>-208.9</v>
      </c>
      <c r="H5" s="8" t="n">
        <v>-208.9</v>
      </c>
      <c r="I5" s="8" t="n">
        <v>-4.2</v>
      </c>
    </row>
    <row r="6" spans="1:9">
      <c r="A6" s="4" t="s">
        <v>173</v>
      </c>
      <c r="B6" s="5" t="n">
        <v>-6</v>
      </c>
      <c r="D6" s="4" t="s">
        <v>174</v>
      </c>
      <c r="H6" s="4" t="s">
        <v>174</v>
      </c>
      <c r="I6" s="5" t="n">
        <v>-6</v>
      </c>
    </row>
    <row r="7" spans="1:9">
      <c r="A7" s="4" t="s">
        <v>151</v>
      </c>
      <c r="B7" s="8" t="n">
        <v>-15.9</v>
      </c>
      <c r="I7" s="8" t="n">
        <v>-15.9</v>
      </c>
    </row>
    <row r="8" spans="1:9">
      <c r="A8" s="4" t="s">
        <v>175</v>
      </c>
      <c r="B8" s="8" t="n">
        <v>-3.9</v>
      </c>
      <c r="E8" s="8" t="n">
        <v>-3.9</v>
      </c>
      <c r="H8" s="8" t="n">
        <v>-3.9</v>
      </c>
    </row>
    <row r="9" spans="1:9">
      <c r="A9" s="4" t="s">
        <v>147</v>
      </c>
      <c r="B9" s="8" t="n">
        <v>-285.2</v>
      </c>
      <c r="G9" s="8" t="n">
        <v>-285.2</v>
      </c>
      <c r="H9" s="8" t="n">
        <v>-285.2</v>
      </c>
    </row>
    <row r="10" spans="1:9">
      <c r="A10" s="4" t="s">
        <v>176</v>
      </c>
      <c r="C10" s="8" t="n">
        <v>-11.3</v>
      </c>
    </row>
    <row r="11" spans="1:9">
      <c r="A11" s="4" t="s">
        <v>177</v>
      </c>
      <c r="B11" s="5" t="n">
        <v>0</v>
      </c>
      <c r="C11" s="7" t="n">
        <v>-1.2</v>
      </c>
      <c r="D11" s="5" t="n">
        <v>-232</v>
      </c>
      <c r="G11" s="8" t="n">
        <v>233.2</v>
      </c>
      <c r="H11" s="5" t="n">
        <v>0</v>
      </c>
    </row>
    <row r="12" spans="1:9">
      <c r="A12" s="4" t="s">
        <v>148</v>
      </c>
      <c r="B12" s="8" t="n">
        <v>-195.5</v>
      </c>
      <c r="E12" s="8" t="n">
        <v>-195.5</v>
      </c>
      <c r="H12" s="8" t="n">
        <v>-195.5</v>
      </c>
    </row>
    <row r="13" spans="1:9">
      <c r="A13" s="4" t="s">
        <v>178</v>
      </c>
      <c r="C13" s="8" t="n">
        <v>2.4</v>
      </c>
    </row>
    <row r="14" spans="1:9">
      <c r="A14" s="4" t="s">
        <v>179</v>
      </c>
      <c r="B14" s="8" t="n">
        <v>83.40000000000001</v>
      </c>
      <c r="C14" s="7" t="n">
        <v>0.3</v>
      </c>
      <c r="D14" s="8" t="n">
        <v>83.09999999999999</v>
      </c>
      <c r="H14" s="8" t="n">
        <v>83.40000000000001</v>
      </c>
    </row>
    <row r="15" spans="1:9">
      <c r="A15" s="4" t="s">
        <v>180</v>
      </c>
      <c r="C15" s="8" t="n">
        <v>1.3</v>
      </c>
    </row>
    <row r="16" spans="1:9">
      <c r="A16" s="4" t="s">
        <v>181</v>
      </c>
      <c r="B16" s="8" t="n">
        <v>13.7</v>
      </c>
      <c r="C16" s="7" t="n">
        <v>0.2</v>
      </c>
      <c r="D16" s="8" t="n">
        <v>13.5</v>
      </c>
      <c r="H16" s="8" t="n">
        <v>13.7</v>
      </c>
    </row>
    <row r="17" spans="1:9">
      <c r="A17" s="4" t="s">
        <v>182</v>
      </c>
      <c r="C17" s="8" t="n">
        <v>-0.8</v>
      </c>
    </row>
    <row r="18" spans="1:9">
      <c r="A18" s="4" t="s">
        <v>183</v>
      </c>
      <c r="B18" s="8" t="n">
        <v>-17.8</v>
      </c>
      <c r="C18" s="7" t="n">
        <v>-0.1</v>
      </c>
      <c r="D18" s="8" t="n">
        <v>-17.7</v>
      </c>
      <c r="H18" s="8" t="n">
        <v>-17.8</v>
      </c>
    </row>
    <row r="19" spans="1:9">
      <c r="A19" s="4" t="s">
        <v>184</v>
      </c>
      <c r="B19" s="8" t="n">
        <v>10.2</v>
      </c>
      <c r="D19" s="8" t="n">
        <v>10.2</v>
      </c>
      <c r="H19" s="8" t="n">
        <v>10.2</v>
      </c>
    </row>
    <row r="20" spans="1:9">
      <c r="A20" s="4" t="s">
        <v>76</v>
      </c>
      <c r="B20" s="8" t="n">
        <v>0.2</v>
      </c>
      <c r="D20" s="8" t="n">
        <v>-0.5</v>
      </c>
      <c r="E20" s="8" t="n">
        <v>-0.9</v>
      </c>
      <c r="H20" s="8" t="n">
        <v>-1.4</v>
      </c>
      <c r="I20" s="8" t="n">
        <v>1.6</v>
      </c>
    </row>
    <row r="21" spans="1:9">
      <c r="A21" s="4" t="s">
        <v>185</v>
      </c>
      <c r="C21" s="8" t="n">
        <v>404.4</v>
      </c>
    </row>
    <row r="22" spans="1:9">
      <c r="A22" s="4" t="s">
        <v>186</v>
      </c>
      <c r="B22" s="8" t="n">
        <v>2001.8</v>
      </c>
      <c r="C22" s="7" t="n">
        <v>40.4</v>
      </c>
      <c r="D22" s="8" t="n">
        <v>1404.1</v>
      </c>
      <c r="E22" s="8" t="n">
        <v>1437.6</v>
      </c>
      <c r="F22" s="8" t="n">
        <v>-845.6</v>
      </c>
      <c r="G22" s="5" t="n">
        <v>-71</v>
      </c>
      <c r="H22" s="8" t="n">
        <v>1965.5</v>
      </c>
      <c r="I22" s="8" t="n">
        <v>36.3</v>
      </c>
    </row>
    <row r="23" spans="1:9">
      <c r="A23" s="4" t="s">
        <v>128</v>
      </c>
      <c r="B23" s="8" t="n">
        <v>632.5</v>
      </c>
      <c r="E23" s="8" t="n">
        <v>608.5</v>
      </c>
      <c r="H23" s="8" t="n">
        <v>608.5</v>
      </c>
      <c r="I23" s="5" t="n">
        <v>24</v>
      </c>
    </row>
    <row r="24" spans="1:9">
      <c r="A24" s="4" t="s">
        <v>172</v>
      </c>
      <c r="B24" s="5" t="n">
        <v>-118</v>
      </c>
      <c r="F24" s="8" t="n">
        <v>-116.9</v>
      </c>
      <c r="H24" s="8" t="n">
        <v>-116.9</v>
      </c>
      <c r="I24" s="8" t="n">
        <v>-1.1</v>
      </c>
    </row>
    <row r="25" spans="1:9">
      <c r="A25" s="4" t="s">
        <v>173</v>
      </c>
      <c r="B25" s="8" t="n">
        <v>-5.8</v>
      </c>
      <c r="I25" s="8" t="n">
        <v>-5.8</v>
      </c>
    </row>
    <row r="26" spans="1:9">
      <c r="A26" s="4" t="s">
        <v>151</v>
      </c>
      <c r="B26" s="8" t="n">
        <v>-13.7</v>
      </c>
      <c r="I26" s="8" t="n">
        <v>-13.7</v>
      </c>
    </row>
    <row r="27" spans="1:9">
      <c r="A27" s="4" t="s">
        <v>175</v>
      </c>
      <c r="B27" s="8" t="n">
        <v>-2.1</v>
      </c>
      <c r="E27" s="8" t="n">
        <v>-2.1</v>
      </c>
      <c r="H27" s="8" t="n">
        <v>-2.1</v>
      </c>
    </row>
    <row r="28" spans="1:9">
      <c r="A28" s="4" t="s">
        <v>147</v>
      </c>
      <c r="B28" s="8" t="n">
        <v>-303.3</v>
      </c>
      <c r="G28" s="8" t="n">
        <v>-303.3</v>
      </c>
      <c r="H28" s="8" t="n">
        <v>-303.3</v>
      </c>
    </row>
    <row r="29" spans="1:9">
      <c r="A29" s="4" t="s">
        <v>176</v>
      </c>
      <c r="C29" s="8" t="n">
        <v>-13.7</v>
      </c>
    </row>
    <row r="30" spans="1:9">
      <c r="A30" s="4" t="s">
        <v>177</v>
      </c>
      <c r="B30" s="5" t="n">
        <v>0</v>
      </c>
      <c r="C30" s="7" t="n">
        <v>-1.4</v>
      </c>
      <c r="D30" s="8" t="n">
        <v>-309.6</v>
      </c>
      <c r="G30" s="5" t="n">
        <v>311</v>
      </c>
      <c r="H30" s="5" t="n">
        <v>0</v>
      </c>
    </row>
    <row r="31" spans="1:9">
      <c r="A31" s="4" t="s">
        <v>148</v>
      </c>
      <c r="B31" s="8" t="n">
        <v>-238.4</v>
      </c>
      <c r="E31" s="8" t="n">
        <v>-238.4</v>
      </c>
      <c r="H31" s="8" t="n">
        <v>-238.4</v>
      </c>
    </row>
    <row r="32" spans="1:9">
      <c r="A32" s="4" t="s">
        <v>178</v>
      </c>
      <c r="C32" s="8" t="n">
        <v>3.5</v>
      </c>
    </row>
    <row r="33" spans="1:9">
      <c r="A33" s="4" t="s">
        <v>179</v>
      </c>
      <c r="B33" s="8" t="n">
        <v>117.1</v>
      </c>
      <c r="C33" s="7" t="n">
        <v>0.4</v>
      </c>
      <c r="D33" s="8" t="n">
        <v>116.7</v>
      </c>
      <c r="H33" s="8" t="n">
        <v>117.1</v>
      </c>
    </row>
    <row r="34" spans="1:9">
      <c r="A34" s="4" t="s">
        <v>180</v>
      </c>
      <c r="C34" s="8" t="n">
        <v>1.2</v>
      </c>
    </row>
    <row r="35" spans="1:9">
      <c r="A35" s="4" t="s">
        <v>181</v>
      </c>
      <c r="B35" s="8" t="n">
        <v>10.3</v>
      </c>
      <c r="C35" s="7" t="n">
        <v>0.1</v>
      </c>
      <c r="D35" s="8" t="n">
        <v>10.2</v>
      </c>
      <c r="H35" s="8" t="n">
        <v>10.3</v>
      </c>
    </row>
    <row r="36" spans="1:9">
      <c r="A36" s="4" t="s">
        <v>182</v>
      </c>
      <c r="C36" s="8" t="n">
        <v>-1.1</v>
      </c>
    </row>
    <row r="37" spans="1:9">
      <c r="A37" s="4" t="s">
        <v>183</v>
      </c>
      <c r="B37" s="8" t="n">
        <v>-23.3</v>
      </c>
      <c r="C37" s="7" t="n">
        <v>-0.1</v>
      </c>
      <c r="D37" s="8" t="n">
        <v>-23.2</v>
      </c>
      <c r="H37" s="8" t="n">
        <v>-23.3</v>
      </c>
    </row>
    <row r="38" spans="1:9">
      <c r="A38" s="4" t="s">
        <v>76</v>
      </c>
      <c r="B38" s="8" t="n">
        <v>-0.4</v>
      </c>
      <c r="D38" s="5" t="n">
        <v>-1</v>
      </c>
      <c r="E38" s="8" t="n">
        <v>-1.3</v>
      </c>
      <c r="H38" s="8" t="n">
        <v>-0.3</v>
      </c>
      <c r="I38" s="8" t="n">
        <v>-0.1</v>
      </c>
    </row>
    <row r="39" spans="1:9">
      <c r="A39" s="4" t="s">
        <v>187</v>
      </c>
      <c r="C39" s="8" t="n">
        <v>394.3</v>
      </c>
    </row>
    <row r="40" spans="1:9">
      <c r="A40" s="4" t="s">
        <v>188</v>
      </c>
      <c r="B40" s="8" t="n">
        <v>2056.7</v>
      </c>
      <c r="C40" s="7" t="n">
        <v>39.4</v>
      </c>
      <c r="D40" s="8" t="n">
        <v>1199.2</v>
      </c>
      <c r="E40" s="8" t="n">
        <v>1804.3</v>
      </c>
      <c r="F40" s="8" t="n">
        <v>-962.5</v>
      </c>
      <c r="G40" s="8" t="n">
        <v>-63.3</v>
      </c>
      <c r="H40" s="8" t="n">
        <v>2017.1</v>
      </c>
      <c r="I40" s="8" t="n">
        <v>39.6</v>
      </c>
    </row>
    <row r="41" spans="1:9">
      <c r="A41" s="4" t="s">
        <v>128</v>
      </c>
      <c r="B41" s="5" t="n">
        <v>595</v>
      </c>
      <c r="E41" s="5" t="n">
        <v>579</v>
      </c>
      <c r="H41" s="5" t="n">
        <v>579</v>
      </c>
      <c r="I41" s="5" t="n">
        <v>16</v>
      </c>
    </row>
    <row r="42" spans="1:9">
      <c r="A42" s="4" t="s">
        <v>172</v>
      </c>
      <c r="B42" s="8" t="n">
        <v>136.6</v>
      </c>
      <c r="F42" s="8" t="n">
        <v>135.1</v>
      </c>
      <c r="H42" s="8" t="n">
        <v>135.1</v>
      </c>
      <c r="I42" s="8" t="n">
        <v>1.5</v>
      </c>
    </row>
    <row r="43" spans="1:9">
      <c r="A43" s="4" t="s">
        <v>173</v>
      </c>
      <c r="B43" s="8" t="n">
        <v>0.6</v>
      </c>
      <c r="D43" s="8" t="n">
        <v>-0.3</v>
      </c>
      <c r="H43" s="8" t="n">
        <v>-0.3</v>
      </c>
      <c r="I43" s="8" t="n">
        <v>0.9</v>
      </c>
    </row>
    <row r="44" spans="1:9">
      <c r="A44" s="4" t="s">
        <v>151</v>
      </c>
      <c r="B44" s="8" t="n">
        <v>-20.9</v>
      </c>
      <c r="I44" s="8" t="n">
        <v>-20.9</v>
      </c>
    </row>
    <row r="45" spans="1:9">
      <c r="A45" s="4" t="s">
        <v>175</v>
      </c>
      <c r="B45" s="8" t="n">
        <v>-7.9</v>
      </c>
      <c r="E45" s="8" t="n">
        <v>-7.9</v>
      </c>
      <c r="H45" s="8" t="n">
        <v>-7.9</v>
      </c>
    </row>
    <row r="46" spans="1:9">
      <c r="A46" s="4" t="s">
        <v>147</v>
      </c>
      <c r="B46" s="8" t="n">
        <v>-300.1</v>
      </c>
      <c r="G46" s="8" t="n">
        <v>-300.1</v>
      </c>
      <c r="H46" s="8" t="n">
        <v>-300.1</v>
      </c>
    </row>
    <row r="47" spans="1:9">
      <c r="A47" s="4" t="s">
        <v>176</v>
      </c>
      <c r="C47" s="8" t="n">
        <v>-13.4</v>
      </c>
    </row>
    <row r="48" spans="1:9">
      <c r="A48" s="4" t="s">
        <v>177</v>
      </c>
      <c r="B48" s="5" t="n">
        <v>0</v>
      </c>
      <c r="C48" s="7" t="n">
        <v>-1.3</v>
      </c>
      <c r="D48" s="8" t="n">
        <v>-303.1</v>
      </c>
      <c r="G48" s="8" t="n">
        <v>304.4</v>
      </c>
      <c r="H48" s="5" t="n">
        <v>0</v>
      </c>
    </row>
    <row r="49" spans="1:9">
      <c r="A49" s="4" t="s">
        <v>148</v>
      </c>
      <c r="B49" s="8" t="n">
        <v>-280.3</v>
      </c>
      <c r="E49" s="8" t="n">
        <v>-280.3</v>
      </c>
      <c r="H49" s="8" t="n">
        <v>-280.3</v>
      </c>
    </row>
    <row r="50" spans="1:9">
      <c r="A50" s="4" t="s">
        <v>178</v>
      </c>
      <c r="C50" s="8" t="n">
        <v>5.7</v>
      </c>
    </row>
    <row r="51" spans="1:9">
      <c r="A51" s="4" t="s">
        <v>179</v>
      </c>
      <c r="B51" s="5" t="n">
        <v>87</v>
      </c>
      <c r="C51" s="7" t="n">
        <v>0.6</v>
      </c>
      <c r="D51" s="8" t="n">
        <v>86.40000000000001</v>
      </c>
      <c r="H51" s="5" t="n">
        <v>87</v>
      </c>
    </row>
    <row r="52" spans="1:9">
      <c r="A52" s="4" t="s">
        <v>180</v>
      </c>
      <c r="C52" s="8" t="n">
        <v>1.2</v>
      </c>
    </row>
    <row r="53" spans="1:9">
      <c r="A53" s="4" t="s">
        <v>181</v>
      </c>
      <c r="B53" s="8" t="n">
        <v>13.2</v>
      </c>
      <c r="C53" s="7" t="n">
        <v>0.1</v>
      </c>
      <c r="D53" s="8" t="n">
        <v>13.1</v>
      </c>
      <c r="H53" s="8" t="n">
        <v>13.2</v>
      </c>
    </row>
    <row r="54" spans="1:9">
      <c r="A54" s="4" t="s">
        <v>182</v>
      </c>
      <c r="C54" s="8" t="n">
        <v>-1.6</v>
      </c>
    </row>
    <row r="55" spans="1:9">
      <c r="A55" s="4" t="s">
        <v>183</v>
      </c>
      <c r="B55" s="5" t="n">
        <v>-39</v>
      </c>
      <c r="C55" s="7" t="n">
        <v>-0.2</v>
      </c>
      <c r="D55" s="8" t="n">
        <v>-38.8</v>
      </c>
      <c r="H55" s="5" t="n">
        <v>-39</v>
      </c>
    </row>
    <row r="56" spans="1:9">
      <c r="A56" s="4" t="s">
        <v>76</v>
      </c>
      <c r="B56" s="8" t="n">
        <v>-5.1</v>
      </c>
      <c r="D56" s="8" t="n">
        <v>-1.3</v>
      </c>
      <c r="E56" s="8" t="n">
        <v>-1.5</v>
      </c>
      <c r="H56" s="8" t="n">
        <v>-2.8</v>
      </c>
      <c r="I56" s="8" t="n">
        <v>-2.3</v>
      </c>
    </row>
    <row r="57" spans="1:9">
      <c r="A57" s="4" t="s">
        <v>189</v>
      </c>
      <c r="C57" s="8" t="n">
        <v>386.2</v>
      </c>
    </row>
    <row r="58" spans="1:9">
      <c r="A58" s="4" t="s">
        <v>190</v>
      </c>
      <c r="B58" s="7" t="n">
        <v>2235.8</v>
      </c>
      <c r="C58" s="7" t="n">
        <v>38.6</v>
      </c>
      <c r="D58" s="7" t="n">
        <v>955.2</v>
      </c>
      <c r="E58" s="7" t="n">
        <v>2093.6</v>
      </c>
      <c r="F58" s="7" t="n">
        <v>-827.4</v>
      </c>
      <c r="G58" s="6" t="n">
        <v>-59</v>
      </c>
      <c r="H58" s="6" t="n">
        <v>2201</v>
      </c>
      <c r="I58" s="7"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28</v>
      </c>
    </row>
    <row r="4" spans="1:2">
      <c r="A4" s="4" t="s">
        <v>405</v>
      </c>
      <c r="B4" s="4" t="s">
        <v>4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32</v>
      </c>
    </row>
    <row r="4" spans="1:2">
      <c r="A4" s="4" t="s">
        <v>412</v>
      </c>
      <c r="B4" s="4" t="s">
        <v>4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232</v>
      </c>
    </row>
    <row r="4" spans="1:2">
      <c r="A4" s="4" t="s">
        <v>415</v>
      </c>
      <c r="B4" s="4" t="s">
        <v>4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2</v>
      </c>
    </row>
    <row r="3" spans="1:2">
      <c r="A3" s="3" t="s">
        <v>232</v>
      </c>
    </row>
    <row r="4" spans="1:2">
      <c r="A4" s="4" t="s">
        <v>418</v>
      </c>
      <c r="B4" s="4" t="s">
        <v>4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32</v>
      </c>
    </row>
    <row r="4" spans="1:2">
      <c r="A4" s="4" t="s">
        <v>421</v>
      </c>
      <c r="B4" s="4" t="s">
        <v>4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232</v>
      </c>
    </row>
    <row r="4" spans="1:2">
      <c r="A4" s="4" t="s">
        <v>424</v>
      </c>
      <c r="B4" s="4" t="s">
        <v>4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6</v>
      </c>
      <c r="B1" s="2" t="s">
        <v>1</v>
      </c>
    </row>
    <row r="2" spans="1:2">
      <c r="B2" s="2" t="s">
        <v>2</v>
      </c>
    </row>
    <row r="3" spans="1:2">
      <c r="A3" s="3" t="s">
        <v>232</v>
      </c>
    </row>
    <row r="4" spans="1:2">
      <c r="A4" s="4" t="s">
        <v>427</v>
      </c>
      <c r="B4" s="4" t="s">
        <v>4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36</v>
      </c>
    </row>
    <row r="4" spans="1:2">
      <c r="A4" s="4" t="s">
        <v>430</v>
      </c>
      <c r="B4" s="4" t="s">
        <v>4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36</v>
      </c>
    </row>
    <row r="4" spans="1:2">
      <c r="A4" s="4" t="s">
        <v>433</v>
      </c>
      <c r="B4" s="4" t="s">
        <v>4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240</v>
      </c>
    </row>
    <row r="4" spans="1:2">
      <c r="A4" s="4" t="s">
        <v>436</v>
      </c>
      <c r="B4" s="4" t="s">
        <v>4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40</v>
      </c>
    </row>
    <row r="4" spans="1:2">
      <c r="A4" s="4" t="s">
        <v>439</v>
      </c>
      <c r="B4" s="4" t="s">
        <v>4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0</v>
      </c>
    </row>
    <row r="4" spans="1:2">
      <c r="A4" s="4" t="s">
        <v>442</v>
      </c>
      <c r="B4" s="4" t="s">
        <v>4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44</v>
      </c>
      <c r="B1" s="2" t="s">
        <v>1</v>
      </c>
    </row>
    <row r="2" spans="1:3">
      <c r="B2" s="2" t="s">
        <v>2</v>
      </c>
    </row>
    <row r="3" spans="1:3">
      <c r="A3" s="3" t="s">
        <v>248</v>
      </c>
    </row>
    <row r="4" spans="1:3">
      <c r="A4" s="4" t="s">
        <v>445</v>
      </c>
      <c r="B4" s="4" t="s">
        <v>250</v>
      </c>
      <c r="C4" s="4" t="s">
        <v>446</v>
      </c>
    </row>
    <row r="5" spans="1:3"/>
    <row r="6" spans="1:3">
      <c r="A6" s="4" t="s">
        <v>446</v>
      </c>
      <c r="B6" s="4" t="s">
        <v>447</v>
      </c>
    </row>
  </sheetData>
  <mergeCells count="5">
    <mergeCell ref="A1:A2"/>
    <mergeCell ref="B1:C1"/>
    <mergeCell ref="B2:C2"/>
    <mergeCell ref="A5:C5"/>
    <mergeCell ref="B6:C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27"/>
  </cols>
  <sheetData>
    <row r="1" spans="1:4">
      <c r="A1" s="1" t="s">
        <v>448</v>
      </c>
      <c r="B1" s="2" t="s">
        <v>1</v>
      </c>
    </row>
    <row r="2" spans="1:4">
      <c r="B2" s="2" t="s">
        <v>449</v>
      </c>
      <c r="C2" s="2" t="s">
        <v>450</v>
      </c>
      <c r="D2" s="2" t="s">
        <v>451</v>
      </c>
    </row>
    <row r="3" spans="1:4">
      <c r="A3" s="4" t="s">
        <v>452</v>
      </c>
      <c r="B3" s="6" t="n">
        <v>0</v>
      </c>
      <c r="C3" s="6" t="n">
        <v>0</v>
      </c>
      <c r="D3" s="6" t="n">
        <v>0</v>
      </c>
    </row>
    <row r="4" spans="1:4">
      <c r="A4" s="4" t="s">
        <v>453</v>
      </c>
      <c r="B4" s="5" t="n">
        <v>10</v>
      </c>
    </row>
    <row r="5" spans="1:4">
      <c r="A5" s="4" t="s">
        <v>454</v>
      </c>
      <c r="B5" s="7" t="n">
        <v>118.6</v>
      </c>
      <c r="C5" s="8" t="n">
        <v>138.8</v>
      </c>
    </row>
    <row r="6" spans="1:4">
      <c r="A6" s="4" t="s">
        <v>455</v>
      </c>
      <c r="B6" s="7" t="n">
        <v>157.1</v>
      </c>
      <c r="C6" s="8" t="n">
        <v>160.2</v>
      </c>
      <c r="D6" s="5" t="n">
        <v>157</v>
      </c>
    </row>
    <row r="7" spans="1:4">
      <c r="A7" s="4" t="s">
        <v>456</v>
      </c>
      <c r="B7" s="4" t="s">
        <v>457</v>
      </c>
    </row>
    <row r="8" spans="1:4">
      <c r="A8" s="4" t="s">
        <v>458</v>
      </c>
      <c r="B8" s="5" t="n">
        <v>11</v>
      </c>
    </row>
    <row r="9" spans="1:4">
      <c r="A9" s="4" t="s">
        <v>459</v>
      </c>
      <c r="B9" s="7" t="n">
        <v>1.9</v>
      </c>
      <c r="C9" s="7" t="n">
        <v>2.1</v>
      </c>
      <c r="D9" s="6" t="n">
        <v>2</v>
      </c>
    </row>
    <row r="10" spans="1:4">
      <c r="A10" s="4" t="s">
        <v>460</v>
      </c>
    </row>
    <row r="11" spans="1:4">
      <c r="A11" s="4" t="s">
        <v>461</v>
      </c>
      <c r="B11" s="4" t="s">
        <v>462</v>
      </c>
    </row>
    <row r="12" spans="1:4">
      <c r="A12" s="4" t="s">
        <v>463</v>
      </c>
      <c r="B12" s="4" t="s">
        <v>464</v>
      </c>
    </row>
    <row r="13" spans="1:4">
      <c r="A13" s="4" t="s">
        <v>465</v>
      </c>
      <c r="B13" s="5" t="n">
        <v>3</v>
      </c>
    </row>
    <row r="14" spans="1:4">
      <c r="A14" s="4" t="s">
        <v>466</v>
      </c>
      <c r="B14" s="4" t="s">
        <v>467</v>
      </c>
    </row>
    <row r="15" spans="1:4">
      <c r="A15" s="4" t="s">
        <v>468</v>
      </c>
    </row>
    <row r="16" spans="1:4">
      <c r="A16" s="4" t="s">
        <v>461</v>
      </c>
      <c r="B16" s="4" t="s">
        <v>467</v>
      </c>
    </row>
    <row r="17" spans="1:4">
      <c r="A17" s="4" t="s">
        <v>463</v>
      </c>
      <c r="B17" s="4" t="s">
        <v>469</v>
      </c>
    </row>
    <row r="18" spans="1:4">
      <c r="A18" s="4" t="s">
        <v>465</v>
      </c>
      <c r="B18" s="5" t="n">
        <v>7</v>
      </c>
    </row>
    <row r="19" spans="1:4">
      <c r="A19" s="4" t="s">
        <v>466</v>
      </c>
      <c r="B19" s="4" t="s">
        <v>470</v>
      </c>
    </row>
    <row r="20" spans="1:4">
      <c r="A20" s="4" t="s">
        <v>471</v>
      </c>
    </row>
    <row r="21" spans="1:4">
      <c r="A21" s="4" t="s">
        <v>472</v>
      </c>
      <c r="B21" s="8" t="n">
        <v>-13.4</v>
      </c>
      <c r="C21" s="8" t="n">
        <v>-13.7</v>
      </c>
      <c r="D21" s="8" t="n">
        <v>-11.3</v>
      </c>
    </row>
    <row r="22" spans="1:4">
      <c r="A22" s="4" t="s">
        <v>452</v>
      </c>
      <c r="B22" s="7" t="n">
        <v>-1.3</v>
      </c>
      <c r="C22" s="7" t="n">
        <v>-1.4</v>
      </c>
      <c r="D22" s="7" t="n">
        <v>-1.2</v>
      </c>
    </row>
    <row r="23" spans="1:4">
      <c r="A23" s="4" t="s">
        <v>473</v>
      </c>
    </row>
    <row r="24" spans="1:4">
      <c r="A24" s="4" t="s">
        <v>452</v>
      </c>
      <c r="B24" s="8" t="n">
        <v>304.4</v>
      </c>
      <c r="C24" s="5" t="n">
        <v>311</v>
      </c>
      <c r="D24" s="8" t="n">
        <v>233.2</v>
      </c>
    </row>
    <row r="25" spans="1:4">
      <c r="A25" s="4" t="s">
        <v>474</v>
      </c>
    </row>
    <row r="26" spans="1:4">
      <c r="A26" s="4" t="s">
        <v>452</v>
      </c>
      <c r="B26" s="7" t="n">
        <v>-303.1</v>
      </c>
      <c r="C26" s="7" t="n">
        <v>-309.6</v>
      </c>
      <c r="D26" s="6" t="n">
        <v>-2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475</v>
      </c>
      <c r="C1" s="2" t="s">
        <v>1</v>
      </c>
    </row>
    <row r="2" spans="1:4">
      <c r="C2" s="2" t="s">
        <v>2</v>
      </c>
      <c r="D2" s="2" t="s">
        <v>32</v>
      </c>
    </row>
    <row r="3" spans="1:4">
      <c r="A3" s="3" t="s">
        <v>476</v>
      </c>
    </row>
    <row r="4" spans="1:4">
      <c r="A4" s="4" t="s">
        <v>477</v>
      </c>
      <c r="C4" s="7" t="n">
        <v>1287.6</v>
      </c>
      <c r="D4" s="7" t="n">
        <v>1604.6</v>
      </c>
    </row>
    <row r="5" spans="1:4">
      <c r="A5" s="4" t="s">
        <v>478</v>
      </c>
      <c r="C5" s="5" t="n">
        <v>2</v>
      </c>
      <c r="D5" s="8" t="n">
        <v>323.9</v>
      </c>
    </row>
    <row r="6" spans="1:4">
      <c r="A6" s="4" t="s">
        <v>479</v>
      </c>
      <c r="C6" s="8" t="n">
        <v>1285.6</v>
      </c>
      <c r="D6" s="8" t="n">
        <v>1280.7</v>
      </c>
    </row>
    <row r="7" spans="1:4">
      <c r="A7" s="4" t="s">
        <v>480</v>
      </c>
      <c r="C7" s="5" t="n">
        <v>13</v>
      </c>
      <c r="D7" s="8" t="n">
        <v>12.3</v>
      </c>
    </row>
    <row r="8" spans="1:4">
      <c r="A8" s="4" t="s">
        <v>481</v>
      </c>
      <c r="C8" s="8" t="n">
        <v>1342.6</v>
      </c>
    </row>
    <row r="9" spans="1:4">
      <c r="A9" s="4" t="s">
        <v>482</v>
      </c>
    </row>
    <row r="10" spans="1:4">
      <c r="A10" s="3" t="s">
        <v>476</v>
      </c>
    </row>
    <row r="11" spans="1:4">
      <c r="A11" s="4" t="s">
        <v>483</v>
      </c>
      <c r="C11" s="5" t="n">
        <v>300</v>
      </c>
    </row>
    <row r="12" spans="1:4">
      <c r="A12" s="4" t="s">
        <v>477</v>
      </c>
      <c r="C12" s="5" t="n">
        <v>0</v>
      </c>
      <c r="D12" s="8" t="n">
        <v>299.4</v>
      </c>
    </row>
    <row r="13" spans="1:4">
      <c r="A13" s="4" t="s">
        <v>484</v>
      </c>
      <c r="C13" s="5" t="n">
        <v>0</v>
      </c>
    </row>
    <row r="14" spans="1:4">
      <c r="A14" s="4" t="s">
        <v>480</v>
      </c>
      <c r="C14" s="5" t="n">
        <v>0</v>
      </c>
    </row>
    <row r="15" spans="1:4">
      <c r="A15" s="4" t="s">
        <v>481</v>
      </c>
      <c r="B15" s="4" t="s">
        <v>446</v>
      </c>
      <c r="C15" s="6" t="n">
        <v>0</v>
      </c>
      <c r="D15" s="8" t="n">
        <v>301.4</v>
      </c>
    </row>
    <row r="16" spans="1:4">
      <c r="A16" s="4" t="s">
        <v>485</v>
      </c>
      <c r="C16" s="4" t="s">
        <v>486</v>
      </c>
    </row>
    <row r="17" spans="1:4">
      <c r="A17" s="4" t="s">
        <v>487</v>
      </c>
      <c r="C17" s="4" t="s">
        <v>488</v>
      </c>
    </row>
    <row r="18" spans="1:4">
      <c r="A18" s="4" t="s">
        <v>489</v>
      </c>
      <c r="C18" s="4" t="s">
        <v>490</v>
      </c>
    </row>
    <row r="19" spans="1:4">
      <c r="A19" s="4" t="s">
        <v>491</v>
      </c>
      <c r="C19" s="7" t="n">
        <v>303.4</v>
      </c>
    </row>
    <row r="20" spans="1:4">
      <c r="A20" s="4" t="s">
        <v>492</v>
      </c>
      <c r="C20" s="8" t="n">
        <v>3.4</v>
      </c>
    </row>
    <row r="21" spans="1:4">
      <c r="A21" s="4" t="s">
        <v>493</v>
      </c>
    </row>
    <row r="22" spans="1:4">
      <c r="A22" s="3" t="s">
        <v>476</v>
      </c>
    </row>
    <row r="23" spans="1:4">
      <c r="A23" s="4" t="s">
        <v>483</v>
      </c>
      <c r="C23" s="5" t="n">
        <v>250</v>
      </c>
    </row>
    <row r="24" spans="1:4">
      <c r="A24" s="4" t="s">
        <v>477</v>
      </c>
      <c r="C24" s="8" t="n">
        <v>247.6</v>
      </c>
      <c r="D24" s="5" t="n">
        <v>247</v>
      </c>
    </row>
    <row r="25" spans="1:4">
      <c r="A25" s="4" t="s">
        <v>484</v>
      </c>
      <c r="C25" s="8" t="n">
        <v>1.3</v>
      </c>
    </row>
    <row r="26" spans="1:4">
      <c r="A26" s="4" t="s">
        <v>480</v>
      </c>
      <c r="C26" s="8" t="n">
        <v>1.1</v>
      </c>
    </row>
    <row r="27" spans="1:4">
      <c r="A27" s="4" t="s">
        <v>481</v>
      </c>
      <c r="B27" s="4" t="s">
        <v>446</v>
      </c>
      <c r="C27" s="6" t="n">
        <v>259</v>
      </c>
      <c r="D27" s="8" t="n">
        <v>258.4</v>
      </c>
    </row>
    <row r="28" spans="1:4">
      <c r="A28" s="4" t="s">
        <v>485</v>
      </c>
      <c r="C28" s="4" t="s">
        <v>494</v>
      </c>
    </row>
    <row r="29" spans="1:4">
      <c r="A29" s="4" t="s">
        <v>487</v>
      </c>
      <c r="C29" s="4" t="s">
        <v>495</v>
      </c>
    </row>
    <row r="30" spans="1:4">
      <c r="A30" s="4" t="s">
        <v>489</v>
      </c>
      <c r="C30" s="4" t="s">
        <v>496</v>
      </c>
    </row>
    <row r="31" spans="1:4">
      <c r="A31" s="4" t="s">
        <v>497</v>
      </c>
    </row>
    <row r="32" spans="1:4">
      <c r="A32" s="3" t="s">
        <v>476</v>
      </c>
    </row>
    <row r="33" spans="1:4">
      <c r="A33" s="4" t="s">
        <v>483</v>
      </c>
      <c r="C33" s="6" t="n">
        <v>500</v>
      </c>
    </row>
    <row r="34" spans="1:4">
      <c r="A34" s="4" t="s">
        <v>477</v>
      </c>
      <c r="C34" s="8" t="n">
        <v>497.1</v>
      </c>
      <c r="D34" s="8" t="n">
        <v>496.6</v>
      </c>
    </row>
    <row r="35" spans="1:4">
      <c r="A35" s="4" t="s">
        <v>484</v>
      </c>
      <c r="C35" s="8" t="n">
        <v>0.8</v>
      </c>
    </row>
    <row r="36" spans="1:4">
      <c r="A36" s="4" t="s">
        <v>480</v>
      </c>
      <c r="C36" s="8" t="n">
        <v>2.1</v>
      </c>
    </row>
    <row r="37" spans="1:4">
      <c r="A37" s="4" t="s">
        <v>481</v>
      </c>
      <c r="B37" s="4" t="s">
        <v>446</v>
      </c>
      <c r="C37" s="7" t="n">
        <v>513.2</v>
      </c>
      <c r="D37" s="8" t="n">
        <v>503.3</v>
      </c>
    </row>
    <row r="38" spans="1:4">
      <c r="A38" s="4" t="s">
        <v>485</v>
      </c>
      <c r="C38" s="4" t="s">
        <v>498</v>
      </c>
    </row>
    <row r="39" spans="1:4">
      <c r="A39" s="4" t="s">
        <v>487</v>
      </c>
      <c r="C39" s="4" t="s">
        <v>499</v>
      </c>
    </row>
    <row r="40" spans="1:4">
      <c r="A40" s="4" t="s">
        <v>489</v>
      </c>
      <c r="C40" s="4" t="s">
        <v>500</v>
      </c>
    </row>
    <row r="41" spans="1:4">
      <c r="A41" s="4" t="s">
        <v>501</v>
      </c>
    </row>
    <row r="42" spans="1:4">
      <c r="A42" s="3" t="s">
        <v>476</v>
      </c>
    </row>
    <row r="43" spans="1:4">
      <c r="A43" s="4" t="s">
        <v>483</v>
      </c>
      <c r="C43" s="6" t="n">
        <v>500</v>
      </c>
    </row>
    <row r="44" spans="1:4">
      <c r="A44" s="4" t="s">
        <v>477</v>
      </c>
      <c r="C44" s="8" t="n">
        <v>496.7</v>
      </c>
      <c r="D44" s="8" t="n">
        <v>496.2</v>
      </c>
    </row>
    <row r="45" spans="1:4">
      <c r="A45" s="4" t="s">
        <v>484</v>
      </c>
      <c r="C45" s="8" t="n">
        <v>0.7</v>
      </c>
    </row>
    <row r="46" spans="1:4">
      <c r="A46" s="4" t="s">
        <v>480</v>
      </c>
      <c r="C46" s="8" t="n">
        <v>2.6</v>
      </c>
    </row>
    <row r="47" spans="1:4">
      <c r="A47" s="4" t="s">
        <v>481</v>
      </c>
      <c r="B47" s="4" t="s">
        <v>446</v>
      </c>
      <c r="C47" s="7" t="n">
        <v>524.2</v>
      </c>
      <c r="D47" s="8" t="n">
        <v>511.6</v>
      </c>
    </row>
    <row r="48" spans="1:4">
      <c r="A48" s="4" t="s">
        <v>485</v>
      </c>
      <c r="C48" s="4" t="s">
        <v>502</v>
      </c>
    </row>
    <row r="49" spans="1:4">
      <c r="A49" s="4" t="s">
        <v>487</v>
      </c>
      <c r="C49" s="4" t="s">
        <v>503</v>
      </c>
    </row>
    <row r="50" spans="1:4">
      <c r="A50" s="4" t="s">
        <v>489</v>
      </c>
      <c r="C50" s="4" t="s">
        <v>504</v>
      </c>
    </row>
    <row r="51" spans="1:4">
      <c r="A51" s="4" t="s">
        <v>505</v>
      </c>
    </row>
    <row r="52" spans="1:4">
      <c r="A52" s="3" t="s">
        <v>476</v>
      </c>
    </row>
    <row r="53" spans="1:4">
      <c r="A53" s="4" t="s">
        <v>477</v>
      </c>
      <c r="C53" s="7" t="n">
        <v>46.2</v>
      </c>
      <c r="D53" s="8" t="n">
        <v>65.40000000000001</v>
      </c>
    </row>
    <row r="54" spans="1:4">
      <c r="A54" s="4" t="s">
        <v>481</v>
      </c>
      <c r="B54" s="4" t="s">
        <v>446</v>
      </c>
      <c r="C54" s="7" t="n">
        <v>46.2</v>
      </c>
      <c r="D54" s="7" t="n">
        <v>65.40000000000001</v>
      </c>
    </row>
    <row r="55" spans="1:4"/>
    <row r="56" spans="1:4">
      <c r="A56" s="4" t="s">
        <v>446</v>
      </c>
      <c r="B56" s="4" t="s">
        <v>506</v>
      </c>
    </row>
  </sheetData>
  <mergeCells count="3">
    <mergeCell ref="A1:B2"/>
    <mergeCell ref="A55:C55"/>
    <mergeCell ref="B56:C5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7</v>
      </c>
      <c r="B1" s="2" t="s">
        <v>2</v>
      </c>
      <c r="C1" s="2" t="s">
        <v>32</v>
      </c>
    </row>
    <row r="2" spans="1:3">
      <c r="A2" s="3" t="s">
        <v>196</v>
      </c>
    </row>
    <row r="3" spans="1:3">
      <c r="A3" s="4" t="s">
        <v>508</v>
      </c>
      <c r="B3" s="6" t="n">
        <v>2</v>
      </c>
    </row>
    <row r="4" spans="1:3">
      <c r="A4" s="4" t="s">
        <v>509</v>
      </c>
      <c r="B4" s="8" t="n">
        <v>3.1</v>
      </c>
    </row>
    <row r="5" spans="1:3">
      <c r="A5" s="4" t="s">
        <v>510</v>
      </c>
      <c r="B5" s="5" t="n">
        <v>1</v>
      </c>
    </row>
    <row r="6" spans="1:3">
      <c r="A6" s="4" t="s">
        <v>511</v>
      </c>
      <c r="B6" s="5" t="n">
        <v>0</v>
      </c>
    </row>
    <row r="7" spans="1:3">
      <c r="A7" s="4" t="s">
        <v>512</v>
      </c>
      <c r="B7" s="8" t="n">
        <v>247.6</v>
      </c>
    </row>
    <row r="8" spans="1:3">
      <c r="A8" s="4" t="s">
        <v>513</v>
      </c>
      <c r="B8" s="8" t="n">
        <v>1033.9</v>
      </c>
    </row>
    <row r="9" spans="1:3">
      <c r="A9" s="4" t="s">
        <v>514</v>
      </c>
      <c r="B9" s="7" t="n">
        <v>1287.6</v>
      </c>
      <c r="C9" s="7" t="n">
        <v>160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15</v>
      </c>
      <c r="C1" s="2" t="s">
        <v>1</v>
      </c>
    </row>
    <row r="2" spans="1:5">
      <c r="C2" s="2" t="s">
        <v>2</v>
      </c>
      <c r="D2" s="2" t="s">
        <v>32</v>
      </c>
      <c r="E2" s="2" t="s">
        <v>516</v>
      </c>
    </row>
    <row r="3" spans="1:5">
      <c r="A3" s="3" t="s">
        <v>517</v>
      </c>
    </row>
    <row r="4" spans="1:5">
      <c r="A4" s="4" t="s">
        <v>518</v>
      </c>
      <c r="C4" s="4" t="s">
        <v>519</v>
      </c>
    </row>
    <row r="5" spans="1:5">
      <c r="A5" s="4" t="s">
        <v>520</v>
      </c>
      <c r="C5" s="4" t="s">
        <v>521</v>
      </c>
    </row>
    <row r="6" spans="1:5">
      <c r="A6" s="4" t="s">
        <v>522</v>
      </c>
      <c r="C6" s="4" t="s">
        <v>523</v>
      </c>
    </row>
    <row r="7" spans="1:5">
      <c r="A7" s="4" t="s">
        <v>524</v>
      </c>
      <c r="C7" s="4" t="s">
        <v>525</v>
      </c>
    </row>
    <row r="8" spans="1:5">
      <c r="A8" s="4" t="s">
        <v>526</v>
      </c>
      <c r="B8" s="4" t="s">
        <v>446</v>
      </c>
      <c r="C8" s="4" t="s">
        <v>527</v>
      </c>
    </row>
    <row r="9" spans="1:5">
      <c r="A9" s="4" t="s">
        <v>528</v>
      </c>
      <c r="B9" s="4" t="s">
        <v>529</v>
      </c>
      <c r="C9" s="4" t="s">
        <v>530</v>
      </c>
    </row>
    <row r="10" spans="1:5">
      <c r="A10" s="4" t="s">
        <v>531</v>
      </c>
    </row>
    <row r="11" spans="1:5">
      <c r="A11" s="3" t="s">
        <v>517</v>
      </c>
    </row>
    <row r="12" spans="1:5">
      <c r="A12" s="4" t="s">
        <v>532</v>
      </c>
      <c r="C12" s="6" t="n">
        <v>1500</v>
      </c>
      <c r="E12" s="6" t="n">
        <v>1000</v>
      </c>
    </row>
    <row r="13" spans="1:5">
      <c r="A13" s="4" t="s">
        <v>533</v>
      </c>
      <c r="C13" s="6" t="n">
        <v>250</v>
      </c>
    </row>
    <row r="14" spans="1:5">
      <c r="A14" s="4" t="s">
        <v>534</v>
      </c>
      <c r="C14" s="4" t="s">
        <v>535</v>
      </c>
    </row>
    <row r="15" spans="1:5">
      <c r="A15" s="4" t="s">
        <v>536</v>
      </c>
      <c r="C15" s="6" t="n">
        <v>50</v>
      </c>
    </row>
    <row r="16" spans="1:5">
      <c r="A16" s="4" t="s">
        <v>537</v>
      </c>
      <c r="C16" s="5" t="n">
        <v>0</v>
      </c>
    </row>
    <row r="17" spans="1:5">
      <c r="A17" s="4" t="s">
        <v>538</v>
      </c>
      <c r="C17" s="8" t="n">
        <v>8.4</v>
      </c>
      <c r="D17" s="7" t="n">
        <v>4.9</v>
      </c>
    </row>
    <row r="18" spans="1:5">
      <c r="A18" s="4" t="s">
        <v>539</v>
      </c>
      <c r="C18" s="8" t="n">
        <v>1491.6</v>
      </c>
      <c r="D18" s="8" t="n">
        <v>995.1</v>
      </c>
    </row>
    <row r="19" spans="1:5">
      <c r="A19" s="4" t="s">
        <v>540</v>
      </c>
    </row>
    <row r="20" spans="1:5">
      <c r="A20" s="3" t="s">
        <v>517</v>
      </c>
    </row>
    <row r="21" spans="1:5">
      <c r="A21" s="4" t="s">
        <v>537</v>
      </c>
      <c r="C21" s="8" t="n">
        <v>84.90000000000001</v>
      </c>
      <c r="D21" s="8" t="n">
        <v>85.7</v>
      </c>
    </row>
    <row r="22" spans="1:5">
      <c r="A22" s="4" t="s">
        <v>541</v>
      </c>
      <c r="C22" s="8" t="n">
        <v>926.2</v>
      </c>
      <c r="D22" s="8" t="n">
        <v>856.6</v>
      </c>
    </row>
    <row r="23" spans="1:5">
      <c r="A23" s="4" t="s">
        <v>542</v>
      </c>
      <c r="C23" s="7" t="n">
        <v>223.8</v>
      </c>
      <c r="D23" s="6" t="n">
        <v>216</v>
      </c>
    </row>
    <row r="24" spans="1:5">
      <c r="A24" s="4" t="s">
        <v>543</v>
      </c>
      <c r="C24" s="4" t="s">
        <v>544</v>
      </c>
    </row>
    <row r="25" spans="1:5"/>
    <row r="26" spans="1:5">
      <c r="A26" s="4" t="s">
        <v>446</v>
      </c>
      <c r="B26" s="4" t="s">
        <v>545</v>
      </c>
    </row>
    <row r="27" spans="1:5">
      <c r="A27" s="4" t="s">
        <v>529</v>
      </c>
      <c r="B27" s="4" t="s">
        <v>546</v>
      </c>
    </row>
  </sheetData>
  <mergeCells count="5">
    <mergeCell ref="A1:B2"/>
    <mergeCell ref="C1:D1"/>
    <mergeCell ref="A25:D25"/>
    <mergeCell ref="B26:D26"/>
    <mergeCell ref="B27:D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7</v>
      </c>
      <c r="B1" s="2" t="s">
        <v>1</v>
      </c>
    </row>
    <row r="2" spans="1:3">
      <c r="B2" s="2" t="s">
        <v>2</v>
      </c>
      <c r="C2" s="2" t="s">
        <v>516</v>
      </c>
    </row>
    <row r="3" spans="1:3">
      <c r="A3" s="3" t="s">
        <v>196</v>
      </c>
    </row>
    <row r="4" spans="1:3">
      <c r="A4" s="4" t="s">
        <v>548</v>
      </c>
      <c r="B4" s="6" t="n">
        <v>1500</v>
      </c>
      <c r="C4" s="6" t="n">
        <v>1000</v>
      </c>
    </row>
    <row r="5" spans="1:3">
      <c r="A5" s="4" t="s">
        <v>549</v>
      </c>
      <c r="B5" s="5" t="n">
        <v>0</v>
      </c>
    </row>
    <row r="6" spans="1:3">
      <c r="A6" s="4" t="s">
        <v>550</v>
      </c>
      <c r="B6" s="7" t="n">
        <v>477.4</v>
      </c>
    </row>
    <row r="7" spans="1:3">
      <c r="A7" s="4" t="s">
        <v>551</v>
      </c>
      <c r="B7" s="4" t="s">
        <v>552</v>
      </c>
    </row>
    <row r="8" spans="1:3">
      <c r="A8" s="4" t="s">
        <v>553</v>
      </c>
      <c r="B8" s="5" t="n">
        <v>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4</v>
      </c>
      <c r="B1" s="2" t="s">
        <v>2</v>
      </c>
      <c r="C1" s="2" t="s">
        <v>32</v>
      </c>
    </row>
    <row r="2" spans="1:3">
      <c r="A2" s="3" t="s">
        <v>196</v>
      </c>
    </row>
    <row r="3" spans="1:3">
      <c r="A3" s="4" t="s">
        <v>555</v>
      </c>
      <c r="B3" s="6" t="n">
        <v>1412</v>
      </c>
      <c r="C3" s="7" t="n">
        <v>13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16</v>
      </c>
      <c r="D2" s="2" t="s">
        <v>4</v>
      </c>
      <c r="E2" s="2" t="s">
        <v>558</v>
      </c>
      <c r="F2" s="2" t="s">
        <v>32</v>
      </c>
      <c r="G2" s="2" t="s">
        <v>559</v>
      </c>
      <c r="H2" s="2" t="s">
        <v>560</v>
      </c>
      <c r="I2" s="2" t="s">
        <v>561</v>
      </c>
      <c r="J2" s="2" t="s">
        <v>2</v>
      </c>
      <c r="K2" s="2" t="s">
        <v>32</v>
      </c>
      <c r="L2" s="2" t="s">
        <v>33</v>
      </c>
    </row>
    <row r="3" spans="1:12">
      <c r="A3" s="3" t="s">
        <v>200</v>
      </c>
    </row>
    <row r="4" spans="1:12">
      <c r="A4" s="4" t="s">
        <v>562</v>
      </c>
      <c r="J4" s="6" t="n">
        <v>579</v>
      </c>
      <c r="K4" s="7" t="n">
        <v>608.5</v>
      </c>
      <c r="L4" s="7" t="n">
        <v>454.6</v>
      </c>
    </row>
    <row r="5" spans="1:12">
      <c r="A5" s="4" t="s">
        <v>563</v>
      </c>
      <c r="J5" s="8" t="n">
        <v>389.6</v>
      </c>
      <c r="K5" s="8" t="n">
        <v>397.9</v>
      </c>
      <c r="L5" s="8" t="n">
        <v>408.1</v>
      </c>
    </row>
    <row r="6" spans="1:12">
      <c r="A6" s="4" t="s">
        <v>564</v>
      </c>
      <c r="J6" s="8" t="n">
        <v>7.7</v>
      </c>
      <c r="K6" s="8" t="n">
        <v>10.1</v>
      </c>
      <c r="L6" s="8" t="n">
        <v>7.6</v>
      </c>
    </row>
    <row r="7" spans="1:12">
      <c r="A7" s="4" t="s">
        <v>565</v>
      </c>
      <c r="J7" s="8" t="n">
        <v>397.3</v>
      </c>
      <c r="K7" s="5" t="n">
        <v>408</v>
      </c>
      <c r="L7" s="8" t="n">
        <v>415.7</v>
      </c>
    </row>
    <row r="8" spans="1:12">
      <c r="A8" s="4" t="s">
        <v>54</v>
      </c>
      <c r="B8" s="9" t="n">
        <v>0.82</v>
      </c>
      <c r="C8" s="9" t="n">
        <v>0.38</v>
      </c>
      <c r="D8" s="9" t="n">
        <v>0.24</v>
      </c>
      <c r="E8" s="9" t="n">
        <v>0.05</v>
      </c>
      <c r="F8" s="9" t="n">
        <v>0.8100000000000001</v>
      </c>
      <c r="G8" s="9" t="n">
        <v>0.32</v>
      </c>
      <c r="H8" s="9" t="n">
        <v>0.39</v>
      </c>
      <c r="I8" s="9" t="n">
        <v>0.01</v>
      </c>
      <c r="J8" s="9" t="n">
        <v>1.49</v>
      </c>
      <c r="K8" s="9" t="n">
        <v>1.53</v>
      </c>
      <c r="L8" s="9" t="n">
        <v>1.11</v>
      </c>
    </row>
    <row r="9" spans="1:12">
      <c r="A9" s="4" t="s">
        <v>55</v>
      </c>
      <c r="B9" s="9" t="n">
        <v>0.8100000000000001</v>
      </c>
      <c r="C9" s="9" t="n">
        <v>0.37</v>
      </c>
      <c r="D9" s="9" t="n">
        <v>0.24</v>
      </c>
      <c r="E9" s="9" t="n">
        <v>0.05</v>
      </c>
      <c r="F9" s="9" t="n">
        <v>0.78</v>
      </c>
      <c r="G9" s="9" t="n">
        <v>0.32</v>
      </c>
      <c r="H9" s="9" t="n">
        <v>0.38</v>
      </c>
      <c r="I9" s="9" t="n">
        <v>0.01</v>
      </c>
      <c r="J9" s="9" t="n">
        <v>1.46</v>
      </c>
      <c r="K9" s="9" t="n">
        <v>1.49</v>
      </c>
      <c r="L9" s="9" t="n">
        <v>1.0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66</v>
      </c>
      <c r="B1" s="2" t="s">
        <v>1</v>
      </c>
    </row>
    <row r="2" spans="1:4">
      <c r="B2" s="2" t="s">
        <v>567</v>
      </c>
      <c r="C2" s="2" t="s">
        <v>568</v>
      </c>
      <c r="D2" s="2" t="s">
        <v>569</v>
      </c>
    </row>
    <row r="3" spans="1:4">
      <c r="A3" s="4" t="s">
        <v>570</v>
      </c>
      <c r="B3" s="6" t="n">
        <v>62</v>
      </c>
      <c r="C3" s="6" t="n">
        <v>149</v>
      </c>
      <c r="D3" s="6" t="n">
        <v>61</v>
      </c>
    </row>
    <row r="4" spans="1:4">
      <c r="A4" s="4" t="s">
        <v>571</v>
      </c>
      <c r="B4" s="5" t="n">
        <v>10</v>
      </c>
      <c r="C4" s="5" t="n">
        <v>10</v>
      </c>
      <c r="D4" s="5" t="n">
        <v>5</v>
      </c>
    </row>
    <row r="5" spans="1:4">
      <c r="A5" s="4" t="s">
        <v>572</v>
      </c>
    </row>
    <row r="6" spans="1:4">
      <c r="A6" s="4" t="s">
        <v>571</v>
      </c>
      <c r="B6" s="5" t="n">
        <v>8</v>
      </c>
      <c r="C6" s="5" t="n">
        <v>3</v>
      </c>
      <c r="D6" s="5" t="n">
        <v>4</v>
      </c>
    </row>
    <row r="7" spans="1:4">
      <c r="A7" s="4" t="s">
        <v>573</v>
      </c>
    </row>
    <row r="8" spans="1:4">
      <c r="A8" s="4" t="s">
        <v>571</v>
      </c>
      <c r="B8" s="5" t="n">
        <v>2</v>
      </c>
      <c r="C8" s="5" t="n">
        <v>7</v>
      </c>
      <c r="D8"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74</v>
      </c>
      <c r="C1" s="2" t="s">
        <v>1</v>
      </c>
    </row>
    <row r="2" spans="1:5">
      <c r="C2" s="2" t="s">
        <v>2</v>
      </c>
      <c r="D2" s="2" t="s">
        <v>32</v>
      </c>
      <c r="E2" s="2" t="s">
        <v>33</v>
      </c>
    </row>
    <row r="3" spans="1:5">
      <c r="A3" s="3" t="s">
        <v>575</v>
      </c>
    </row>
    <row r="4" spans="1:5">
      <c r="A4" s="4" t="s">
        <v>576</v>
      </c>
      <c r="C4" s="7" t="n">
        <v>36.8</v>
      </c>
      <c r="D4" s="7" t="n">
        <v>65.7</v>
      </c>
      <c r="E4" s="7" t="n">
        <v>37.8</v>
      </c>
    </row>
    <row r="5" spans="1:5">
      <c r="A5" s="4" t="s">
        <v>577</v>
      </c>
      <c r="C5" s="8" t="n">
        <v>54.6</v>
      </c>
      <c r="D5" s="8" t="n">
        <v>40.7</v>
      </c>
      <c r="E5" s="8" t="n">
        <v>53.1</v>
      </c>
    </row>
    <row r="6" spans="1:5">
      <c r="A6" s="4" t="s">
        <v>578</v>
      </c>
      <c r="C6" s="8" t="n">
        <v>-7.1</v>
      </c>
      <c r="D6" s="8" t="n">
        <v>-13.6</v>
      </c>
      <c r="E6" s="8" t="n">
        <v>-9.199999999999999</v>
      </c>
    </row>
    <row r="7" spans="1:5">
      <c r="A7" s="4" t="s">
        <v>579</v>
      </c>
      <c r="C7" s="8" t="n">
        <v>84.3</v>
      </c>
      <c r="D7" s="8" t="n">
        <v>92.8</v>
      </c>
      <c r="E7" s="8" t="n">
        <v>81.7</v>
      </c>
    </row>
    <row r="8" spans="1:5">
      <c r="A8" s="4" t="s">
        <v>580</v>
      </c>
      <c r="B8" s="4" t="s">
        <v>446</v>
      </c>
      <c r="C8" s="8" t="n">
        <v>47.1</v>
      </c>
      <c r="D8" s="8" t="n">
        <v>19.1</v>
      </c>
      <c r="E8" s="8" t="n">
        <v>18.4</v>
      </c>
    </row>
    <row r="9" spans="1:5">
      <c r="A9" s="4" t="s">
        <v>581</v>
      </c>
      <c r="B9" s="4" t="s">
        <v>529</v>
      </c>
      <c r="C9" s="8" t="n">
        <v>131.4</v>
      </c>
      <c r="D9" s="8" t="n">
        <v>111.9</v>
      </c>
      <c r="E9" s="8" t="n">
        <v>100.1</v>
      </c>
    </row>
    <row r="10" spans="1:5">
      <c r="A10" s="4" t="s">
        <v>582</v>
      </c>
      <c r="C10" s="8" t="n">
        <v>30.6</v>
      </c>
      <c r="D10" s="5" t="n">
        <v>52</v>
      </c>
      <c r="E10" s="8" t="n">
        <v>28.6</v>
      </c>
    </row>
    <row r="11" spans="1:5">
      <c r="A11" s="4" t="s">
        <v>583</v>
      </c>
      <c r="C11" s="7" t="n">
        <v>53.7</v>
      </c>
      <c r="D11" s="7" t="n">
        <v>40.8</v>
      </c>
      <c r="E11" s="7" t="n">
        <v>53.1</v>
      </c>
    </row>
    <row r="12" spans="1:5"/>
    <row r="13" spans="1:5">
      <c r="A13" s="4" t="s">
        <v>446</v>
      </c>
      <c r="B13" s="4" t="s">
        <v>584</v>
      </c>
    </row>
    <row r="14" spans="1:5">
      <c r="A14" s="4" t="s">
        <v>529</v>
      </c>
      <c r="B14" s="4" t="s">
        <v>585</v>
      </c>
    </row>
  </sheetData>
  <mergeCells count="5">
    <mergeCell ref="A1:B2"/>
    <mergeCell ref="C1:E1"/>
    <mergeCell ref="A12:D12"/>
    <mergeCell ref="B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298</v>
      </c>
    </row>
    <row r="4" spans="1:4">
      <c r="A4" s="4" t="s">
        <v>587</v>
      </c>
      <c r="B4" s="7" t="n">
        <v>252.8</v>
      </c>
      <c r="C4" s="7" t="n">
        <v>251.9</v>
      </c>
      <c r="D4" s="7" t="n">
        <v>257.4</v>
      </c>
    </row>
    <row r="5" spans="1:4">
      <c r="A5" s="4" t="s">
        <v>588</v>
      </c>
      <c r="B5" s="8" t="n">
        <v>-2.8</v>
      </c>
      <c r="C5" s="8" t="n">
        <v>4.9</v>
      </c>
      <c r="D5" s="8" t="n">
        <v>0.8</v>
      </c>
    </row>
    <row r="6" spans="1:4">
      <c r="A6" s="3" t="s">
        <v>589</v>
      </c>
    </row>
    <row r="7" spans="1:4">
      <c r="A7" s="4" t="s">
        <v>590</v>
      </c>
      <c r="B7" s="8" t="n">
        <v>7.7</v>
      </c>
      <c r="C7" s="8" t="n">
        <v>6.8</v>
      </c>
      <c r="D7" s="8" t="n">
        <v>16.5</v>
      </c>
    </row>
    <row r="8" spans="1:4">
      <c r="A8" s="4" t="s">
        <v>591</v>
      </c>
      <c r="B8" s="8" t="n">
        <v>-18.5</v>
      </c>
      <c r="C8" s="8" t="n">
        <v>-14.8</v>
      </c>
      <c r="D8" s="8" t="n">
        <v>-25.1</v>
      </c>
    </row>
    <row r="9" spans="1:4">
      <c r="A9" s="4" t="s">
        <v>592</v>
      </c>
      <c r="B9" s="8" t="n">
        <v>12.9</v>
      </c>
      <c r="C9" s="5" t="n">
        <v>4</v>
      </c>
      <c r="D9" s="8" t="n">
        <v>2.3</v>
      </c>
    </row>
    <row r="10" spans="1:4">
      <c r="A10" s="4" t="s">
        <v>593</v>
      </c>
      <c r="B10" s="7" t="n">
        <v>252.1</v>
      </c>
      <c r="C10" s="7" t="n">
        <v>252.8</v>
      </c>
      <c r="D10" s="7" t="n">
        <v>25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595</v>
      </c>
    </row>
    <row r="4" spans="1:4">
      <c r="A4" s="4" t="s">
        <v>587</v>
      </c>
      <c r="B4" s="7" t="n">
        <v>55.7</v>
      </c>
      <c r="C4" s="7" t="n">
        <v>54.2</v>
      </c>
      <c r="D4" s="7" t="n">
        <v>59.5</v>
      </c>
    </row>
    <row r="5" spans="1:4">
      <c r="A5" s="4" t="s">
        <v>596</v>
      </c>
      <c r="B5" s="8" t="n">
        <v>9.5</v>
      </c>
      <c r="C5" s="8" t="n">
        <v>16.7</v>
      </c>
      <c r="D5" s="8" t="n">
        <v>11.4</v>
      </c>
    </row>
    <row r="6" spans="1:4">
      <c r="A6" s="3" t="s">
        <v>597</v>
      </c>
    </row>
    <row r="7" spans="1:4">
      <c r="A7" s="4" t="s">
        <v>598</v>
      </c>
      <c r="B7" s="5" t="n">
        <v>-1</v>
      </c>
      <c r="C7" s="8" t="n">
        <v>-2.5</v>
      </c>
      <c r="D7" s="8" t="n">
        <v>-2.8</v>
      </c>
    </row>
    <row r="8" spans="1:4">
      <c r="A8" s="4" t="s">
        <v>599</v>
      </c>
      <c r="B8" s="8" t="n">
        <v>-25.5</v>
      </c>
      <c r="C8" s="8" t="n">
        <v>-9.4</v>
      </c>
      <c r="D8" s="8" t="n">
        <v>-9.800000000000001</v>
      </c>
    </row>
    <row r="9" spans="1:4">
      <c r="A9" s="4" t="s">
        <v>600</v>
      </c>
      <c r="B9" s="5" t="n">
        <v>4</v>
      </c>
      <c r="C9" s="8" t="n">
        <v>-3.3</v>
      </c>
      <c r="D9" s="8" t="n">
        <v>-4.1</v>
      </c>
    </row>
    <row r="10" spans="1:4">
      <c r="A10" s="4" t="s">
        <v>593</v>
      </c>
      <c r="B10" s="7" t="n">
        <v>42.7</v>
      </c>
      <c r="C10" s="7" t="n">
        <v>55.7</v>
      </c>
      <c r="D10" s="7" t="n">
        <v>5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1</v>
      </c>
      <c r="B1" s="2" t="s">
        <v>1</v>
      </c>
    </row>
    <row r="2" spans="1:4">
      <c r="B2" s="2" t="s">
        <v>2</v>
      </c>
      <c r="C2" s="2" t="s">
        <v>32</v>
      </c>
      <c r="D2" s="2" t="s">
        <v>33</v>
      </c>
    </row>
    <row r="3" spans="1:4">
      <c r="A3" s="3" t="s">
        <v>602</v>
      </c>
    </row>
    <row r="4" spans="1:4">
      <c r="A4" s="4" t="s">
        <v>603</v>
      </c>
      <c r="B4" s="7" t="n">
        <v>634.8</v>
      </c>
      <c r="C4" s="7" t="n">
        <v>604.2</v>
      </c>
    </row>
    <row r="5" spans="1:4">
      <c r="A5" s="4" t="s">
        <v>604</v>
      </c>
      <c r="B5" s="8" t="n">
        <v>641.5</v>
      </c>
      <c r="C5" s="8" t="n">
        <v>599.8</v>
      </c>
    </row>
    <row r="6" spans="1:4">
      <c r="A6" s="4" t="s">
        <v>605</v>
      </c>
      <c r="B6" s="8" t="n">
        <v>331.3</v>
      </c>
      <c r="C6" s="8" t="n">
        <v>306.5</v>
      </c>
    </row>
    <row r="7" spans="1:4">
      <c r="A7" s="4" t="s">
        <v>606</v>
      </c>
      <c r="B7" s="5" t="n">
        <v>79</v>
      </c>
      <c r="C7" s="8" t="n">
        <v>73.09999999999999</v>
      </c>
    </row>
    <row r="8" spans="1:4">
      <c r="A8" s="4" t="s">
        <v>607</v>
      </c>
      <c r="B8" s="8" t="n">
        <v>1686.6</v>
      </c>
      <c r="C8" s="8" t="n">
        <v>1583.6</v>
      </c>
    </row>
    <row r="9" spans="1:4">
      <c r="A9" s="4" t="s">
        <v>608</v>
      </c>
      <c r="B9" s="8" t="n">
        <v>-1036.2</v>
      </c>
      <c r="C9" s="8" t="n">
        <v>-961.6</v>
      </c>
    </row>
    <row r="10" spans="1:4">
      <c r="A10" s="4" t="s">
        <v>609</v>
      </c>
      <c r="B10" s="8" t="n">
        <v>650.4</v>
      </c>
      <c r="C10" s="5" t="n">
        <v>622</v>
      </c>
    </row>
    <row r="11" spans="1:4">
      <c r="A11" s="4" t="s">
        <v>610</v>
      </c>
      <c r="B11" s="7" t="n">
        <v>135.9</v>
      </c>
      <c r="C11" s="7" t="n">
        <v>138.3</v>
      </c>
      <c r="D11" s="7" t="n">
        <v>13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1</v>
      </c>
      <c r="B1" s="2" t="s">
        <v>2</v>
      </c>
      <c r="C1" s="2" t="s">
        <v>32</v>
      </c>
    </row>
    <row r="2" spans="1:3">
      <c r="A2" s="3" t="s">
        <v>341</v>
      </c>
    </row>
    <row r="3" spans="1:3">
      <c r="A3" s="4" t="s">
        <v>612</v>
      </c>
      <c r="B3" s="7" t="n">
        <v>441.7</v>
      </c>
      <c r="C3" s="6" t="n">
        <v>499</v>
      </c>
    </row>
    <row r="4" spans="1:3">
      <c r="A4" s="4" t="s">
        <v>613</v>
      </c>
      <c r="B4" s="8" t="n">
        <v>53.2</v>
      </c>
      <c r="C4" s="8" t="n">
        <v>46.7</v>
      </c>
    </row>
    <row r="5" spans="1:3">
      <c r="A5" s="4" t="s">
        <v>614</v>
      </c>
      <c r="B5" s="5" t="n">
        <v>42</v>
      </c>
      <c r="C5" s="8" t="n">
        <v>77.5</v>
      </c>
    </row>
    <row r="6" spans="1:3">
      <c r="A6" s="4" t="s">
        <v>615</v>
      </c>
      <c r="B6" s="8" t="n">
        <v>16.4</v>
      </c>
      <c r="C6" s="8" t="n">
        <v>17.3</v>
      </c>
    </row>
    <row r="7" spans="1:3">
      <c r="A7" s="4" t="s">
        <v>76</v>
      </c>
      <c r="B7" s="8" t="n">
        <v>121.4</v>
      </c>
      <c r="C7" s="8" t="n">
        <v>153.5</v>
      </c>
    </row>
    <row r="8" spans="1:3">
      <c r="A8" s="4" t="s">
        <v>616</v>
      </c>
      <c r="B8" s="7" t="n">
        <v>674.7</v>
      </c>
      <c r="C8" s="6" t="n">
        <v>7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53"/>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17</v>
      </c>
      <c r="B1" s="2" t="s">
        <v>557</v>
      </c>
      <c r="R1" s="2" t="s">
        <v>1</v>
      </c>
    </row>
    <row r="2" spans="1:20">
      <c r="B2" s="2" t="s">
        <v>2</v>
      </c>
      <c r="C2" s="2" t="s">
        <v>618</v>
      </c>
      <c r="D2" s="2" t="s">
        <v>516</v>
      </c>
      <c r="E2" s="2" t="s">
        <v>618</v>
      </c>
      <c r="F2" s="2" t="s">
        <v>4</v>
      </c>
      <c r="G2" s="2" t="s">
        <v>618</v>
      </c>
      <c r="H2" s="2" t="s">
        <v>558</v>
      </c>
      <c r="I2" s="2" t="s">
        <v>618</v>
      </c>
      <c r="J2" s="2" t="s">
        <v>32</v>
      </c>
      <c r="K2" s="2" t="s">
        <v>618</v>
      </c>
      <c r="L2" s="2" t="s">
        <v>559</v>
      </c>
      <c r="M2" s="2" t="s">
        <v>618</v>
      </c>
      <c r="N2" s="2" t="s">
        <v>560</v>
      </c>
      <c r="O2" s="2" t="s">
        <v>618</v>
      </c>
      <c r="P2" s="2" t="s">
        <v>561</v>
      </c>
      <c r="Q2" s="2" t="s">
        <v>618</v>
      </c>
      <c r="R2" s="2" t="s">
        <v>2</v>
      </c>
      <c r="S2" s="2" t="s">
        <v>32</v>
      </c>
      <c r="T2" s="2" t="s">
        <v>33</v>
      </c>
    </row>
    <row r="3" spans="1:20">
      <c r="A3" s="3" t="s">
        <v>345</v>
      </c>
    </row>
    <row r="4" spans="1:20">
      <c r="A4" s="4" t="s">
        <v>135</v>
      </c>
      <c r="R4" s="7" t="n">
        <v>-24.1</v>
      </c>
      <c r="S4" s="7" t="n">
        <v>-41.4</v>
      </c>
      <c r="T4" s="6" t="n">
        <v>-50</v>
      </c>
    </row>
    <row r="5" spans="1:20">
      <c r="A5" s="4" t="s">
        <v>76</v>
      </c>
      <c r="R5" s="8" t="n">
        <v>-2.1</v>
      </c>
      <c r="S5" s="8" t="n">
        <v>1.1</v>
      </c>
      <c r="T5" s="8" t="n">
        <v>0.4</v>
      </c>
    </row>
    <row r="6" spans="1:20">
      <c r="A6" s="4" t="s">
        <v>619</v>
      </c>
      <c r="B6" s="7" t="n">
        <v>-1.7</v>
      </c>
      <c r="D6" s="7" t="n">
        <v>-9.9</v>
      </c>
      <c r="F6" s="7" t="n">
        <v>-15.4</v>
      </c>
      <c r="H6" s="7" t="n">
        <v>0.8</v>
      </c>
      <c r="J6" s="7" t="n">
        <v>-26.8</v>
      </c>
      <c r="L6" s="7" t="n">
        <v>5.3</v>
      </c>
      <c r="N6" s="7" t="n">
        <v>0.4</v>
      </c>
      <c r="P6" s="7" t="n">
        <v>-19.2</v>
      </c>
      <c r="R6" s="7" t="n">
        <v>-26.2</v>
      </c>
      <c r="S6" s="7" t="n">
        <v>-40.3</v>
      </c>
      <c r="T6" s="7" t="n">
        <v>-49.6</v>
      </c>
    </row>
    <row r="7" spans="1:20"/>
    <row r="8" spans="1:20">
      <c r="A8" s="4" t="s">
        <v>446</v>
      </c>
      <c r="B8" s="4" t="s">
        <v>447</v>
      </c>
    </row>
    <row r="9" spans="1:20">
      <c r="A9" s="4" t="s">
        <v>529</v>
      </c>
      <c r="B9" s="4" t="s">
        <v>620</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4" t="s">
        <v>622</v>
      </c>
      <c r="B3" s="8" t="n">
        <v>13.7</v>
      </c>
      <c r="C3" s="8" t="n">
        <v>13.3</v>
      </c>
      <c r="D3" s="8" t="n">
        <v>13.6</v>
      </c>
    </row>
    <row r="4" spans="1:4">
      <c r="A4" s="4" t="s">
        <v>623</v>
      </c>
      <c r="B4" s="7" t="n">
        <v>300.1</v>
      </c>
      <c r="C4" s="7" t="n">
        <v>303.3</v>
      </c>
      <c r="D4" s="7" t="n">
        <v>285.2</v>
      </c>
    </row>
    <row r="5" spans="1:4">
      <c r="A5" s="4" t="s">
        <v>624</v>
      </c>
      <c r="B5" s="9" t="n">
        <v>21.97</v>
      </c>
      <c r="C5" s="9" t="n">
        <v>22.76</v>
      </c>
      <c r="D5" s="9" t="n">
        <v>20.97</v>
      </c>
    </row>
    <row r="6" spans="1:4">
      <c r="A6" s="4" t="s">
        <v>625</v>
      </c>
    </row>
    <row r="7" spans="1:4">
      <c r="A7" s="4" t="s">
        <v>626</v>
      </c>
      <c r="B7" s="6" t="n">
        <v>300</v>
      </c>
    </row>
    <row r="8" spans="1:4">
      <c r="A8" s="4" t="s">
        <v>627</v>
      </c>
      <c r="B8" s="7" t="n">
        <v>15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28</v>
      </c>
      <c r="C1" s="2" t="s">
        <v>1</v>
      </c>
    </row>
    <row r="2" spans="1:5">
      <c r="C2" s="2" t="s">
        <v>2</v>
      </c>
      <c r="D2" s="2" t="s">
        <v>32</v>
      </c>
      <c r="E2" s="2" t="s">
        <v>33</v>
      </c>
    </row>
    <row r="3" spans="1:5">
      <c r="A3" s="3" t="s">
        <v>353</v>
      </c>
    </row>
    <row r="4" spans="1:5">
      <c r="A4" s="4" t="s">
        <v>629</v>
      </c>
      <c r="C4" s="7" t="n">
        <v>82.3</v>
      </c>
      <c r="D4" s="7" t="n">
        <v>78.8</v>
      </c>
      <c r="E4" s="7" t="n">
        <v>74.5</v>
      </c>
    </row>
    <row r="5" spans="1:5">
      <c r="A5" s="4" t="s">
        <v>630</v>
      </c>
      <c r="B5" s="4" t="s">
        <v>446</v>
      </c>
      <c r="C5" s="8" t="n">
        <v>228.4</v>
      </c>
      <c r="D5" s="8" t="n">
        <v>244.1</v>
      </c>
      <c r="E5" s="8" t="n">
        <v>231.9</v>
      </c>
    </row>
    <row r="6" spans="1:5">
      <c r="A6" s="4" t="s">
        <v>631</v>
      </c>
      <c r="C6" s="7" t="n">
        <v>31.9</v>
      </c>
      <c r="D6" s="7" t="n">
        <v>26.6</v>
      </c>
      <c r="E6" s="6" t="n">
        <v>13</v>
      </c>
    </row>
    <row r="7" spans="1:5"/>
    <row r="8" spans="1:5">
      <c r="A8" s="4" t="s">
        <v>446</v>
      </c>
      <c r="B8" s="4" t="s">
        <v>632</v>
      </c>
    </row>
  </sheetData>
  <mergeCells count="4">
    <mergeCell ref="A1:B2"/>
    <mergeCell ref="C1:E1"/>
    <mergeCell ref="A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47:36Z</dcterms:created>
  <dcterms:modified xmlns:dcterms="http://purl.org/dc/terms/" xmlns:xsi="http://www.w3.org/2001/XMLSchema-instance" xsi:type="dcterms:W3CDTF">2018-02-26T08:47:36Z</dcterms:modified>
</cp:coreProperties>
</file>